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Statem_4" sheetId="6" state="visible" r:id="rId6"/>
    <sheet xmlns:r="http://schemas.openxmlformats.org/officeDocument/2006/relationships" name="Statements of Shareholders' Equ" sheetId="7" state="visible" r:id="rId7"/>
    <sheet xmlns:r="http://schemas.openxmlformats.org/officeDocument/2006/relationships" name="Statements of Shareholders' E_2" sheetId="8" state="visible" r:id="rId8"/>
    <sheet xmlns:r="http://schemas.openxmlformats.org/officeDocument/2006/relationships" name="Organization" sheetId="9" state="visible" r:id="rId9"/>
    <sheet xmlns:r="http://schemas.openxmlformats.org/officeDocument/2006/relationships" name="Accounting Policies" sheetId="10" state="visible" r:id="rId10"/>
    <sheet xmlns:r="http://schemas.openxmlformats.org/officeDocument/2006/relationships" name="Acquisition" sheetId="11" state="visible" r:id="rId11"/>
    <sheet xmlns:r="http://schemas.openxmlformats.org/officeDocument/2006/relationships" name="Revenue" sheetId="12" state="visible" r:id="rId12"/>
    <sheet xmlns:r="http://schemas.openxmlformats.org/officeDocument/2006/relationships" name="Gain on Disposition of Plant, E" sheetId="13" state="visible" r:id="rId13"/>
    <sheet xmlns:r="http://schemas.openxmlformats.org/officeDocument/2006/relationships" name="Discontinued Operations" sheetId="14" state="visible" r:id="rId14"/>
    <sheet xmlns:r="http://schemas.openxmlformats.org/officeDocument/2006/relationships" name="Earnings Per Share" sheetId="15" state="visible" r:id="rId15"/>
    <sheet xmlns:r="http://schemas.openxmlformats.org/officeDocument/2006/relationships" name="Accumulated Other Comprehensive" sheetId="16" state="visible" r:id="rId16"/>
    <sheet xmlns:r="http://schemas.openxmlformats.org/officeDocument/2006/relationships" name="Stock-Based Compensation" sheetId="17" state="visible" r:id="rId17"/>
    <sheet xmlns:r="http://schemas.openxmlformats.org/officeDocument/2006/relationships" name="Retirement Plans and Other Post" sheetId="18" state="visible" r:id="rId18"/>
    <sheet xmlns:r="http://schemas.openxmlformats.org/officeDocument/2006/relationships" name="Income Taxes" sheetId="19" state="visible" r:id="rId19"/>
    <sheet xmlns:r="http://schemas.openxmlformats.org/officeDocument/2006/relationships" name="Inventories" sheetId="20" state="visible" r:id="rId20"/>
    <sheet xmlns:r="http://schemas.openxmlformats.org/officeDocument/2006/relationships" name="Goodwill and Other Intangible A" sheetId="21" state="visible" r:id="rId21"/>
    <sheet xmlns:r="http://schemas.openxmlformats.org/officeDocument/2006/relationships" name="Leases" sheetId="22" state="visible" r:id="rId22"/>
    <sheet xmlns:r="http://schemas.openxmlformats.org/officeDocument/2006/relationships" name="Short-Term Debt" sheetId="23" state="visible" r:id="rId23"/>
    <sheet xmlns:r="http://schemas.openxmlformats.org/officeDocument/2006/relationships" name="Long-Term Debt" sheetId="24" state="visible" r:id="rId24"/>
    <sheet xmlns:r="http://schemas.openxmlformats.org/officeDocument/2006/relationships" name="Fair Value of Financial Instrum" sheetId="25" state="visible" r:id="rId25"/>
    <sheet xmlns:r="http://schemas.openxmlformats.org/officeDocument/2006/relationships" name="Financial Derivatives and Hedgi" sheetId="26" state="visible" r:id="rId26"/>
    <sheet xmlns:r="http://schemas.openxmlformats.org/officeDocument/2006/relationships" name="Commitments, Contingencies and " sheetId="27" state="visible" r:id="rId27"/>
    <sheet xmlns:r="http://schemas.openxmlformats.org/officeDocument/2006/relationships" name="Segment Information" sheetId="28" state="visible" r:id="rId28"/>
    <sheet xmlns:r="http://schemas.openxmlformats.org/officeDocument/2006/relationships" name="Subsequent Events" sheetId="29" state="visible" r:id="rId29"/>
    <sheet xmlns:r="http://schemas.openxmlformats.org/officeDocument/2006/relationships" name="Accounting Policies (Policies)" sheetId="30" state="visible" r:id="rId30"/>
    <sheet xmlns:r="http://schemas.openxmlformats.org/officeDocument/2006/relationships" name="Acquisition (Tables)" sheetId="31" state="visible" r:id="rId31"/>
    <sheet xmlns:r="http://schemas.openxmlformats.org/officeDocument/2006/relationships" name="Revenue (Tables)" sheetId="32" state="visible" r:id="rId32"/>
    <sheet xmlns:r="http://schemas.openxmlformats.org/officeDocument/2006/relationships" name="Gain on Disposition of Plant,_2" sheetId="33" state="visible" r:id="rId33"/>
    <sheet xmlns:r="http://schemas.openxmlformats.org/officeDocument/2006/relationships" name="Discontinued Operations (Tables" sheetId="34" state="visible" r:id="rId34"/>
    <sheet xmlns:r="http://schemas.openxmlformats.org/officeDocument/2006/relationships" name="Earnings Per Share (Tables)" sheetId="35" state="visible" r:id="rId35"/>
    <sheet xmlns:r="http://schemas.openxmlformats.org/officeDocument/2006/relationships" name="Accumulated Other Comprehensi_2" sheetId="36" state="visible" r:id="rId36"/>
    <sheet xmlns:r="http://schemas.openxmlformats.org/officeDocument/2006/relationships" name="Stock-Based Compensation (Table" sheetId="37" state="visible" r:id="rId37"/>
    <sheet xmlns:r="http://schemas.openxmlformats.org/officeDocument/2006/relationships" name="Retirement Plans and Other Po_2" sheetId="38" state="visible" r:id="rId38"/>
    <sheet xmlns:r="http://schemas.openxmlformats.org/officeDocument/2006/relationships" name="Income Taxes (Tables)" sheetId="39" state="visible" r:id="rId39"/>
    <sheet xmlns:r="http://schemas.openxmlformats.org/officeDocument/2006/relationships" name="Inventories (Tables)" sheetId="40" state="visible" r:id="rId40"/>
    <sheet xmlns:r="http://schemas.openxmlformats.org/officeDocument/2006/relationships" name="Goodwill and Other Intangible_2" sheetId="41" state="visible" r:id="rId41"/>
    <sheet xmlns:r="http://schemas.openxmlformats.org/officeDocument/2006/relationships" name="Leases (Tables)" sheetId="42" state="visible" r:id="rId42"/>
    <sheet xmlns:r="http://schemas.openxmlformats.org/officeDocument/2006/relationships" name="Long-Term Debt (Tables)" sheetId="43" state="visible" r:id="rId43"/>
    <sheet xmlns:r="http://schemas.openxmlformats.org/officeDocument/2006/relationships" name="Fair Value of Financial Instr_2" sheetId="44" state="visible" r:id="rId44"/>
    <sheet xmlns:r="http://schemas.openxmlformats.org/officeDocument/2006/relationships" name="Financial Derivatives and Hed_2" sheetId="45" state="visible" r:id="rId45"/>
    <sheet xmlns:r="http://schemas.openxmlformats.org/officeDocument/2006/relationships" name="Commitments, Contingencies an_2" sheetId="46" state="visible" r:id="rId46"/>
    <sheet xmlns:r="http://schemas.openxmlformats.org/officeDocument/2006/relationships" name="Segment Information (Tables)" sheetId="47" state="visible" r:id="rId47"/>
    <sheet xmlns:r="http://schemas.openxmlformats.org/officeDocument/2006/relationships" name="Organization (Details)" sheetId="48" state="visible" r:id="rId48"/>
    <sheet xmlns:r="http://schemas.openxmlformats.org/officeDocument/2006/relationships" name="Acquisition - Narrative (Detail" sheetId="49" state="visible" r:id="rId49"/>
    <sheet xmlns:r="http://schemas.openxmlformats.org/officeDocument/2006/relationships" name="Acquisition - Summary of Alloca" sheetId="50" state="visible" r:id="rId50"/>
    <sheet xmlns:r="http://schemas.openxmlformats.org/officeDocument/2006/relationships" name="Acquisition - Summary of Pro Fo" sheetId="51" state="visible" r:id="rId51"/>
    <sheet xmlns:r="http://schemas.openxmlformats.org/officeDocument/2006/relationships" name="Revenue (Detail)" sheetId="52" state="visible" r:id="rId52"/>
    <sheet xmlns:r="http://schemas.openxmlformats.org/officeDocument/2006/relationships" name="Gain on Disposition of Plant,_3" sheetId="53" state="visible" r:id="rId53"/>
    <sheet xmlns:r="http://schemas.openxmlformats.org/officeDocument/2006/relationships" name="Discontinued Operations - Narra" sheetId="54" state="visible" r:id="rId54"/>
    <sheet xmlns:r="http://schemas.openxmlformats.org/officeDocument/2006/relationships" name="Discontinued Operations - Summa" sheetId="55" state="visible" r:id="rId55"/>
    <sheet xmlns:r="http://schemas.openxmlformats.org/officeDocument/2006/relationships" name="Earnings Per Share - Details of" sheetId="56" state="visible" r:id="rId56"/>
    <sheet xmlns:r="http://schemas.openxmlformats.org/officeDocument/2006/relationships" name="Earnings Per Share - Number of " sheetId="57" state="visible" r:id="rId57"/>
    <sheet xmlns:r="http://schemas.openxmlformats.org/officeDocument/2006/relationships" name="Accumulated Other Comprehensi_3" sheetId="58" state="visible" r:id="rId58"/>
    <sheet xmlns:r="http://schemas.openxmlformats.org/officeDocument/2006/relationships" name="Accumulated Other Comprehensi_4" sheetId="59" state="visible" r:id="rId59"/>
    <sheet xmlns:r="http://schemas.openxmlformats.org/officeDocument/2006/relationships" name="Stock-Based Compensation - Narr" sheetId="60" state="visible" r:id="rId60"/>
    <sheet xmlns:r="http://schemas.openxmlformats.org/officeDocument/2006/relationships" name="Stock-Based Compensation - Summ" sheetId="61" state="visible" r:id="rId61"/>
    <sheet xmlns:r="http://schemas.openxmlformats.org/officeDocument/2006/relationships" name="Stock-Based Compensation - Su_2" sheetId="62" state="visible" r:id="rId62"/>
    <sheet xmlns:r="http://schemas.openxmlformats.org/officeDocument/2006/relationships" name="Stock-Based Compensation - Sche" sheetId="63" state="visible" r:id="rId63"/>
    <sheet xmlns:r="http://schemas.openxmlformats.org/officeDocument/2006/relationships" name="Retirement Plans and Other Po_3" sheetId="64" state="visible" r:id="rId64"/>
    <sheet xmlns:r="http://schemas.openxmlformats.org/officeDocument/2006/relationships" name="Income Taxes - Narrative (Detai" sheetId="65" state="visible" r:id="rId65"/>
    <sheet xmlns:r="http://schemas.openxmlformats.org/officeDocument/2006/relationships" name="Income Taxes - Summary of Inter" sheetId="66" state="visible" r:id="rId66"/>
    <sheet xmlns:r="http://schemas.openxmlformats.org/officeDocument/2006/relationships" name="Inventories (Detail)" sheetId="67" state="visible" r:id="rId67"/>
    <sheet xmlns:r="http://schemas.openxmlformats.org/officeDocument/2006/relationships" name="Goodwill and Other Intangible_3" sheetId="68" state="visible" r:id="rId68"/>
    <sheet xmlns:r="http://schemas.openxmlformats.org/officeDocument/2006/relationships" name="Goodwill and Other Intangible_4" sheetId="69" state="visible" r:id="rId69"/>
    <sheet xmlns:r="http://schemas.openxmlformats.org/officeDocument/2006/relationships" name="Leases - Summary of Information" sheetId="70" state="visible" r:id="rId70"/>
    <sheet xmlns:r="http://schemas.openxmlformats.org/officeDocument/2006/relationships" name="Leases - Summary of Operating L" sheetId="71" state="visible" r:id="rId71"/>
    <sheet xmlns:r="http://schemas.openxmlformats.org/officeDocument/2006/relationships" name="Leases - Summary of Future Mini" sheetId="72" state="visible" r:id="rId72"/>
    <sheet xmlns:r="http://schemas.openxmlformats.org/officeDocument/2006/relationships" name="Leases - Narrative (Details)" sheetId="73" state="visible" r:id="rId73"/>
    <sheet xmlns:r="http://schemas.openxmlformats.org/officeDocument/2006/relationships" name="Short-Term Debt (Details)" sheetId="74" state="visible" r:id="rId74"/>
    <sheet xmlns:r="http://schemas.openxmlformats.org/officeDocument/2006/relationships" name="Long-Term Debt - Summary of Lon" sheetId="75" state="visible" r:id="rId75"/>
    <sheet xmlns:r="http://schemas.openxmlformats.org/officeDocument/2006/relationships" name="Long-Term Debt - Narrative (Det" sheetId="76" state="visible" r:id="rId76"/>
    <sheet xmlns:r="http://schemas.openxmlformats.org/officeDocument/2006/relationships" name="Long-Term Debt - Summary of Deb" sheetId="77" state="visible" r:id="rId77"/>
    <sheet xmlns:r="http://schemas.openxmlformats.org/officeDocument/2006/relationships" name="Fair Value of Financial Instr_3" sheetId="78" state="visible" r:id="rId78"/>
    <sheet xmlns:r="http://schemas.openxmlformats.org/officeDocument/2006/relationships" name="Financial Derivatives and Hed_3" sheetId="79" state="visible" r:id="rId79"/>
    <sheet xmlns:r="http://schemas.openxmlformats.org/officeDocument/2006/relationships" name="Financial Derivatives and Hed_4" sheetId="80" state="visible" r:id="rId80"/>
    <sheet xmlns:r="http://schemas.openxmlformats.org/officeDocument/2006/relationships" name="Financial Derivatives and Hed_5" sheetId="81" state="visible" r:id="rId81"/>
    <sheet xmlns:r="http://schemas.openxmlformats.org/officeDocument/2006/relationships" name="Financial Derivatives and Hed_6" sheetId="82" state="visible" r:id="rId82"/>
    <sheet xmlns:r="http://schemas.openxmlformats.org/officeDocument/2006/relationships" name="Financial Derivatives and Hed_7" sheetId="83" state="visible" r:id="rId83"/>
    <sheet xmlns:r="http://schemas.openxmlformats.org/officeDocument/2006/relationships" name="Commitments, Contingencies an_3" sheetId="84" state="visible" r:id="rId84"/>
    <sheet xmlns:r="http://schemas.openxmlformats.org/officeDocument/2006/relationships" name="Commitments, Contingencies an_4" sheetId="85" state="visible" r:id="rId85"/>
    <sheet xmlns:r="http://schemas.openxmlformats.org/officeDocument/2006/relationships" name="Segment Information (Detail)" sheetId="86" state="visible" r:id="rId86"/>
    <sheet xmlns:r="http://schemas.openxmlformats.org/officeDocument/2006/relationships" name="Subsequent Events (Details)" sheetId="87" state="visible" r:id="rId87"/>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00_);_(&quot;$ &quot;(#,##0.000)"/>
    <numFmt numFmtId="167" formatCode="_(&quot;$ &quot;#,##0.0_);_(&quot;$ &quot;(#,##0.0)"/>
    <numFmt numFmtId="168" formatCode="#,##0.0_);(#,##0.0)"/>
    <numFmt numFmtId="169" formatCode="_(&quot;€ &quot;#,##0_);_(&quot;€ &quot;(#,##0)"/>
    <numFmt numFmtId="170" formatCode="_(&quot;₱ &quot;#,##0_);_(&quot;₱ &quot;(#,##0)"/>
    <numFmt numFmtId="171"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styles" Target="styles.xml" Id="rId88"/><Relationship Type="http://schemas.openxmlformats.org/officeDocument/2006/relationships/theme" Target="theme/theme1.xml" Id="rId8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4" customWidth="1" min="2" max="2"/>
    <col width="14" customWidth="1" min="3" max="3"/>
  </cols>
  <sheetData>
    <row r="1">
      <c r="A1" s="1" t="inlineStr">
        <is>
          <t>Cover - shares</t>
        </is>
      </c>
      <c r="B1" s="2" t="inlineStr">
        <is>
          <t>9 Months Ended</t>
        </is>
      </c>
    </row>
    <row r="2">
      <c r="B2" s="2" t="inlineStr">
        <is>
          <t>Sep. 30, 2021</t>
        </is>
      </c>
      <c r="C2" s="2" t="inlineStr">
        <is>
          <t>Oct. 26,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Sep. 30,
		2021</t>
        </is>
      </c>
    </row>
    <row r="7">
      <c r="A7" s="4" t="inlineStr">
        <is>
          <t>Document Fiscal Year Focus</t>
        </is>
      </c>
      <c r="B7" s="4" t="inlineStr">
        <is>
          <t>2021</t>
        </is>
      </c>
    </row>
    <row r="8">
      <c r="A8" s="4" t="inlineStr">
        <is>
          <t>Document Fiscal Period Focus</t>
        </is>
      </c>
      <c r="B8" s="4" t="inlineStr">
        <is>
          <t>Q3</t>
        </is>
      </c>
    </row>
    <row r="9">
      <c r="A9" s="4" t="inlineStr">
        <is>
          <t>Trading Symbol</t>
        </is>
      </c>
      <c r="B9" s="4" t="inlineStr">
        <is>
          <t>GLT</t>
        </is>
      </c>
    </row>
    <row r="10">
      <c r="A10" s="4" t="inlineStr">
        <is>
          <t>Entity Registrant Name</t>
        </is>
      </c>
      <c r="B10" s="4" t="inlineStr">
        <is>
          <t>Glatfelter Corporation</t>
        </is>
      </c>
    </row>
    <row r="11">
      <c r="A11" s="4" t="inlineStr">
        <is>
          <t>Entity Central Index Key</t>
        </is>
      </c>
      <c r="B11" s="4" t="inlineStr">
        <is>
          <t>0000041719</t>
        </is>
      </c>
    </row>
    <row r="12">
      <c r="A12" s="4" t="inlineStr">
        <is>
          <t>Current Fiscal Year End Date</t>
        </is>
      </c>
      <c r="B12" s="4" t="inlineStr">
        <is>
          <t>--12-31</t>
        </is>
      </c>
    </row>
    <row r="13">
      <c r="A13" s="4" t="inlineStr">
        <is>
          <t>Entity Interactive Data Current</t>
        </is>
      </c>
      <c r="B13" s="4" t="inlineStr">
        <is>
          <t>Yes</t>
        </is>
      </c>
    </row>
    <row r="14">
      <c r="A14" s="4" t="inlineStr">
        <is>
          <t>Entity Filer Category</t>
        </is>
      </c>
      <c r="B14" s="4" t="inlineStr">
        <is>
          <t>Large Accelerated Filer</t>
        </is>
      </c>
    </row>
    <row r="15">
      <c r="A15" s="4" t="inlineStr">
        <is>
          <t>Entity Current Reporting Status</t>
        </is>
      </c>
      <c r="B15" s="4" t="inlineStr">
        <is>
          <t>Yes</t>
        </is>
      </c>
    </row>
    <row r="16">
      <c r="A16" s="4" t="inlineStr">
        <is>
          <t>Entity Shell Company</t>
        </is>
      </c>
      <c r="B16" s="4" t="inlineStr">
        <is>
          <t>false</t>
        </is>
      </c>
    </row>
    <row r="17">
      <c r="A17" s="4" t="inlineStr">
        <is>
          <t>Entity Small Business</t>
        </is>
      </c>
      <c r="B17" s="4" t="inlineStr">
        <is>
          <t>false</t>
        </is>
      </c>
    </row>
    <row r="18">
      <c r="A18" s="4" t="inlineStr">
        <is>
          <t>Entity Emerging Growth Company</t>
        </is>
      </c>
      <c r="B18" s="4" t="inlineStr">
        <is>
          <t>false</t>
        </is>
      </c>
    </row>
    <row r="19">
      <c r="A19" s="4" t="inlineStr">
        <is>
          <t>Entity File Number</t>
        </is>
      </c>
      <c r="B19" s="4" t="inlineStr">
        <is>
          <t>1-03560</t>
        </is>
      </c>
    </row>
    <row r="20">
      <c r="A20" s="4" t="inlineStr">
        <is>
          <t>Entity Tax Identification Number</t>
        </is>
      </c>
      <c r="B20" s="4" t="inlineStr">
        <is>
          <t>23-0628360</t>
        </is>
      </c>
    </row>
    <row r="21">
      <c r="A21" s="4" t="inlineStr">
        <is>
          <t>Entity Address, Address Line One</t>
        </is>
      </c>
      <c r="B21" s="4" t="inlineStr">
        <is>
          <t>4350 Congress Street</t>
        </is>
      </c>
    </row>
    <row r="22">
      <c r="A22" s="4" t="inlineStr">
        <is>
          <t>Entity Address, Address Line Two</t>
        </is>
      </c>
      <c r="B22" s="4" t="inlineStr">
        <is>
          <t>Suite 600</t>
        </is>
      </c>
    </row>
    <row r="23">
      <c r="A23" s="4" t="inlineStr">
        <is>
          <t>Entity Address, City or Town</t>
        </is>
      </c>
      <c r="B23" s="4" t="inlineStr">
        <is>
          <t>Charlotte</t>
        </is>
      </c>
    </row>
    <row r="24">
      <c r="A24" s="4" t="inlineStr">
        <is>
          <t>Entity Address, State or Province</t>
        </is>
      </c>
      <c r="B24" s="4" t="inlineStr">
        <is>
          <t>NC</t>
        </is>
      </c>
    </row>
    <row r="25">
      <c r="A25" s="4" t="inlineStr">
        <is>
          <t>Entity Address, Postal Zip Code</t>
        </is>
      </c>
      <c r="B25" s="4" t="inlineStr">
        <is>
          <t>28209</t>
        </is>
      </c>
    </row>
    <row r="26">
      <c r="A26" s="4" t="inlineStr">
        <is>
          <t>City Area Code</t>
        </is>
      </c>
      <c r="B26" s="4" t="inlineStr">
        <is>
          <t>704</t>
        </is>
      </c>
    </row>
    <row r="27">
      <c r="A27" s="4" t="inlineStr">
        <is>
          <t>Entity Incorporation, State or Country Code</t>
        </is>
      </c>
      <c r="B27" s="4" t="inlineStr">
        <is>
          <t>PA</t>
        </is>
      </c>
    </row>
    <row r="28">
      <c r="A28" s="4" t="inlineStr">
        <is>
          <t>Title of 12(b) Security</t>
        </is>
      </c>
      <c r="B28" s="4" t="inlineStr">
        <is>
          <t>Common Stock</t>
        </is>
      </c>
    </row>
    <row r="29">
      <c r="A29" s="4" t="inlineStr">
        <is>
          <t>Document Transition Report</t>
        </is>
      </c>
      <c r="B29" s="4" t="inlineStr">
        <is>
          <t>false</t>
        </is>
      </c>
    </row>
    <row r="30">
      <c r="A30" s="4" t="inlineStr">
        <is>
          <t>Document Quarterly Report</t>
        </is>
      </c>
      <c r="B30" s="4" t="inlineStr">
        <is>
          <t>true</t>
        </is>
      </c>
    </row>
    <row r="31">
      <c r="A31" s="4" t="inlineStr">
        <is>
          <t>Security Exchange Name</t>
        </is>
      </c>
      <c r="B31" s="4" t="inlineStr">
        <is>
          <t>NYSE</t>
        </is>
      </c>
    </row>
    <row r="32">
      <c r="A32" s="4" t="inlineStr">
        <is>
          <t>Local Phone Number</t>
        </is>
      </c>
      <c r="B32" s="4" t="inlineStr">
        <is>
          <t>885-2555</t>
        </is>
      </c>
    </row>
    <row r="33">
      <c r="A33" s="4" t="inlineStr">
        <is>
          <t>Entity Common Stock, Shares Outstanding</t>
        </is>
      </c>
      <c r="C33" s="5" t="n">
        <v>4452508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Policies</t>
        </is>
      </c>
      <c r="B1" s="2" t="inlineStr">
        <is>
          <t>9 Months Ended</t>
        </is>
      </c>
    </row>
    <row r="2">
      <c r="B2" s="2" t="inlineStr">
        <is>
          <t>Sep. 30, 2021</t>
        </is>
      </c>
    </row>
    <row r="3">
      <c r="A3" s="3" t="inlineStr">
        <is>
          <t>Accounting Policies [Abstract]</t>
        </is>
      </c>
    </row>
    <row r="4">
      <c r="A4" s="4" t="inlineStr">
        <is>
          <t>Accounting Policies</t>
        </is>
      </c>
      <c r="B4" s="4" t="inlineStr">
        <is>
          <t>ACCOUNTING POLICIES Basis of Presentation The unaudited condensed consolidated financial statements (“financial statements”) include the accounts of Glatfelter and its wholly-owned subsidiaries. All intercompany balances and transactions have been eliminated. We prepared these financial statements in accordance with accounting principles generally accepted in the United States of America (“generally accepted accounting principles” or “GAAP”) and pursuant to the rules and regulations of the Securities and Exchange Commission pertaining to interim financial statements. In our opinion, the financial statements reflect all normal, recurring adjustments needed to present fairly our results for the interim periods. When preparing these financial statements, we have assumed you have read the audited consolidated financial statements included in our 2020 Annual Report on Form 10-K. Discontinued Operations The results of operations and cash flows of our former Specialty Papers business have been classified as discontinued operations for all periods presented in the condensed consolidated statements of income. Accounting Estimates The preparation of financial statements in conformity with GAAP requires management to make estimates and assumptions that affect the reported amounts of assets and liabilities and disclosures of contingencies as of the balance sheet date and the reported amounts of revenues and expenses during the reporting period. Management believes the estimates and assumptions used in the preparation of these financial statements are reasonable, based upon currently available facts and known circumstances, but recognizes actual results may differ from those estimates and assumptions. Recently Issued Accounting Pronouncements In December 2019, the Financial Accounting Standards Board issued Accounting Standards Update No. 2019-12, Income Taxes (Topic 740): Simplifying the Accounting for Income Taxes (“ASU No. 2019-12”) . The update eliminates, clarifies, and modifies certain guidance related to the accounting for income taxes. We adopted ASU No. 2019-12 effective January 1, 2021 and it did not have a material impact on our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t>
        </is>
      </c>
      <c r="B1" s="2" t="inlineStr">
        <is>
          <t>9 Months Ended</t>
        </is>
      </c>
    </row>
    <row r="2">
      <c r="B2" s="2" t="inlineStr">
        <is>
          <t>Sep. 30, 2021</t>
        </is>
      </c>
    </row>
    <row r="3">
      <c r="A3" s="3" t="inlineStr">
        <is>
          <t>Business Combination and Asset Acquisition [Abstract]</t>
        </is>
      </c>
    </row>
    <row r="4">
      <c r="A4" s="4" t="inlineStr">
        <is>
          <t>Acquisition</t>
        </is>
      </c>
      <c r="B4" s="4" t="inlineStr">
        <is>
          <t xml:space="preserve">ACQUISITION On May 13, 2021, we completed the acquisition of all the outstanding equity interests in Georgia-Pacific Mt. Holly LLC, Georgia-Pacific's U.S. nonwovens business ("Mount Holly"), for $170.9 million. This business includes the Mount Holly, NC manufacturing facility with annual production capacity of approximately 37,000 metric tons and an R&amp;D center and pilot line for nonwovens product development in Memphis, TN. The Mount Holly facility produces high-quality airlaid products for the wipes, hygiene, and other nonwoven materials markets, competing in the marketplace with nonwoven technologies and substrates, as well as other materials focused primarily on consumer based end-use applications. The facility employs approximately 140 people. Mount Holly’s results are reported prospectively from the acquisition date as part of our Airlaid Materials segment. Mount Holly had annual net sales of approximately $100 million in 2020. The acquisition was financed through a combination of cash on hand and borrowings under our revolving credit facility. The preliminary purchase price allocation set forth in the following table is based on all information available to us at the present time and is subject to change. In the event new information becomes available, primarily related to the finalization of post-closing working capital adjustments, the measurement of the amount of goodwill reflected may be affected. The following table summarizes preliminary allocation of the purchase price to assets acquired and liabilities assumed is as follows: In thousands Preliminary Allocation Assets Accounts receivable $ 11,576 Inventory 7,031 Prepaid and other current assets 11 Plant, equipment and timberlands 100,498 Intangible assets 20,000 Goodwill 36,231 Other assets 8,041 Total assets 183,388 Liabilities Accounts payable 2,587 Other current liabilities 2,017 Other long-term liabilities 7,865 Total liabilities 12,469 Total purchase price $ 170,919 For purposes of allocating the total purchase price, assets acquired and liabilities assumed are recorded at their estimated fair market value. The allocation set forth above is based on management’s estimate of the fair value using valuation techniques such as discounted cash flow models, appraisals and similar methodologies. The amount allocated to intangible assets represents the estimated value of customer relationships. Acquired property, plant and equipment are being depreciated on a straight-line basis with estimated remaining lives ranging from five years to 35 years. Intangible assets are being amortized on a straight-line basis over an estimated remaining life of 11 years reflecting the expected future value. In connection with the Mount Holly acquisition, we recorded $36.2 million of goodwill and $20.0 million of identifiable intangible assets consisting of customer relationships. The goodwill arising from the acquisition largely relates to strategic benefits, product and market diversification, assembled workforce, and similar factors. For tax purposes, the goodwill is deductible over 15 years. Revenue and operating income of Mount Holly is included in our consolidated results of operations for 2021 prospectively from May 13, 2021, the date of acquisition, and totaled $34.2 million and $4.0 million, respectively. The following table summarizes unaudited pro forma financial information as if the acquisition occurred as of January 1, 2020: (unaudited) Three months ended September 30 Nine months ended September 30 In thousands, except per share 2020 2021 2020 Pro forma Net sales $ 260,722 $ 750,236 $ 759,074 Income from continuing operations 7,279 15,339 15,565 Income per share from continuing operations 0.16 0.34 0.3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venue</t>
        </is>
      </c>
      <c r="B1" s="2" t="inlineStr">
        <is>
          <t>9 Months Ended</t>
        </is>
      </c>
    </row>
    <row r="2">
      <c r="B2" s="2" t="inlineStr">
        <is>
          <t>Sep. 30, 2021</t>
        </is>
      </c>
    </row>
    <row r="3">
      <c r="A3" s="3" t="inlineStr">
        <is>
          <t>Disaggregation of Revenue [Abstract]</t>
        </is>
      </c>
    </row>
    <row r="4">
      <c r="A4" s="4" t="inlineStr">
        <is>
          <t>Revenue</t>
        </is>
      </c>
      <c r="B4" s="4" t="inlineStr">
        <is>
          <t xml:space="preserve">REVENUE The following tables set forth disaggregated information pertaining to our net sales: Three months ended September 30 Nine months ended September 30 In thousands 2021 2020 2021 2020 Composite Fibers Food &amp; beverage $ 73,667 $ 68,593 $ 224,155 $ 213,074 Wallcovering 22,116 24,695 68,927 55,847 Technical specialties 22,029 22,517 70,232 61,340 Composite laminates 11,841 8,640 32,199 26,529 Metallized 8,465 7,974 25,452 30,477 138,118 132,419 420,965 387,267 Airlaid Materials Feminine hygiene 55,177 53,463 150,002 154,227 Specialty wipes 37,190 17,929 74,477 56,088 Tabletop 26,447 12,445 50,498 33,026 Adult incontinence 6,324 5,255 16,085 16,411 Home care 7,811 7,121 18,073 18,611 Other 8,584 4,841 20,136 15,586 141,533 101,054 329,271 293,949 $ 279,651 $ 233,473 $ 750,236 $ 681,216 Three months ended September 30 Nine months ended September 30 In thousands 2021 2020 2021 2020 Composite Fibers Europe, Middle East and Africa $ 81,576 $ 82,032 $ 254,317 $ 230,434 Americas 33,461 31,583 100,671 97,656 Asia Pacific 23,081 18,804 65,977 59,177 138,118 132,419 420,965 387,267 Airlaid Materials Europe, Middle East and Africa 64,730 52,835 159,354 151,434 Americas 74,876 44,141 164,392 133,789 Asia Pacific 1,927 4,078 5,525 8,726 141,533 101,054 329,271 293,949 $ 279,651 $ 233,473 $ 750,236 $ 681,21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Gain on Disposition of Plant, Equipment and Timberlands</t>
        </is>
      </c>
      <c r="B1" s="2" t="inlineStr">
        <is>
          <t>9 Months Ended</t>
        </is>
      </c>
    </row>
    <row r="2">
      <c r="B2" s="2" t="inlineStr">
        <is>
          <t>Sep. 30, 2021</t>
        </is>
      </c>
    </row>
    <row r="3">
      <c r="A3" s="3" t="inlineStr">
        <is>
          <t>Property, Plant and Equipment [Abstract]</t>
        </is>
      </c>
    </row>
    <row r="4">
      <c r="A4" s="4" t="inlineStr">
        <is>
          <t>Gain on Disposition of Plant, Equipment and Timberlands</t>
        </is>
      </c>
      <c r="B4" s="4" t="inlineStr">
        <is>
          <t xml:space="preserve">GAINS ON DISPOSITION OF PLANT, EQUIPMENT AND TIMBERLANDS The following table sets forth sales of timberlands and other assets completed during the first nine months of 2021 and 2020: Dollars in thousands Acres Proceeds Gain 2021 Timberlands 1,634 $ 4,951 $ 4,638 Other n/a — — Total $ 4,951 $ 4,638 2020 Timberlands 357 $ 1,037 $ 1,013 Other n/a — (3) Total $ 1,037 $ 1,01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9 Months Ended</t>
        </is>
      </c>
    </row>
    <row r="2">
      <c r="B2" s="2" t="inlineStr">
        <is>
          <t>Sep. 30, 2021</t>
        </is>
      </c>
    </row>
    <row r="3">
      <c r="A3" s="3" t="inlineStr">
        <is>
          <t>Discontinued Operations and Disposal Groups [Abstract]</t>
        </is>
      </c>
    </row>
    <row r="4">
      <c r="A4" s="4" t="inlineStr">
        <is>
          <t>Discontinued Operations</t>
        </is>
      </c>
      <c r="B4" s="4" t="inlineStr">
        <is>
          <t>DISCONTINUED OPERATIONS On October 31, 2018, we completed the previously announced sale of our Specialty Papers business on a cash free and debt free basis to Pixelle Specialty Solutions LLC, an affiliate of Lindsay Goldberg (the “Purchaser”) for $360 million. For both the three months and nine months ended September 30, 2021, we reported a net loss from discontinued operations of $532 thousand and $614 thousand compared with $— and a net loss of $135 thousand in the three months and nine months ended September 30, 2020, respectively. The following table sets forth a summary of cash flows from discontinued operations which is included in the condensed consolidated statements of cash flows: Nine months ended September 30 In thousands 2021 2020 Net cash used by operating activities $ (481) $ (1,108) Net cash used by investing activities — — Net cash provided by financing activities — — Change in cash and cash equivalents from discontinued operations $ (481) $ (1,108)</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1</t>
        </is>
      </c>
    </row>
    <row r="3">
      <c r="A3" s="3" t="inlineStr">
        <is>
          <t>Earnings Per Share [Abstract]</t>
        </is>
      </c>
    </row>
    <row r="4">
      <c r="A4" s="4" t="inlineStr">
        <is>
          <t>Earnings Per Share</t>
        </is>
      </c>
      <c r="B4" s="4" t="inlineStr">
        <is>
          <t xml:space="preserve">EARNINGS PER SHARE The following table sets forth the details of basic and diluted earnings per share (“EPS”) from continuing operations: Three months ended September 30 Nine months ended September 30 In thousands, except per share 2021 2020 2021 2020 Income from continuing operations $ 8,059 $ 6527 $ 17,945 $ 11,652 Weighted average common shares outstanding used in basic EPS 44,593 44,368 44,536 44,329 Common shares issuable upon exercise of dilutive stock options and PSAs / RSUs 346 268 353 220 Weighted average common shares outstanding and common share equivalents used in diluted EPS 44,939 44,636 44,889 44,549 Earnings per share from continuing operations Basic $ 0.18 $ 0.15 $ 0.40 $ 0.26 Diluted 0.18 0.15 0.40 0.26 The following table sets forth potential common shares outstanding that were not included in the computation of diluted EPS for the periods indicated, because their effect would be anti-dilutive: Three months ended September 30 Nine months ended September 30 In thousands 2021 2020 2021 2020 Potential common shares 1,082 1,082 1,082 1,08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umulated Other Comprehensive Income</t>
        </is>
      </c>
      <c r="B1" s="2" t="inlineStr">
        <is>
          <t>9 Months Ended</t>
        </is>
      </c>
    </row>
    <row r="2">
      <c r="B2" s="2" t="inlineStr">
        <is>
          <t>Sep. 30, 2021</t>
        </is>
      </c>
    </row>
    <row r="3">
      <c r="A3" s="3" t="inlineStr">
        <is>
          <t>Equity [Abstract]</t>
        </is>
      </c>
    </row>
    <row r="4">
      <c r="A4" s="4" t="inlineStr">
        <is>
          <t>Accumulated Other Comprehensive Income</t>
        </is>
      </c>
      <c r="B4" s="4" t="inlineStr">
        <is>
          <t xml:space="preserve">ACCUMULATED OTHER COMPREHENSIVE INCOME The following table sets forth details of the changes in accumulated other comprehensive income (losses) for the three months and nine months ended September 30, 2021 and 2020. In thousands Currency translation adjustments Unrealized gain (loss) on cash flow hedges Change in pensions Change in other postretirement defined benefit plans Total Balance at July 1, 2021 $ (51,872) $ 449 $ (12,509) $ (881) $ (64,813) Other comprehensive income (loss) before reclassifications (net of tax) (11,484) 454 269 — (10,761) Amounts reclassified from accumulated other comprehensive income (net of tax) — (58) 154 (47) 49 Net current period other comprehensive income (loss) (11,484) 396 423 (47) (10,712) Balance at September 30, 2021 $ (63,356) $ 845 $ (12,086) $ (928) $ (75,525) Balance at July 1, 2020 $ (84,358) $ 2,447 $ (6,956) $ 890 $ (87,977) Other comprehensive income before reclassifications (net of tax) 17,836 (1,850) 365 — 16,351 Amounts reclassified from accumulated other comprehensive income (net of tax) — (985) 153 (248) (1,080) Net current period other comprehensive income (loss) 17,836 (2,835) 518 (248) 15,271 Balance at September 30, 2020 $ (66,522) $ (388) $ (6,438) $ 642 $ (72,706) Balance at January 1, 2021 $ (42,525) $ (2,496) $ (12,844) $ (788) $ (58,653) Other comprehensive income (loss) before reclassifications (net of tax) (20,831) 3,387 269 — (17,175) Amounts reclassified from accumulated other comprehensive income (net of tax) — (46) 489 (140) 303 Net current period other comprehensive income (loss) (20,831) 3,341 758 (140) (16,872) Balance at September 30, 2021 $ (63,356) $ 845 $ (12,086) $ (928) $ (75,525) Balance at January 1, 2020 $ (76,346) $ 4,316 $ (7,253) $ 1,387 $ (77,896) Other comprehensive income (loss) before reclassifications (net of tax) 9,824 (1,051) 365 — 9,138 Amounts reclassified from accumulated other comprehensive income (net of tax) — (3,653) 450 (745) (3,948) Net current period other comprehensive income (loss) 9,824 (4,704) 815 (745) 5,190 Balance at September 30, 2020 $ (66,522) $ (388) $ (6,438) $ 642 $ (72,706) Reclassifications out of accumulated other comprehensive income and into the condensed consolidated statements of income were as follows: Three months ended September 30 Nine months ended September 30 In thousands 2021 2020 2021 2020 Description Line Item in Statements of Income Cash flow hedges (Note 18) Gains on cash flow hedges $ (67) $ (1,345) $ (10) $ (5,015) Costs of products sold Tax expense (benefit) (5) 360 (78) 1,362 Income tax provision Net of tax (72) (985) (88) (3,653) Loss on interest rate swaps 21 — 64 — Interest expense Tax benefit (7) — (22) — Income tax provision Net of tax 14 — 42 — Total cash flow hedges (58) (985) (46) (3,653) Retirement plan obligations (Note 10) Amortization of deferred benefit pension plans Prior service costs 12 12 36 35 Other, net Actuarial losses 199 164 597 485 Other, net 211 176 633 520 Tax benefit (57) (23) (144) (70) Income tax provision Net of tax 154 153 489 450 Amortization of deferred benefit other plans Prior service credits (58) (115) (175) (347) Other, net Actuarial losses (gains) 11 (209) 35 (626) Other, net (47) (324) (140) (973) Tax expense — 76 — 228 Income tax provision Net of tax (47) (248) (140) (745) Total reclassifications, net of tax $ 49 $ (1,080) $ 303 $ (3,94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1</t>
        </is>
      </c>
    </row>
    <row r="3">
      <c r="A3" s="3" t="inlineStr">
        <is>
          <t>Share-based Payment Arrangement [Abstract]</t>
        </is>
      </c>
    </row>
    <row r="4">
      <c r="A4" s="4" t="inlineStr">
        <is>
          <t>Stock-Based Compensation</t>
        </is>
      </c>
      <c r="B4" s="4" t="inlineStr">
        <is>
          <t xml:space="preserve">STOCK-BASED COMPENSATION The P. H. Glatfelter Amended and Restated Long-Term Incentive Plan (the “LTIP”) provides for the issuance of Glatfelter common stock to eligible participants in the form of restricted stock units, restricted stock awards, non-qualified stock options, performance shares, incentive stock options and performance units. Pursuant to terms of the LTIP, we have issued to eligible participants restricted stock units (“RSUs”), performance share awards (“PSAs”) and stock only stock appreciation rights. In 2021, we issued awards of RSUs and PSAs under our LTIP. In 2021, 40% of fair value of the awards granted were RSUs, which vest based on the passage of time, generally over a three-year period or in certain instances the RSUs were issued with five-year cliff vesting. In addition, some awards vest over one year or less depending upon the retirement eligibility of the grantees in the LTIP. The remaining 60% of the fair value of the awards granted in 2021 were PSAs. The PSAs awarded in 2021 vest based on either the achievement of a cumulative financial performance target covering a two-year period followed by an additional one-year service period or based on the three-year total shareholder return relative to a broad market index. The performance measures include a minimum, target and maximum performance level providing the grantees an opportunity to receive more or less shares than targeted depending on actual financial performance. For RSUs, the grant date fair value of the awards, or the closing price per common share on the date of the award, is used to determine the amount of expense to be recognized over the applicable service period. For PSAs, the grant date fair value is estimated using a lattice model. The significant inputs include the stock price, volatility, dividend yield, and risk-free rate of return. Settlement of RSUs and PSAs will be made in shares of our common stock currently held in treasury. The following table summarizes RSU and PSA activity during periods indicated: Units 2021 2020 Balance at January 1, 1,071,652 896,463 Granted 363,104 386,995 Forfeited (101,431) (87,523) Shares delivered (196,637) (136,182) Balance at September 30, 1,136,688 1,059,753 The amount granted in 2021 and 2020 includes 162,480 and 171,150, respectively, of PSAs exclusive of reinvested dividends. The following table sets forth aggregate RSU and PSA compensation expense included in continuing operations for the periods indicated: September 30 In thousands 2021 2020 Three months ended $ 1,478 $ 1,617 Nine months ended 4,015 3,994 Stock Only Stock Appreciation Rights (“SOSARs”) Under terms of the SOSAR, a recipient receives the right to a payment in the form of shares of common stock equal to the difference, if any, in the fair market value of one share of common stock at the time of exercising the SOSAR and the exercise price. All SOSARs are vested and have a term of ten years. No SOSARs were awarded since 2016. The following table sets forth information related to outstanding SOSARs: 2021 2020 SOSARS Shares Wtd Avg Exercise Price Shares Wtd Avg Exercise Price Outstanding at January 1, 1,082,413 $ 20.40 1,291,947 $ 20.05 Granted — — — — Exercised — — (58,460) 12.85 Canceled / forfeited — — (151,074) 20.25 Outstanding at September 30, 1,082,413 $ 20.40 1,082,413 $ 20.4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tirement Plans and Other Post-Retirement Benefits</t>
        </is>
      </c>
      <c r="B1" s="2" t="inlineStr">
        <is>
          <t>9 Months Ended</t>
        </is>
      </c>
    </row>
    <row r="2">
      <c r="B2" s="2" t="inlineStr">
        <is>
          <t>Sep. 30, 2021</t>
        </is>
      </c>
    </row>
    <row r="3">
      <c r="A3" s="3" t="inlineStr">
        <is>
          <t>Retirement Benefits [Abstract]</t>
        </is>
      </c>
    </row>
    <row r="4">
      <c r="A4" s="4" t="inlineStr">
        <is>
          <t>Retirement Plans and Other Post-Retirement Benefits</t>
        </is>
      </c>
      <c r="B4" s="4" t="inlineStr">
        <is>
          <t>RETIREMENT PLANS AND OTHER POST-RETIREMENT BENEFITSThe following tables provide information with respect to the net periodic costs of our pension and post-retirement medical benefit plans included in continuing operations. Three months ended September 30 Nine months ended September 30 In thousands 2021 2020 2021 2020 Pension Benefits Service cost $ — $ 61 $ — $ 153 Interest cost 266 318 789 919 Amortization of prior service cost 12 12 36 35 Amortization of actuarial loss 199 164 597 485 Total net periodic benefit expense $ 477 $ 555 $ 1,422 $ 1,592 Other Benefits Service cost $ 8 $ 8 $ 22 $ 22 Interest cost 31 46 95 138 Amortization of prior service credit (58) (115) (175) (347) Amortization of actuarial loss (gains) 11 (209) 35 (626) Total net periodic benefit income $ (8) $ (270) $ (23) $ (81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 xml:space="preserve">INCOME TAXES Income taxes are recognized for the amount of taxes payable or refundable for the current year and deferred tax liabilities and assets for the future tax consequences of events that have been recognized in our condensed consolidated financial statements or tax returns. The effects of income taxes are measured based on enacted tax laws and rates. For the nine months ended September 30, 2021, we had pretax income from continuing operations of $32.7 million and income tax expense of $14.8 million. The effective income tax rate for the period ended September 30, 2021 was unfavorably impacted primarily by $19.6 million in pretax losses in the U.S., which generated no tax benefit, and a $2.0 million unfavorable impact attributable to income tax rate increases in Germany and the United Kingdom. For the nine months ended September 30, 2021, we recorded a decrease in our federal valuation allowance of $2.6 million against our net deferred tax assets. In assessing the need for a valuation allowance, management considers all available positive and negative evidence in its analysis. Based on this analysis, we recorded a valuation allowance for the portion of deferred tax assets where the weight of the evidence indicated it is more likely than not that the deferred assets will not be realized. As of September 30, 2021 and December 31, 2020, we had $43.0 million and $46.3 million, respectively, of gross unrecognized tax benefits. As of September 30, 2021, if such benefits were to be recognized, approximately $38.2 million would be recorded as a component of income tax expense, thereby affecting our effective tax rate. We, or one of our subsidiaries, file income tax returns with the United States Internal Revenue Service, as well as various state and foreign authorities. The following table summarizes, by major jurisdiction, tax years that remain subject to examination: Open Tax Years Jurisdiction Examinations not yet initiated Examinations in progress United States Federal 2014 - 2015; N/A State 2016 - 2020 2015 - 2018 Canada (1) 2013 - 2018; 2020 2019 Germany (1) 2020 2016 - 2019 France 2018 - 2020 N/A United Kingdom 2019 - 2020 N/A Philippines 2019 - 2020 2018 (1) includes provincial or similar local jurisdictions, as applicable The amount of income taxes we pay is subject to ongoing audits by federal, state and foreign tax authorities, which often result in proposed assessments. Management performs a comprehensive review of its global tax positions on a quarterly basis and accrues amounts for uncertain tax positions. Based on these reviews and the result of discussions and resolutions of matters with certain tax authorities and the closure of tax years subject to tax audit, reserves are adjusted as necessary. However, future results may include favorable or unfavorable adjustments to our estimated tax liabilities in the period the assessments are determined or resolved or as such statutes are closed. Due to potential for resolution of federal, state and foreign examinations, and the lapse of various statutes of limitation, it is reasonably possible our gross unrecognized tax benefits balance may decrease within the next twelve months by a range of zero to $1.8 million. Substantially all of this range relates to tax positions taken in the U.S. We recognize interest and penalties related to uncertain tax positions as income tax expense. The following table summarizes information included in continuing operations related to interest on uncertain tax positions: Nine months ended September 30 In millions 2021 2020 Interest expense $ 0.4 $ 0.2 September 30 December 31 Accrued interest payable $ 2.2 $ 1.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unaudited) - USD ($) shares in Thousand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Abstract]</t>
        </is>
      </c>
    </row>
    <row r="4">
      <c r="A4" s="4" t="inlineStr">
        <is>
          <t>Type of Revenue [Extensible List]</t>
        </is>
      </c>
      <c r="B4" s="4" t="inlineStr">
        <is>
          <t>Product</t>
        </is>
      </c>
      <c r="C4" s="4" t="inlineStr">
        <is>
          <t>Product</t>
        </is>
      </c>
      <c r="D4" s="4" t="inlineStr">
        <is>
          <t>Product</t>
        </is>
      </c>
      <c r="E4" s="4" t="inlineStr">
        <is>
          <t>Product</t>
        </is>
      </c>
    </row>
    <row r="5">
      <c r="A5" s="4" t="inlineStr">
        <is>
          <t>Net sales</t>
        </is>
      </c>
      <c r="B5" s="6" t="n">
        <v>279651</v>
      </c>
      <c r="C5" s="6" t="n">
        <v>233473</v>
      </c>
      <c r="D5" s="6" t="n">
        <v>750236</v>
      </c>
      <c r="E5" s="6" t="n">
        <v>681216</v>
      </c>
    </row>
    <row r="6">
      <c r="A6" s="4" t="inlineStr">
        <is>
          <t>Type of Cost, Good or Service [Extensible List]</t>
        </is>
      </c>
      <c r="B6" s="4" t="inlineStr">
        <is>
          <t>Product</t>
        </is>
      </c>
      <c r="C6" s="4" t="inlineStr">
        <is>
          <t>Product</t>
        </is>
      </c>
      <c r="D6" s="4" t="inlineStr">
        <is>
          <t>Product</t>
        </is>
      </c>
      <c r="E6" s="4" t="inlineStr">
        <is>
          <t>Product</t>
        </is>
      </c>
    </row>
    <row r="7">
      <c r="A7" s="4" t="inlineStr">
        <is>
          <t>Costs of products sold</t>
        </is>
      </c>
      <c r="B7" s="6" t="n">
        <v>241294</v>
      </c>
      <c r="C7" s="6" t="n">
        <v>195222</v>
      </c>
      <c r="D7" s="6" t="n">
        <v>637029</v>
      </c>
      <c r="E7" s="6" t="n">
        <v>574100</v>
      </c>
    </row>
    <row r="8">
      <c r="A8" s="4" t="inlineStr">
        <is>
          <t>Gross profit</t>
        </is>
      </c>
      <c r="B8" s="5" t="n">
        <v>38357</v>
      </c>
      <c r="C8" s="5" t="n">
        <v>38251</v>
      </c>
      <c r="D8" s="5" t="n">
        <v>113207</v>
      </c>
      <c r="E8" s="5" t="n">
        <v>107116</v>
      </c>
    </row>
    <row r="9">
      <c r="A9" s="4" t="inlineStr">
        <is>
          <t>Selling, general and administrative expenses</t>
        </is>
      </c>
      <c r="B9" s="5" t="n">
        <v>26066</v>
      </c>
      <c r="C9" s="5" t="n">
        <v>24635</v>
      </c>
      <c r="D9" s="5" t="n">
        <v>77877</v>
      </c>
      <c r="E9" s="5" t="n">
        <v>72707</v>
      </c>
    </row>
    <row r="10">
      <c r="A10" s="4" t="inlineStr">
        <is>
          <t>Gains on dispositions of plant, equipment and timberlands, net</t>
        </is>
      </c>
      <c r="B10" s="5" t="n">
        <v>-2235</v>
      </c>
      <c r="C10" s="5" t="n">
        <v>-413</v>
      </c>
      <c r="D10" s="5" t="n">
        <v>-4638</v>
      </c>
      <c r="E10" s="5" t="n">
        <v>-1010</v>
      </c>
    </row>
    <row r="11">
      <c r="A11" s="4" t="inlineStr">
        <is>
          <t>Operating income</t>
        </is>
      </c>
      <c r="B11" s="5" t="n">
        <v>14526</v>
      </c>
      <c r="C11" s="5" t="n">
        <v>14029</v>
      </c>
      <c r="D11" s="5" t="n">
        <v>39968</v>
      </c>
      <c r="E11" s="5" t="n">
        <v>35419</v>
      </c>
    </row>
    <row r="12">
      <c r="A12" s="3" t="inlineStr">
        <is>
          <t>Non-operating income (expense)</t>
        </is>
      </c>
    </row>
    <row r="13">
      <c r="A13" s="4" t="inlineStr">
        <is>
          <t>Interest expense</t>
        </is>
      </c>
      <c r="B13" s="5" t="n">
        <v>-2061</v>
      </c>
      <c r="C13" s="5" t="n">
        <v>-1810</v>
      </c>
      <c r="D13" s="5" t="n">
        <v>-5364</v>
      </c>
      <c r="E13" s="5" t="n">
        <v>-5347</v>
      </c>
    </row>
    <row r="14">
      <c r="A14" s="4" t="inlineStr">
        <is>
          <t>Interest income</t>
        </is>
      </c>
      <c r="B14" s="5" t="n">
        <v>21</v>
      </c>
      <c r="C14" s="5" t="n">
        <v>39</v>
      </c>
      <c r="D14" s="5" t="n">
        <v>52</v>
      </c>
      <c r="E14" s="5" t="n">
        <v>390</v>
      </c>
    </row>
    <row r="15">
      <c r="A15" s="4" t="inlineStr">
        <is>
          <t>Pension settlement expenses, net</t>
        </is>
      </c>
      <c r="B15" s="5" t="n">
        <v>0</v>
      </c>
      <c r="C15" s="5" t="n">
        <v>-389</v>
      </c>
      <c r="D15" s="5" t="n">
        <v>0</v>
      </c>
      <c r="E15" s="5" t="n">
        <v>-6792</v>
      </c>
    </row>
    <row r="16">
      <c r="A16" s="4" t="inlineStr">
        <is>
          <t>Other, net</t>
        </is>
      </c>
      <c r="B16" s="5" t="n">
        <v>-876</v>
      </c>
      <c r="C16" s="5" t="n">
        <v>-1728</v>
      </c>
      <c r="D16" s="5" t="n">
        <v>-1949</v>
      </c>
      <c r="E16" s="5" t="n">
        <v>-3243</v>
      </c>
    </row>
    <row r="17">
      <c r="A17" s="4" t="inlineStr">
        <is>
          <t>Total non-operating expense</t>
        </is>
      </c>
      <c r="B17" s="5" t="n">
        <v>-2916</v>
      </c>
      <c r="C17" s="5" t="n">
        <v>-3888</v>
      </c>
      <c r="D17" s="5" t="n">
        <v>-7261</v>
      </c>
      <c r="E17" s="5" t="n">
        <v>-14992</v>
      </c>
    </row>
    <row r="18">
      <c r="A18" s="4" t="inlineStr">
        <is>
          <t>Income from continuing operations before income taxes</t>
        </is>
      </c>
      <c r="B18" s="5" t="n">
        <v>11610</v>
      </c>
      <c r="C18" s="5" t="n">
        <v>10141</v>
      </c>
      <c r="D18" s="5" t="n">
        <v>32707</v>
      </c>
      <c r="E18" s="5" t="n">
        <v>20427</v>
      </c>
    </row>
    <row r="19">
      <c r="A19" s="4" t="inlineStr">
        <is>
          <t>Income tax provision</t>
        </is>
      </c>
      <c r="B19" s="5" t="n">
        <v>3551</v>
      </c>
      <c r="C19" s="5" t="n">
        <v>3614</v>
      </c>
      <c r="D19" s="5" t="n">
        <v>14762</v>
      </c>
      <c r="E19" s="5" t="n">
        <v>8775</v>
      </c>
    </row>
    <row r="20">
      <c r="A20" s="4" t="inlineStr">
        <is>
          <t>Income from continuing operations</t>
        </is>
      </c>
      <c r="B20" s="5" t="n">
        <v>8059</v>
      </c>
      <c r="C20" s="5" t="n">
        <v>6527</v>
      </c>
      <c r="D20" s="5" t="n">
        <v>17945</v>
      </c>
      <c r="E20" s="5" t="n">
        <v>11652</v>
      </c>
    </row>
    <row r="21">
      <c r="A21" s="3" t="inlineStr">
        <is>
          <t>Discontinued operations:</t>
        </is>
      </c>
    </row>
    <row r="22">
      <c r="A22" s="4" t="inlineStr">
        <is>
          <t>Loss before income taxes</t>
        </is>
      </c>
      <c r="B22" s="5" t="n">
        <v>-532</v>
      </c>
      <c r="C22" s="5" t="n">
        <v>0</v>
      </c>
      <c r="D22" s="5" t="n">
        <v>-614</v>
      </c>
      <c r="E22" s="5" t="n">
        <v>-135</v>
      </c>
    </row>
    <row r="23">
      <c r="A23" s="4" t="inlineStr">
        <is>
          <t>Income tax provision</t>
        </is>
      </c>
      <c r="B23" s="5" t="n">
        <v>0</v>
      </c>
      <c r="C23" s="5" t="n">
        <v>0</v>
      </c>
      <c r="D23" s="5" t="n">
        <v>0</v>
      </c>
      <c r="E23" s="5" t="n">
        <v>0</v>
      </c>
    </row>
    <row r="24">
      <c r="A24" s="4" t="inlineStr">
        <is>
          <t>Loss from discontinued operations</t>
        </is>
      </c>
      <c r="B24" s="5" t="n">
        <v>-532</v>
      </c>
      <c r="C24" s="5" t="n">
        <v>0</v>
      </c>
      <c r="D24" s="5" t="n">
        <v>-614</v>
      </c>
      <c r="E24" s="5" t="n">
        <v>-135</v>
      </c>
    </row>
    <row r="25">
      <c r="A25" s="4" t="inlineStr">
        <is>
          <t>Net income</t>
        </is>
      </c>
      <c r="B25" s="6" t="n">
        <v>7527</v>
      </c>
      <c r="C25" s="6" t="n">
        <v>6527</v>
      </c>
      <c r="D25" s="6" t="n">
        <v>17331</v>
      </c>
      <c r="E25" s="6" t="n">
        <v>11517</v>
      </c>
    </row>
    <row r="26">
      <c r="A26" s="3" t="inlineStr">
        <is>
          <t>Basic earnings per share</t>
        </is>
      </c>
    </row>
    <row r="27">
      <c r="A27" s="4" t="inlineStr">
        <is>
          <t>Income (loss) from continuing operations (in dollars per share)</t>
        </is>
      </c>
      <c r="B27" s="7" t="n">
        <v>0.18</v>
      </c>
      <c r="C27" s="7" t="n">
        <v>0.15</v>
      </c>
      <c r="D27" s="7" t="n">
        <v>0.4</v>
      </c>
      <c r="E27" s="7" t="n">
        <v>0.26</v>
      </c>
    </row>
    <row r="28">
      <c r="A28" s="4" t="inlineStr">
        <is>
          <t>Loss from discontinued operations (in dollars per share)</t>
        </is>
      </c>
      <c r="B28" s="8" t="n">
        <v>-0.01</v>
      </c>
      <c r="C28" s="5" t="n">
        <v>0</v>
      </c>
      <c r="D28" s="8" t="n">
        <v>-0.01</v>
      </c>
      <c r="E28" s="5" t="n">
        <v>0</v>
      </c>
    </row>
    <row r="29">
      <c r="A29" s="4" t="inlineStr">
        <is>
          <t>Basic earnings per share (in dollars per share)</t>
        </is>
      </c>
      <c r="B29" s="8" t="n">
        <v>0.17</v>
      </c>
      <c r="C29" s="8" t="n">
        <v>0.15</v>
      </c>
      <c r="D29" s="8" t="n">
        <v>0.39</v>
      </c>
      <c r="E29" s="8" t="n">
        <v>0.26</v>
      </c>
    </row>
    <row r="30">
      <c r="A30" s="3" t="inlineStr">
        <is>
          <t>Diluted earnings per share</t>
        </is>
      </c>
    </row>
    <row r="31">
      <c r="A31" s="4" t="inlineStr">
        <is>
          <t>Income from continuing operations (in dollars per share)</t>
        </is>
      </c>
      <c r="B31" s="8" t="n">
        <v>0.18</v>
      </c>
      <c r="C31" s="8" t="n">
        <v>0.15</v>
      </c>
      <c r="D31" s="8" t="n">
        <v>0.4</v>
      </c>
      <c r="E31" s="8" t="n">
        <v>0.26</v>
      </c>
    </row>
    <row r="32">
      <c r="A32" s="4" t="inlineStr">
        <is>
          <t>Loss from discontinued operations (in dollars per share)</t>
        </is>
      </c>
      <c r="B32" s="8" t="n">
        <v>-0.01</v>
      </c>
      <c r="C32" s="5" t="n">
        <v>0</v>
      </c>
      <c r="D32" s="8" t="n">
        <v>-0.01</v>
      </c>
      <c r="E32" s="5" t="n">
        <v>0</v>
      </c>
    </row>
    <row r="33">
      <c r="A33" s="4" t="inlineStr">
        <is>
          <t>Diluted earnings per share (in dollars per share)</t>
        </is>
      </c>
      <c r="B33" s="7" t="n">
        <v>0.17</v>
      </c>
      <c r="C33" s="7" t="n">
        <v>0.15</v>
      </c>
      <c r="D33" s="7" t="n">
        <v>0.39</v>
      </c>
      <c r="E33" s="7" t="n">
        <v>0.26</v>
      </c>
    </row>
    <row r="34">
      <c r="A34" s="3" t="inlineStr">
        <is>
          <t>Weighted average shares outstanding</t>
        </is>
      </c>
    </row>
    <row r="35">
      <c r="A35" s="4" t="inlineStr">
        <is>
          <t>Basic (in shares)</t>
        </is>
      </c>
      <c r="B35" s="5" t="n">
        <v>44593</v>
      </c>
      <c r="C35" s="5" t="n">
        <v>44368</v>
      </c>
      <c r="D35" s="5" t="n">
        <v>44536</v>
      </c>
      <c r="E35" s="5" t="n">
        <v>44329</v>
      </c>
    </row>
    <row r="36">
      <c r="A36" s="4" t="inlineStr">
        <is>
          <t>Diluted (in shares)</t>
        </is>
      </c>
      <c r="B36" s="5" t="n">
        <v>44939</v>
      </c>
      <c r="C36" s="5" t="n">
        <v>44636</v>
      </c>
      <c r="D36" s="5" t="n">
        <v>44889</v>
      </c>
      <c r="E36" s="5" t="n">
        <v>44549</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1</t>
        </is>
      </c>
    </row>
    <row r="3">
      <c r="A3" s="3" t="inlineStr">
        <is>
          <t>Inventory Disclosure [Abstract]</t>
        </is>
      </c>
    </row>
    <row r="4">
      <c r="A4" s="4" t="inlineStr">
        <is>
          <t>Inventories</t>
        </is>
      </c>
      <c r="B4" s="4" t="inlineStr">
        <is>
          <t xml:space="preserve">INVENTORIES Inventories, net of reserves, were as follows: In thousands September 30, December 31, Raw materials $ 76,422 $ 55,466 In-process and finished 104,349 97,109 Supplies 47,034 43,655 Total $ 227,805 $ 196,23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9 Months Ended</t>
        </is>
      </c>
    </row>
    <row r="2">
      <c r="B2" s="2" t="inlineStr">
        <is>
          <t>Sep. 30, 2021</t>
        </is>
      </c>
    </row>
    <row r="3">
      <c r="A3" s="3" t="inlineStr">
        <is>
          <t>Goodwill and Intangible Assets Disclosure [Abstract]</t>
        </is>
      </c>
    </row>
    <row r="4">
      <c r="A4" s="4" t="inlineStr">
        <is>
          <t>Goodwill and Other Intangible Assets</t>
        </is>
      </c>
      <c r="B4" s="4" t="inlineStr">
        <is>
          <t xml:space="preserve">GOODWILL AND OTHER INTANGIBLE ASSETS The following table sets forth changes in the amounts of goodwill and other intangible assets recorded by each of our segments during the periods indicated: In thousands December 31, Acquisitions Amortization Translation September 30, Goodwill Composite Fibers $ 84,586 $ — $ — $ (4,531) $ 80,055 Airlaid Materials 79,783 36,231 — (4,450) 111,564 Total $ 164,369 $ 36,231 $ — $ (8,981) $ 191,619 Other Intangible Assets Composite Fibers Tradename - non amortizing $ 3,902 $ — $ — $ (220) $ 3,682 Technology and related 41,578 — — (2,189) 39,389 Accumulated amortization (18,636) — (1,424) 952 (19,108) Net 22,942 — (1,424) (1,237) 20,281 Customer relationships and related 37,535 — — (2,051) 35,484 Accumulated amortization (21,290) — (1,892) 1,208 (21,974) Net 16,245 — (1,892) (843) 13,510 Airlaid Materials Tradename 3,960 — — (223) 3,737 Accumulated amortization (456) — (145) 31 (570) Net 3,504 — (145) (192) 3,167 Technology and related 20,053 — — (1,099) 18,954 Accumulated amortization (3,591) — (968) 223 (4,336) Net 16,462 — (968) (876) 14,618 Customer relationships and related 26,636 20,000 — (1,502) 45,134 Accumulated amortization (7,856) — (2,333) 506 (9,683) net 18,780 20,000 (2,333) (996) 35,451 Total intangibles 133,664 20,000 — (7,284) 146,380 Total accumulated amortization (51,829) — (6,762) 2,920 (55,671) Net intangibles $ 81,835 $ 20,000 $ (6,762) $ (4,364) $ 90,70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1</t>
        </is>
      </c>
    </row>
    <row r="3">
      <c r="A3" s="3" t="inlineStr">
        <is>
          <t>Leases [Abstract]</t>
        </is>
      </c>
    </row>
    <row r="4">
      <c r="A4" s="4" t="inlineStr">
        <is>
          <t>Leases</t>
        </is>
      </c>
      <c r="B4" s="4" t="inlineStr">
        <is>
          <t>LEASES We enter into a variety of arrangements in which we are the lessee for the use of automobiles, forklifts and other production equipment, production facilities, warehouses, office space and land. We determine if an arrangement contains a lease at inception. All our lease arrangements are operating leases and are recorded in the condensed consolidated balance sheet under the caption “Other assets” and the lease obligation is under “Other current liabilities” and “Other long-term liabilities.” We do not have any finance leases. Operating lease right of use (“ROU”) assets and operating lease liabilities are recognized based on the present value of the future minimum lease payments over the lease term at commencement date. ROU assets also include any initial direct costs incurred and any lease payments made at or before the lease commencement date, less lease incentives received. We use our incremental borrowing rate based on information available at the commencement date in determining the lease liabilities as our leases generally do not provide an implicit rate. For purposes of recording the lease arrangement, the term of lease may include options to extend or terminate when we are reasonably certain that the option will be exercised. Lease expense is recognized on a straight-line basis over the lease term. The following table sets forth information related to our leases as of the periods indicated. Dollars in thousands September 30, December 31, R ight of use asset $ 22,513 $ 11,789 Weighted average discount rate 3.38 % 2.94 % Weighted average remaining maturity (years) 29.5 5.5 The following table sets forth operating lease expense for the periods indicated: September 30, In thousands 2021 2020 Three months ended $ 1,490 $ 1,400 Nine months ended 4,289 4,285 The following table sets forth required remaining future minimum lease payments during the years indicated: In thousands 2021 $ 1,142 2022 4,306 2023 2,875 2024 2,286 2025 1,968 Thereafter 40,461 In connection with the May 2021 Mount Holly acquisition, we assumed a long-term lease of the land on which the facility is situated. The lease obligation, including renewal options that are expected to be exercised, expires in July 2077, and a corresponding right of use asset totaled of $7.7 million at the time the acquisition was complet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Term Debt</t>
        </is>
      </c>
      <c r="B1" s="2" t="inlineStr">
        <is>
          <t>9 Months Ended</t>
        </is>
      </c>
    </row>
    <row r="2">
      <c r="B2" s="2" t="inlineStr">
        <is>
          <t>Sep. 30, 2021</t>
        </is>
      </c>
    </row>
    <row r="3">
      <c r="A3" s="3" t="inlineStr">
        <is>
          <t>Debt Disclosure [Abstract]</t>
        </is>
      </c>
    </row>
    <row r="4">
      <c r="A4" s="4" t="inlineStr">
        <is>
          <t>Short-Term Debt</t>
        </is>
      </c>
      <c r="B4" s="4" t="inlineStr">
        <is>
          <t>SHORT-TERM DEBTOn March 30, 2021, through Glatfelter Gernsbach GmbH, a wholly-owned subsidiary, we borrowed $11.7 million from Commerzbank AG, a German financial institution. The non-amortizing borrowing bears a fixed-interest rate of 0.75% per annum and the loan matures on March 29, 2022. The proceeds were used for general corporate purpos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Sep. 30, 2021</t>
        </is>
      </c>
    </row>
    <row r="3">
      <c r="A3" s="3" t="inlineStr">
        <is>
          <t>Debt Disclosure [Abstract]</t>
        </is>
      </c>
    </row>
    <row r="4">
      <c r="A4" s="4" t="inlineStr">
        <is>
          <t>Long-Term Debt</t>
        </is>
      </c>
      <c r="B4" s="4" t="inlineStr">
        <is>
          <t>LONG-TERM DEBT Long-term debt is summarized as follows: In thousands September 30, December 31, Revolving credit facility, due Feb. 2024 $ 200,527 $ 36,813 Term loan, due Feb. 2024 226,080 249,715 2.40%Term Loan, due Jun. 2022 1,241 2,629 2.05% Term Loan, due Mar. 2023 9,270 14,737 1.30% Term Loan, due Jun. 2023 2,895 4,382 1.55% Term Loan, due Sep. 2025 5,674 7,143 1.10% Term Loan, due Mar. 2024 10,527 — Total long-term debt 456,214 315,419 Less current portion (27,441) (25,057) Unamortized deferred issuance costs (5,683) (1,898) Long-term debt, net of current portion $ 423,090 $ 288,464 In connection with the Mount Holly acquisition, we borrowed $160.0 million under the Revolving Credit Facility. On September 2, 2021 the Company and certain of its subsidiaries as borrowers (together with the Company, the "Borrowers") and certain of its domestic subsidiaries as guarantors, entered into a restatement agreement as part of a Fourth Amended and Restated Credit Agreement (the “Credit Agreement”) with a consortium of banks. Pursuant to the Credit Agreement, the banks agreed (i) to make available to the Borrowers multi-currency revolving credit loans (the “Revolving Loans”) in an aggregate principal amount not to exceed $400 million outstanding at any time (the “Revolving Facility”), which may be borrowed, repaid and reborrowed until September 2, 2026 and (ii) to continue the Euro denominated term loan in an aggregate amount not to exceed €220.0 million (the “Term Loan Facility”) which matures February 8, 2024. Borrowings of Revolving Loans will be available in U.S Dollars, Euros, British Pound Sterling, and Canadian Dollars and the borrowing of Term Loans will be available in Euros. In addition, the Borrowers may request (i) letters of credit in an aggregate face amount not to exceed $30 million; and (ii) Swing Loans (as defined in the Credit Agreement) in an aggregate principal amount not to exceed $30 million. Under the Credit Agreement, the Borrowers also have the option to request that the Lenders increase their commitments under the Revolving Facility or Term Loan Facility or join one or more new Lenders to the Credit Agreement (such new Lenders subject to the approval of the Administrative Agent), provided that the increase in the aggregate principal amount of commitments may not exceed $150 million. Borrowings under the Credit Agreement are unsecured. The Borrowers are permitted to use borrowings under the Revolving Facility for general corporate purposes including working capital needs and to finance future permitted acquisitions. The principal amount of the Term Loan amortizes in consecutive quarterly installments of principal, with each such quarterly installment to be in an amount equal to 1.25% of the Term Loan funded. Borrowing rates for the Revolving Loans are determined at our option at the time of each borrowing. For all U.S. Dollar denominated Revolving Loan borrowings, the borrowing rate is either, (a) the bank’s base rate which is equal to the greater of i) the prime rate; ii) the overnight bank funding rate plus 50 basis points; or iii) the daily Euro-rate plus 100 basis points plus an applicable spread over either i), ii) or iii) ranging from 12.5 basis points to 100 basis points based on the Company’s leverage ratio and its corporate credit ratings determined by Standard &amp; Poor’s Rating Services and Moody’s Investor Service, Inc. (the “Corporate Credit Rating”); or (b) the daily Euro-rate or EURIBOR-rate plus an applicable margin ranging from 112.5 basis points to 200 basis points based on the Company’s leverage ratio and the Corporate Credit Rating. For the Term Loan and non-U.S. Dollar denominated borrowings, interest is based on (b) above. The Credit Agreement contains representations, warranties, covenants and events of default customary for financings of this type. If an event of default occurs and is continuing, then the Agent may declare outstanding obligations under the Credit Agreement immediately due and payable. The Credit Agreement specifies a maximum ratio of consolidated total net debt to consolidated adjusted EBITDA, also known as the leverage ratio. Prior to the acquisition in October 2021 of all of the outstanding equity interests of PMM Holding (Luxembourg) AG (the “Jacob Holm Acquisition”), we are obligated to maintain a leverage ratio of no more than 4.00 to 1.00, provided that such ratio increases to 4.50 to 1.00 during the period of four fiscal quarters immediately following a material acquisition. Subsequent to the Jacob Holm Acquisition, we must maintain a maximum leverage ratio of no more than 5.25 to 1.00, which steps down to 4.00 to 1.00 after 24 months of the Jacob Holm Acquisition. The Credit Agreement also contains covenants requiring a minimum interest coverage ratio and provisions limiting our ability to, among other things, (i) incur debt and guaranty obligations, (ii) incur liens, (iii) make loans, advances, investments and acquisitions, (iv) merge or liquidate, or (v) sell or transfer assets. In addition, the Credit Agreement provides that if, and for so long as, the Debt Rating (as defined in the Credit Agreement) is below “BB” by Standard &amp; Poor’s or below “Ba2” by Moody’s, obligations under the Credit Agreement will be secured by substantially all domestic assets of the Company and the guarantors, subject to certain exceptions and limitations. As of September 30, 2021, the leverage ratio, as calculated in accordance with the definition in our Credit Agreement, was 2.6x. A breach of these requirements would give rise to certain remedies under the Revolving Credit Facility, among which are the termination of the agreement and accelerated repayment of the outstanding borrowings plus accrued and unpaid interest under the Credit Agreement. All remaining principal outstanding and accrued interest under the Credit Agreement will be due and payable on September 2, 2026. Glatfelter Gernsbach GmbH (“Gernsbach”), a wholly-owned subsidiary of ours, entered into a series of borrowing agreements with IKB Deutsche Industriebank AG, Düsseldorf (“IKB”) as summarized below: Amounts in thousands Original Principal Interest Maturity Borrowing date Apr. 11, 2013 € 42,700 2.05 % Mar. 2023 Sep. 4, 2014 10,000 2.40 % Jun. 2022 Oct. 10, 2015 2,608 1.55 % Sep. 2025 Apr. 26, 2016 10,000 1.30 % Jun. 2023 May 4, 2016 7,195 1.55 % Sep. 2025 Each of the borrowings require quarterly repayments of principal and interest and provide for representations, warranties and covenants customary for financings of these types. The financial covenants contained in each of the IKB loans, which relate to the minimum ratio of consolidated EBITDA to consolidated interest expense and the maximum ratio of consolidated total net debt to consolidated adjusted EBITDA, are calculated by reference to our Credit Agreement. Glatfelter Corporation guarantees all debt obligations of its subsidiaries. All such obligations are recorded in these condensed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30, 2021</t>
        </is>
      </c>
    </row>
    <row r="3">
      <c r="A3" s="3" t="inlineStr">
        <is>
          <t>Fair Value Disclosures [Abstract]</t>
        </is>
      </c>
    </row>
    <row r="4">
      <c r="A4" s="4" t="inlineStr">
        <is>
          <t>Fair Value of Financial Instruments</t>
        </is>
      </c>
      <c r="B4" s="4" t="inlineStr">
        <is>
          <t xml:space="preserve">FAIR VALUE OF FINANCIAL INSTRUMENTS The amounts reported on the condensed consolidated balance sheets for cash and cash equivalents, accounts receivable, accounts payable and short-term debt approximate their respective fair value. The following table sets forth carrying value and fair value of long-term debt: September 30, 2021 December 31, 2020 In thousands Carrying Value Fair Value Carrying Value Fair Value Variable rate debt $ 200,527 $ 200,527 $ 36,813 $ 36,813 Term loan, due Feb. 2024 226,080 226,080 249,715 249,715 2.40% Term Loan 1,241 1,250 2,629 2,651 2.05% Term Loan 9,270 9,356 14,737 14,873 1.30% Term Loan 2,895 2,903 4,382 4,384 1.55% Term Loan 5,674 5,727 7,143 7,210 1.10% Term Loan 10,527 10,520 — — Total $ 456,214 $ 456,363 $ 315,419 $ 315,64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Derivatives and Hedging Activities</t>
        </is>
      </c>
      <c r="B1" s="2" t="inlineStr">
        <is>
          <t>9 Months Ended</t>
        </is>
      </c>
    </row>
    <row r="2">
      <c r="B2" s="2" t="inlineStr">
        <is>
          <t>Sep. 30, 2021</t>
        </is>
      </c>
    </row>
    <row r="3">
      <c r="A3" s="3" t="inlineStr">
        <is>
          <t>Derivative Instruments and Hedging Activities Disclosure [Abstract]</t>
        </is>
      </c>
    </row>
    <row r="4">
      <c r="A4" s="4" t="inlineStr">
        <is>
          <t>Financial Derivatives and Hedging Activities</t>
        </is>
      </c>
      <c r="B4" s="4" t="inlineStr">
        <is>
          <t>FINANCIAL DERIVATIVES AND HEDGING ACTIVITIES As part of our overall risk management practices, we enter into financial derivatives primarily designed to either i) hedge foreign currency risks associated with forecasted transactions (“cash flow hedges”); ii) mitigate the impact that changes in currency exchange rates have on intercompany financing transactions and foreign currency denominated receivables and payables (“foreign currency hedges”); or iii) convert variable-interest-rate debt to fixed rates. Derivatives Designated as Hedging Instruments - Cash Flow Hedges We use currency forward contracts as cash flow hedges to manage our exposure to fluctuations in the currency exchange rates on certain forecasted production costs. Currency forward contracts involve fixing the exchange for delivery of a specified amount of foreign currency on a specified date. As of September 30, 2021, the maturity of currency forward contracts ranged from one month to 18 months. We designate certain currency forward contracts as cash flow hedges of forecasted raw material purchases, certain production costs or capital expenditures with exposure to changes in foreign currency exchange rates. Changes in the fair value of derivatives designated and that qualify as cash flow hedges of foreign exchange risk is deferred as a component of accumulated other comprehensive income in the accompanying condensed consolidated balance sheets. With respect to hedges of forecasted raw material purchases or production costs, the amount deferred is subsequently reclassified into costs of products sold in the period that inventory produced using the hedged transaction affects earnings. For hedged capital expenditures, deferred gains or losses are reclassified and included in the historical cost of the capital asset and subsequently affect earnings as depreciation is recognized. We had the following outstanding derivatives that were used to hedge foreign exchange risks associated with forecasted transactions and designated as hedging instruments: In thousands September 30, 2021 December 31, 2020 Derivative Sell/Buy - sell notional Philippine Peso / Euro 13,514 18,522 Euro / British Pound 19,318 18,638 U.S. Dollar / British Pound 10,331 — U.S. Dollar / Euro 1,022 1,041 Canadian Dollar / U.S. Dollar — 70 Sell/Buy - buy notional Euro / Philippine Peso 876,006 853,686 British Pound / Philippine Peso 1,149,365 1,081,791 Euro / U.S. Dollar 93,797 69,324 U.S. Dollar / Canadian Dollar 33,345 34,847 British Pound / U.S. Dollar 851 — In October 2019, we entered into a €180 million notional value floating-to-fixed interest rate swap agreement with certain financial institutions. Under the terms of the swap, we will pay a fixed interest rate of the applicable margin plus 0.0395% on €180 million of the underlying variable rate term loan. We will receive the greater of 0.00% or EURIBOR. Derivatives Designated as Hedging Instruments – Net Investment Hedge The €220 million Term Loan discussed in Note 16 – “ Long-Term Debt” is designated as a net investment hedge of our Euro functional currency foreign subsidiaries. During the first nine months of 2021, we recognized a pre-tax gain of $13.8 million and in the same period of 2020 a pre-tax loss of $9.7 million on the remeasurement of the term loan from changes in currency exchange rates. Such amounts are recorded as a component of Other Comprehensive Income (Loss). Derivatives Not Designated as Hedging Instruments - Foreign Currency Hedges We also entered into forward foreign exchange contracts to mitigate the impact changes in currency exchange rates have on balance sheet monetary assets and liabilities. None of these contracts are designated as hedges for financial accounting purposes and, accordingly, changes in value of the foreign exchange forward contracts and in the offsetting underlying on-balance-sheet transactions are reflected in the accompanying condensed consolidated statements of income under the caption “Other, net.” The following sets forth derivatives used to mitigate the impact changes in currency exchange rates have on balance sheet monetary assets and liabilities: In thousands September 30, 2021 December 31, 2020 Derivative Sell/Buy - sell notional U.S. Dollar / British Pound 22,050 25,250 Euro / British Pound — 600 British Pound / Euro 2,400 1,900 U.S. Dollar / Swiss Franc 1,300 — British Pound / Swiss Franc 750 — Euro / Swiss Franc 1,400 — Sell/Buy - buy notional Euro / U.S. Dollar 17,200 7,500 British Pound / Euro 1,200 — These contracts have maturities of one month from the date originally entered into. Fair Value Measurements The following table summarizes the fair values of derivative instruments for the period indicated and the line items in the accompanying condensed consolidated balance sheets where the instruments are recorded: In thousands September 30, 2021 December 31, 2020 September 30, 2021 December 31, 2020 Balance sheet caption Prepaid Expenses and Other Other Designated as hedging: Forward foreign currency exchange contracts $ 2,569 $ 577 $ 740 $ 4,342 Interest rate swap — — 98 136 Not designated as hedging: Forward foreign currency exchange contracts $ 275 $ 456 $ 572 $ 118 The amounts set forth in the table above represent the net asset or liability giving effect to rights of offset with each counterparty. The effect of netting the amounts presented above did not have a material effect on our consolidated financial position. The fair value hierarchy consists of three broad levels, which gives the highest priority to unadjusted quoted prices in active markets for identical assets or liabilities (Level 1) and the lowest priority to unobservable inputs (Level 3). The fair values of the foreign exchange forward contracts are considered to be Level 2. Foreign currency forward contracts are valued using foreign currency forward and interest rate curves. The fair value of each contract is determined by comparing the contract rate to the forward rate and discounting to present value. Contracts in a gain position are recorded in the condensed consolidated balance sheets under the caption “Prepaid expenses and other current assets” and the value of contracts in a loss position is recorded under the caption “Other current liabilities.” The following table summarizes the amount of income or (loss) from derivative instruments recognized in our results of operations for the periods indicated and the line items in the accompanying condensed consolidated statements of income where the results are recorded: Three months ended September 30, Nine months ended September 30, In thousands 2021 2020 2021 2020 Designated as hedging: Forward foreign currency exchange contracts: Cost of products sold $ 67 $ 1,345 $ 10 $ 5,015 Interest expense 21 — 64 — Not designated as hedging: Forward foreign currency exchange contracts: Other – net $ (376) $ 1,037 $ 327 $ 510 The impact of activity not designated as hedging was substantially all offset by the remeasurement of the underlying on-balance-sheet item. A rollforward of fair value amounts recorded as a component of accumulated other comprehensive income (loss), before taxes, is as follows: In thousands 2021 2020 Balance at January 1, $ (3,460) $ 5,859 Deferred gains (losses) on cash flow hedges 4,920 (1,435) Reclassified to earnings (74) (5,015) Balance at September 30, $ 1,386 $ (591) We expect substantially all of the amounts recorded as a component of accumulated other comprehensive income will be recorded in results of operations within the next 12 to 18 months and the amount ultimately recognized will vary depending on actual market rates. Credit risk related to derivative activity arises in the event the counterparty fails to meet its obligations to us. This exposure is generally limited to the amounts, if any, by which the counterparty’s obligations exceed our obligation to them. Our policy is to enter into contracts only with financial institutions which meet certain minimum credit rating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Contingencies and Legal Proceedings</t>
        </is>
      </c>
      <c r="B1" s="2" t="inlineStr">
        <is>
          <t>9 Months Ended</t>
        </is>
      </c>
    </row>
    <row r="2">
      <c r="B2" s="2" t="inlineStr">
        <is>
          <t>Sep. 30, 2021</t>
        </is>
      </c>
    </row>
    <row r="3">
      <c r="A3" s="3" t="inlineStr">
        <is>
          <t>Commitments and Contingencies Disclosure [Abstract]</t>
        </is>
      </c>
    </row>
    <row r="4">
      <c r="A4" s="4" t="inlineStr">
        <is>
          <t>Commitments, Contingencies and Legal Proceedings</t>
        </is>
      </c>
      <c r="B4" s="4" t="inlineStr">
        <is>
          <t>COMMITMENTS, CONTINGENCIES AND LEGAL PROCEEDINGS Fox River - Neenah, Wisconsin Background We have previously reported that we face liabilities associated with environmental claims arising out of the presence of polychlorinated biphenyls (“PCBs”) in sediments in the lower Fox River, on which our former Neenah facility was located, and in the Bay of Green Bay, Wisconsin (collectively, the “Site”). Since the early 1990s, the United States, the State of Wisconsin and two Indian tribes (collectively, the “Governments”) have pursued a cleanup of a 39-mile stretch of river from Little Lake Butte des Morts into Green Bay and natural resource damages (“NRDs”). The United States originally notified several entities that they were potentially responsible parties (“PRPs”); however, after giving effect to settlements reached with the Governments, the remaining PRPs exposed to continuing obligations to implement the remainder of the cleanup consist of us, Georgia-Pacific Consumer Products, L.P. (“Georgia-Pacific”) and NCR Corporation. The United States Environmental Protection Agency (“EPA”) has divided the Site into five “operable units”, including the most upstream portion of the Site on which our facility was located (“OU1”) and four downstream reaches of the river and bay (“OU2-5”). Over the past several years, we and certain other PRPs completed all remedial actions pursuant to applicable consent decrees or a Unilateral Administrative Order. In January 2019, we reached an agreement with the United States, the State of Wisconsin, and Georgia-Pacific to resolve all remaining claims among those parties. Under the Glatfelter consent decree, we are primarily responsible for long-term monitoring and maintenance in OU2-OU4a and for reimbursement of government oversight costs paid after October 2018. Finally, we remain responsible for our obligation to continue long-term monitoring and maintenance under our OU1 consent decree. Cost estimates Our remaining obligations under the OU1 consent decree consist of long-term monitoring and maintenance. Furthermore, we are primarily responsible for long-term monitoring and maintenance in OU2-OU4a over a period of at least 30 years. The monitoring activities consist of, among others, testing fish tissue, sampling water quality and sediment, and inspections of the engineered caps. In 2018, we entered into a fixed-price, 30-year agreement with a third party for the performance of all of our monitoring and maintenance obligations in OU1 through OU4a with limited exceptions, such as, for extraordinary amounts of cap maintenance or replacement. Our obligation under this agreement is included in our total reserve for the Site. We are obligated to make the regular payments under that fixed-price contract until the remaining amount due is less than the OU1 escrow account balance. We are permitted to pay for this contract using the remaining balance of the escrow account established by us and WTM I Company (“WTM I”) another PRP, under the OU1 consent decree during any period that the balance in the escrow account exceeds the amount due under our fixed-price contract. As of September 30, 2021, the balance in the escrow is less than amounts due under the fixed-price contract by approximately $1.6 million. Our obligation to pay this difference is secured by a letter of credit . At September 30, 2021, the escrow account balance totaled $8.8 million which is included in the condensed consolidated balance sheet under the caption “Other assets.” Under the consent decree, we are responsible for reimbursement of government oversight costs paid from October 2018 and later over approximately the next 30 years. We anticipate that oversight costs will decline as activities at the site transition from remediation to long-term monitoring and maintenance. Reserves for the Site Our reserve for past and future government oversight costs and long-term monitoring and maintenance is set forth below: Nine months ended September 30, In thousands 2021 2020 Balance at January 1, $ 18,455 $ 21,870 Payments (1,780) (3,243) Accretion 152 155 Balance at September 30, $ 16,827 $ 18,782 The payments set forth above represent amounts due under the long-term monitoring and maintenance agreement. With respect to our total reserve for the Fox River, $2.5 million is recorded in the accompanying September 30, 2021 condensed consolidated balance sheet under the caption “Environmental liabilities” and the remaining $14.3 million is recorded under the caption “Other long-term liabiliti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1</t>
        </is>
      </c>
    </row>
    <row r="3">
      <c r="A3" s="3" t="inlineStr">
        <is>
          <t>Segment Reporting [Abstract]</t>
        </is>
      </c>
    </row>
    <row r="4">
      <c r="A4" s="4" t="inlineStr">
        <is>
          <t>Segment Information</t>
        </is>
      </c>
      <c r="B4" s="4" t="inlineStr">
        <is>
          <t>SEGMENT INFORMATION The following tables set forth financial and other information by segment for the period indicated: Three months ended September 30 Other and Dollars in thousands Composite Fibers Airlaid Materials Unallocated Total 2021 2020 2021 2020 2021 2020 2021 2020 Net sales $ 138,118 $ 132,419 $ 141,533 $ 101,054 $ — $ — $ 279,651 $ 233,473 Cost of products sold 121,028 112,031 121,102 83,699 (836) (508) 241,294 195,222 Gross profit (loss) 17,090 20,388 20,431 17,355 836 508 38,357 38,251 SG&amp;A 11,278 9,924 5,689 4,438 9,099 10,273 26,066 24,635 Gains on dispositions of plant, equipment and timberlands, net — — — — (2,235) (413) (2,235) (413) Total operating income (loss) 5,812 10,464 14,742 12,917 (6,028) (9,352) 14,526 14,029 Non-operating expense — — — — (2,916) (3,888) (2,916) (3,888) Income (loss) before income taxes $ 5,812 $ 10,464 $ 14,742 $ 12,917 $ (8,944) $ (13,240) $ 11,610 $ 10,141 Supplementary Data Net tons sold 32,737 35,009 43,526 34,752 — — 76,263 69,761 Depreciation, depletion and amortization ($ in thousands) $ 6,904 $ 6,755 $ 7,763 $ 5,674 $ 1,043 $ 1,273 $ 15,710 $ 13,702 Capital expenditures 2,585 3,060 2,926 2,791 1,797 2,303 7,308 8,154 Nine months ended September 30 Other and Dollars in thousands Composite Fibers Airlaid Materials Unallocated Total 2021 2020 2021 2020 2021 2020 2021 2020 Net sales $ 420,965 $ 387,267 $ 329,271 $ 293,949 $ — $ — $ 750,236 $ 681,216 Cost of products sold 354,629 319,403 283,825 243,526 (1,425) 11,171 637,029 574,100 Gross profit (loss) 66,336 67,864 45,446 50,423 1,425 (11,171) 113,207 107,116 SG&amp;A 33,396 30,811 15,076 13,192 29,405 28,704 77,877 72,707 Gains on dispositions of plant, equipment and timberlands, net — — — — (4,638) (1,010) (4,638) (1,010) Total operating income (loss) 32,940 37,053 30,370 37,231 (23,342) (38,865) 39,968 35,419 Non-operating expense — — — — (7,261) (14,992) (7,261) (14,992) Income (loss) before income taxes $ 32,940 $ 37,053 $ 30,370 $ 37,231 $ (30,603) $ (53,857) $ 32,707 $ 20,427 Supplementary Data Net tons sold 101,348 100,024 106,705 103,068 — — 208,053 203,092 Depreciation, depletion and amortization ($ in thousands) (1) $ 20,885 $ 19,652 $ 20,378 $ 16,598 $ 2,913 $ 7,060 $ 44,176 $ 43,310 Capital expenditures 8,240 9,121 5,962 6,606 4,317 4,438 18,519 20,165 (1) The amount presented in 2020 in the Other and unallocated columns represents accelerated depreciation incurred in connection with the restructuring of our metallized operations. Segments Results of individual operating segments are presented based on our management accounting practices and management structure. There is no comprehensive, authoritative body of guidance for management accounting equivalent to accounting principles generally accepted in the United States of America; therefore, the financial results of individual segments are not necessarily comparable with similar information for any other company. The management accounting process uses assumptions and allocations to measure performance of the segments. Methodologies are refined from time to time as management accounting practices are enhanced and businesses change. The costs incurred by support areas not directly aligned with the segment are allocated primarily based on an estimated utilization of support area services or are included in “Other and Unallocated” in the table set forth abov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Subsequent Events On October 25, 2021, we completed the private placement of $500 million in aggregate principal amount of 4.750% senior notes due 2029 (the “Notes”). The net proceeds from the offering of the Notes, together with cash on hand, were used to pay the purchase price of the Jacob Holm Acquisition, to repay certain indebtedness of Jacob Holm, to repay outstanding revolving borrowings under our Revolving Facility, and to pay estimated fees and expenses. On October 29, 2021, we completed our previously announced acquisition of PMM Holding (Luxembourg) AG, the owner of all of the equity interest in Jacob Holm, a global leading manufacturer of premium quality spunlace nonwoven fabrics for critical cleaning, high-performance materials, personal care, hygiene and medical applications, for approximately $302 million for the outstanding shares and the extinguishment of Jacob Holm’s debt and subject to post-closing adjustments. Jacob Holm’s broad product offerings and blue-chip customer base expands Glatfelter’s portfolio to include surgical drapes and gowns, wound care, face masks, facial wipes and cosmetic masks. The acquisition of Jacob Holm’s Sontara business, a leading brand of finished products for critical cleaning wipes and medical apparel, enhances Glatfelter’s technological capabilities. Jacob Holm has approximately 760 employees, operates production facilities in the United States, France and Spain, and its revenue in 2020 totaled approximately $400 million. We intend to report Jacob Holm as a separate reporting segmen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Comprehensive Income [Abstract]</t>
        </is>
      </c>
    </row>
    <row r="4">
      <c r="A4" s="4" t="inlineStr">
        <is>
          <t>Net income</t>
        </is>
      </c>
      <c r="B4" s="6" t="n">
        <v>7527</v>
      </c>
      <c r="C4" s="6" t="n">
        <v>6527</v>
      </c>
      <c r="D4" s="6" t="n">
        <v>17331</v>
      </c>
      <c r="E4" s="6" t="n">
        <v>11517</v>
      </c>
    </row>
    <row r="5">
      <c r="A5" s="4" t="inlineStr">
        <is>
          <t>Foreign currency translation adjustments</t>
        </is>
      </c>
      <c r="B5" s="5" t="n">
        <v>-11484</v>
      </c>
      <c r="C5" s="5" t="n">
        <v>17836</v>
      </c>
      <c r="D5" s="5" t="n">
        <v>-20831</v>
      </c>
      <c r="E5" s="5" t="n">
        <v>9824</v>
      </c>
    </row>
    <row r="6">
      <c r="A6" s="3" t="inlineStr">
        <is>
          <t>Net change in:</t>
        </is>
      </c>
    </row>
    <row r="7">
      <c r="A7" s="4" t="inlineStr">
        <is>
          <t>Deferred gains (losses) on cash flow hedges, net of taxes of $(319), $1,049, $(1,506) and $1,745, respectively</t>
        </is>
      </c>
      <c r="B7" s="5" t="n">
        <v>396</v>
      </c>
      <c r="C7" s="5" t="n">
        <v>-2835</v>
      </c>
      <c r="D7" s="5" t="n">
        <v>3341</v>
      </c>
      <c r="E7" s="5" t="n">
        <v>-4704</v>
      </c>
    </row>
    <row r="8">
      <c r="A8" s="4" t="inlineStr">
        <is>
          <t>Unrecognized retirement obligations, net of taxes of $(57), $53, $(144) and $156 respectively</t>
        </is>
      </c>
      <c r="B8" s="5" t="n">
        <v>376</v>
      </c>
      <c r="C8" s="5" t="n">
        <v>270</v>
      </c>
      <c r="D8" s="5" t="n">
        <v>618</v>
      </c>
      <c r="E8" s="5" t="n">
        <v>70</v>
      </c>
    </row>
    <row r="9">
      <c r="A9" s="4" t="inlineStr">
        <is>
          <t>Other comprehensive income (loss)</t>
        </is>
      </c>
      <c r="B9" s="5" t="n">
        <v>-10712</v>
      </c>
      <c r="C9" s="5" t="n">
        <v>15271</v>
      </c>
      <c r="D9" s="5" t="n">
        <v>-16872</v>
      </c>
      <c r="E9" s="5" t="n">
        <v>5190</v>
      </c>
    </row>
    <row r="10">
      <c r="A10" s="4" t="inlineStr">
        <is>
          <t>Comprehensive income (loss)</t>
        </is>
      </c>
      <c r="B10" s="6" t="n">
        <v>-3185</v>
      </c>
      <c r="C10" s="6" t="n">
        <v>21798</v>
      </c>
      <c r="D10" s="6" t="n">
        <v>459</v>
      </c>
      <c r="E10" s="6" t="n">
        <v>16707</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80" customWidth="1" min="2" max="2"/>
  </cols>
  <sheetData>
    <row r="1">
      <c r="A1" s="1" t="inlineStr">
        <is>
          <t>Accounting Policies (Policies)</t>
        </is>
      </c>
      <c r="B1" s="2" t="inlineStr">
        <is>
          <t>9 Months Ended</t>
        </is>
      </c>
    </row>
    <row r="2">
      <c r="B2" s="2" t="inlineStr">
        <is>
          <t>Sep. 30, 2021</t>
        </is>
      </c>
    </row>
    <row r="3">
      <c r="A3" s="3" t="inlineStr">
        <is>
          <t>Accounting Policies [Abstract]</t>
        </is>
      </c>
    </row>
    <row r="4">
      <c r="A4" s="4" t="inlineStr">
        <is>
          <t>Basis of Presentation</t>
        </is>
      </c>
      <c r="B4" s="4" t="inlineStr">
        <is>
          <t>Basis of Presentation The unaudited condensed consolidated financial statements (“financial statements”) include the accounts of Glatfelter and its wholly-owned subsidiaries. All intercompany balances and transactions have been eliminated. We prepared these financial statements in accordance with accounting principles generally accepted in the United States of America (“generally accepted accounting principles” or “GAAP”) and pursuant to the rules and regulations of the Securities and Exchange Commission pertaining to interim financial statements. In our opinion, the financial statements reflect all normal, recurring adjustments needed to present fairly our results for the interim periods. When preparing these financial statements, we have assumed you have read the audited consolidated financial statements included in our 2020 Annual Report on Form 10-K.</t>
        </is>
      </c>
    </row>
    <row r="5">
      <c r="A5" s="4" t="inlineStr">
        <is>
          <t>Discontinued Operations</t>
        </is>
      </c>
      <c r="B5" s="4" t="inlineStr">
        <is>
          <t>Discontinued Operations The results of operations and cash flows of our former Specialty Papers business have been classified as discontinued operations for all periods presented in the condensed consolidated statements of income.</t>
        </is>
      </c>
    </row>
    <row r="6">
      <c r="A6" s="4" t="inlineStr">
        <is>
          <t>Accounting Estimates</t>
        </is>
      </c>
      <c r="B6" s="4" t="inlineStr">
        <is>
          <t>Accounting Estimates The preparation of financial statements in conformity with GAAP requires management to make estimates and assumptions that affect the reported amounts of assets and liabilities and disclosures of contingencies as of the balance sheet date and the reported amounts of revenues and expenses during the reporting period. Management believes the estimates and assumptions used in the preparation of these financial statements are reasonable, based upon currently available facts and known circumstances, but recognizes actual results may differ from those estimates and assumptions.</t>
        </is>
      </c>
    </row>
    <row r="7">
      <c r="A7" s="4" t="inlineStr">
        <is>
          <t>Recently Issued Accounting Pronouncements</t>
        </is>
      </c>
      <c r="B7" s="4" t="inlineStr">
        <is>
          <t>Recently Issued Accounting Pronouncements In December 2019, the Financial Accounting Standards Board issued Accounting Standards Update No. 2019-12, Income Taxes (Topic 740): Simplifying the Accounting for Income Taxes (“ASU No. 2019-12”) . The update eliminates, clarifies, and modifies certain guidance related to the accounting for income taxes. We adopted ASU No. 2019-12 effective January 1, 2021 and it did not have a material impact on our financial state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 (Tables)</t>
        </is>
      </c>
      <c r="B1" s="2" t="inlineStr">
        <is>
          <t>9 Months Ended</t>
        </is>
      </c>
    </row>
    <row r="2">
      <c r="B2" s="2" t="inlineStr">
        <is>
          <t>Sep. 30, 2021</t>
        </is>
      </c>
    </row>
    <row r="3">
      <c r="A3" s="3" t="inlineStr">
        <is>
          <t>Business Combination and Asset Acquisition [Abstract]</t>
        </is>
      </c>
    </row>
    <row r="4">
      <c r="A4" s="4" t="inlineStr">
        <is>
          <t>Summary of Preliminary Allocation of Purchase Price to Assets Acquired and Liabilities Assumed</t>
        </is>
      </c>
      <c r="B4" s="4" t="inlineStr">
        <is>
          <t xml:space="preserve">The following table summarizes preliminary allocation of the purchase price to assets acquired and liabilities assumed is as follows: In thousands Preliminary Allocation Assets Accounts receivable $ 11,576 Inventory 7,031 Prepaid and other current assets 11 Plant, equipment and timberlands 100,498 Intangible assets 20,000 Goodwill 36,231 Other assets 8,041 Total assets 183,388 Liabilities Accounts payable 2,587 Other current liabilities 2,017 Other long-term liabilities 7,865 Total liabilities 12,469 Total purchase price $ 170,919 </t>
        </is>
      </c>
    </row>
    <row r="5">
      <c r="A5" s="4" t="inlineStr">
        <is>
          <t>Summary of Unaudited Pro Forma Financial Information</t>
        </is>
      </c>
      <c r="B5" s="4" t="inlineStr">
        <is>
          <t xml:space="preserve">The following table summarizes unaudited pro forma financial information as if the acquisition occurred as of January 1, 2020: (unaudited) Three months ended September 30 Nine months ended September 30 In thousands, except per share 2020 2021 2020 Pro forma Net sales $ 260,722 $ 750,236 $ 759,074 Income from continuing operations 7,279 15,339 15,565 Income per share from continuing operations 0.16 0.34 0.3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Revenue (Tables)</t>
        </is>
      </c>
      <c r="B1" s="2" t="inlineStr">
        <is>
          <t>9 Months Ended</t>
        </is>
      </c>
    </row>
    <row r="2">
      <c r="B2" s="2" t="inlineStr">
        <is>
          <t>Sep. 30, 2021</t>
        </is>
      </c>
    </row>
    <row r="3">
      <c r="A3" s="3" t="inlineStr">
        <is>
          <t>Disaggregation of Revenue [Abstract]</t>
        </is>
      </c>
    </row>
    <row r="4">
      <c r="A4" s="4" t="inlineStr">
        <is>
          <t>Summary of Disaggregated Information Pertaining to Net Sales</t>
        </is>
      </c>
      <c r="B4" s="4" t="inlineStr">
        <is>
          <t xml:space="preserve">The following tables set forth disaggregated information pertaining to our net sales: Three months ended September 30 Nine months ended September 30 In thousands 2021 2020 2021 2020 Composite Fibers Food &amp; beverage $ 73,667 $ 68,593 $ 224,155 $ 213,074 Wallcovering 22,116 24,695 68,927 55,847 Technical specialties 22,029 22,517 70,232 61,340 Composite laminates 11,841 8,640 32,199 26,529 Metallized 8,465 7,974 25,452 30,477 138,118 132,419 420,965 387,267 Airlaid Materials Feminine hygiene 55,177 53,463 150,002 154,227 Specialty wipes 37,190 17,929 74,477 56,088 Tabletop 26,447 12,445 50,498 33,026 Adult incontinence 6,324 5,255 16,085 16,411 Home care 7,811 7,121 18,073 18,611 Other 8,584 4,841 20,136 15,586 141,533 101,054 329,271 293,949 $ 279,651 $ 233,473 $ 750,236 $ 681,216 Three months ended September 30 Nine months ended September 30 In thousands 2021 2020 2021 2020 Composite Fibers Europe, Middle East and Africa $ 81,576 $ 82,032 $ 254,317 $ 230,434 Americas 33,461 31,583 100,671 97,656 Asia Pacific 23,081 18,804 65,977 59,177 138,118 132,419 420,965 387,267 Airlaid Materials Europe, Middle East and Africa 64,730 52,835 159,354 151,434 Americas 74,876 44,141 164,392 133,789 Asia Pacific 1,927 4,078 5,525 8,726 141,533 101,054 329,271 293,949 $ 279,651 $ 233,473 $ 750,236 $ 681,21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Gain on Disposition of Plant, Equipment and Timberlands (Tables)</t>
        </is>
      </c>
      <c r="B1" s="2" t="inlineStr">
        <is>
          <t>9 Months Ended</t>
        </is>
      </c>
    </row>
    <row r="2">
      <c r="B2" s="2" t="inlineStr">
        <is>
          <t>Sep. 30, 2021</t>
        </is>
      </c>
    </row>
    <row r="3">
      <c r="A3" s="3" t="inlineStr">
        <is>
          <t>Property, Plant and Equipment [Abstract]</t>
        </is>
      </c>
    </row>
    <row r="4">
      <c r="A4" s="4" t="inlineStr">
        <is>
          <t>Summary for Discontinued Operations</t>
        </is>
      </c>
      <c r="B4" s="4" t="inlineStr">
        <is>
          <t>The following table sets forth sales of timberlands and other assets completed during the first nine months of 2021 and 2020: Dollars in thousands Acres Proceeds Gain 2021 Timberlands 1,634 $ 4,951 $ 4,638 Other n/a — — Total $ 4,951 $ 4,638 2020 Timberlands 357 $ 1,037 $ 1,013 Other n/a — (3) Total $ 1,037 $ 1,010 The following table sets forth a summary of cash flows from discontinued operations which is included in the condensed consolidated statements of cash flows: Nine months ended September 30 In thousands 2021 2020 Net cash used by operating activities $ (481) $ (1,108) Net cash used by investing activities — — Net cash provided by financing activities — — Change in cash and cash equivalents from discontinued operations $ (481) $ (1,108)</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9 Months Ended</t>
        </is>
      </c>
    </row>
    <row r="2">
      <c r="B2" s="2" t="inlineStr">
        <is>
          <t>Sep. 30, 2021</t>
        </is>
      </c>
    </row>
    <row r="3">
      <c r="A3" s="3" t="inlineStr">
        <is>
          <t>Discontinued Operations and Disposal Groups [Abstract]</t>
        </is>
      </c>
    </row>
    <row r="4">
      <c r="A4" s="4" t="inlineStr">
        <is>
          <t>Summary for Discontinued Operations</t>
        </is>
      </c>
      <c r="B4" s="4" t="inlineStr">
        <is>
          <t>The following table sets forth sales of timberlands and other assets completed during the first nine months of 2021 and 2020: Dollars in thousands Acres Proceeds Gain 2021 Timberlands 1,634 $ 4,951 $ 4,638 Other n/a — — Total $ 4,951 $ 4,638 2020 Timberlands 357 $ 1,037 $ 1,013 Other n/a — (3) Total $ 1,037 $ 1,010 The following table sets forth a summary of cash flows from discontinued operations which is included in the condensed consolidated statements of cash flows: Nine months ended September 30 In thousands 2021 2020 Net cash used by operating activities $ (481) $ (1,108) Net cash used by investing activities — — Net cash provided by financing activities — — Change in cash and cash equivalents from discontinued operations $ (481) $ (1,108)</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9 Months Ended</t>
        </is>
      </c>
    </row>
    <row r="2">
      <c r="B2" s="2" t="inlineStr">
        <is>
          <t>Sep. 30, 2021</t>
        </is>
      </c>
    </row>
    <row r="3">
      <c r="A3" s="3" t="inlineStr">
        <is>
          <t>Earnings Per Share [Abstract]</t>
        </is>
      </c>
    </row>
    <row r="4">
      <c r="A4" s="4" t="inlineStr">
        <is>
          <t>Details of Basic and Diluted Earnings Per Share (EPS) from Continuing Operations</t>
        </is>
      </c>
      <c r="B4" s="4" t="inlineStr">
        <is>
          <t xml:space="preserve">The following table sets forth the details of basic and diluted earnings per share (“EPS”) from continuing operations: Three months ended September 30 Nine months ended September 30 In thousands, except per share 2021 2020 2021 2020 Income from continuing operations $ 8,059 $ 6527 $ 17,945 $ 11,652 Weighted average common shares outstanding used in basic EPS 44,593 44,368 44,536 44,329 Common shares issuable upon exercise of dilutive stock options and PSAs / RSUs 346 268 353 220 Weighted average common shares outstanding and common share equivalents used in diluted EPS 44,939 44,636 44,889 44,549 Earnings per share from continuing operations Basic $ 0.18 $ 0.15 $ 0.40 $ 0.26 Diluted 0.18 0.15 0.40 0.26 </t>
        </is>
      </c>
    </row>
    <row r="5">
      <c r="A5" s="4" t="inlineStr">
        <is>
          <t>Number of Potential Common Shares that have been Excluded from Computation of Diluted Earnings Per Share for Indicated Period Due to Their Anti-Dilutive Nature</t>
        </is>
      </c>
      <c r="B5" s="4" t="inlineStr">
        <is>
          <t xml:space="preserve">The following table sets forth potential common shares outstanding that were not included in the computation of diluted EPS for the periods indicated, because their effect would be anti-dilutive: Three months ended September 30 Nine months ended September 30 In thousands 2021 2020 2021 2020 Potential common shares 1,082 1,082 1,082 1,08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Tables)</t>
        </is>
      </c>
      <c r="B1" s="2" t="inlineStr">
        <is>
          <t>9 Months Ended</t>
        </is>
      </c>
    </row>
    <row r="2">
      <c r="B2" s="2" t="inlineStr">
        <is>
          <t>Sep. 30, 2021</t>
        </is>
      </c>
    </row>
    <row r="3">
      <c r="A3" s="3" t="inlineStr">
        <is>
          <t>Equity [Abstract]</t>
        </is>
      </c>
    </row>
    <row r="4">
      <c r="A4" s="4" t="inlineStr">
        <is>
          <t>Schedule of Changes in Accumulated Other Comprehensive Income (Losses)</t>
        </is>
      </c>
      <c r="B4" s="4" t="inlineStr">
        <is>
          <t>The following table sets forth details of the changes in accumulated other comprehensive income (losses) for the three months and nine months ended September 30, 2021 and 2020. In thousands Currency translation adjustments Unrealized gain (loss) on cash flow hedges Change in pensions Change in other postretirement defined benefit plans Total Balance at July 1, 2021 $ (51,872) $ 449 $ (12,509) $ (881) $ (64,813) Other comprehensive income (loss) before reclassifications (net of tax) (11,484) 454 269 — (10,761) Amounts reclassified from accumulated other comprehensive income (net of tax) — (58) 154 (47) 49 Net current period other comprehensive income (loss) (11,484) 396 423 (47) (10,712) Balance at September 30, 2021 $ (63,356) $ 845 $ (12,086) $ (928) $ (75,525) Balance at July 1, 2020 $ (84,358) $ 2,447 $ (6,956) $ 890 $ (87,977) Other comprehensive income before reclassifications (net of tax) 17,836 (1,850) 365 — 16,351 Amounts reclassified from accumulated other comprehensive income (net of tax) — (985) 153 (248) (1,080) Net current period other comprehensive income (loss) 17,836 (2,835) 518 (248) 15,271 Balance at September 30, 2020 $ (66,522) $ (388) $ (6,438) $ 642 $ (72,706) Balance at January 1, 2021 $ (42,525) $ (2,496) $ (12,844) $ (788) $ (58,653) Other comprehensive income (loss) before reclassifications (net of tax) (20,831) 3,387 269 — (17,175) Amounts reclassified from accumulated other comprehensive income (net of tax) — (46) 489 (140) 303 Net current period other comprehensive income (loss) (20,831) 3,341 758 (140) (16,872) Balance at September 30, 2021 $ (63,356) $ 845 $ (12,086) $ (928) $ (75,525) Balance at January 1, 2020 $ (76,346) $ 4,316 $ (7,253) $ 1,387 $ (77,896) Other comprehensive income (loss) before reclassifications (net of tax) 9,824 (1,051) 365 — 9,138 Amounts reclassified from accumulated other comprehensive income (net of tax) — (3,653) 450 (745) (3,948) Net current period other comprehensive income (loss) 9,824 (4,704) 815 (745) 5,190 Balance at September 30, 2020 $ (66,522) $ (388) $ (6,438) $ 642 $ (72,706)</t>
        </is>
      </c>
    </row>
    <row r="5">
      <c r="A5" s="4" t="inlineStr">
        <is>
          <t>Schedule of Amounts Reclassified from Accumulated Other Comprehensive Income and Into the Condensed Consolidated Statements of Income</t>
        </is>
      </c>
      <c r="B5" s="4" t="inlineStr">
        <is>
          <t xml:space="preserve">Reclassifications out of accumulated other comprehensive income and into the condensed consolidated statements of income were as follows: Three months ended September 30 Nine months ended September 30 In thousands 2021 2020 2021 2020 Description Line Item in Statements of Income Cash flow hedges (Note 18) Gains on cash flow hedges $ (67) $ (1,345) $ (10) $ (5,015) Costs of products sold Tax expense (benefit) (5) 360 (78) 1,362 Income tax provision Net of tax (72) (985) (88) (3,653) Loss on interest rate swaps 21 — 64 — Interest expense Tax benefit (7) — (22) — Income tax provision Net of tax 14 — 42 — Total cash flow hedges (58) (985) (46) (3,653) Retirement plan obligations (Note 10) Amortization of deferred benefit pension plans Prior service costs 12 12 36 35 Other, net Actuarial losses 199 164 597 485 Other, net 211 176 633 520 Tax benefit (57) (23) (144) (70) Income tax provision Net of tax 154 153 489 450 Amortization of deferred benefit other plans Prior service credits (58) (115) (175) (347) Other, net Actuarial losses (gains) 11 (209) 35 (626) Other, net (47) (324) (140) (973) Tax expense — 76 — 228 Income tax provision Net of tax (47) (248) (140) (745) Total reclassifications, net of tax $ 49 $ (1,080) $ 303 $ (3,94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9 Months Ended</t>
        </is>
      </c>
    </row>
    <row r="2">
      <c r="B2" s="2" t="inlineStr">
        <is>
          <t>Sep. 30, 2021</t>
        </is>
      </c>
    </row>
    <row r="3">
      <c r="A3" s="3" t="inlineStr">
        <is>
          <t>Share-based Payment Arrangement [Abstract]</t>
        </is>
      </c>
    </row>
    <row r="4">
      <c r="A4" s="4" t="inlineStr">
        <is>
          <t>Summary of Share Based Compensation Activity</t>
        </is>
      </c>
      <c r="B4" s="4" t="inlineStr">
        <is>
          <t xml:space="preserve">The following table summarizes RSU and PSA activity during periods indicated: Units 2021 2020 Balance at January 1, 1,071,652 896,463 Granted 363,104 386,995 Forfeited (101,431) (87,523) Shares delivered (196,637) (136,182) Balance at September 30, 1,136,688 1,059,753 The following table sets forth information related to outstanding SOSARs: 2021 2020 SOSARS Shares Wtd Avg Exercise Price Shares Wtd Avg Exercise Price Outstanding at January 1, 1,082,413 $ 20.40 1,291,947 $ 20.05 Granted — — — — Exercised — — (58,460) 12.85 Canceled / forfeited — — (151,074) 20.25 Outstanding at September 30, 1,082,413 $ 20.40 1,082,413 $ 20.40 </t>
        </is>
      </c>
    </row>
    <row r="5">
      <c r="A5" s="4" t="inlineStr">
        <is>
          <t>Compensation Expense for Stock Option Activity Included in Continuing Operations</t>
        </is>
      </c>
      <c r="B5" s="4" t="inlineStr">
        <is>
          <t xml:space="preserve">The following table sets forth aggregate RSU and PSA compensation expense included in continuing operations for the periods indicated: September 30 In thousands 2021 2020 Three months ended $ 1,478 $ 1,617 Nine months ended 4,015 3,99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tirement Plans and Other Post-Retirement Benefits (Tables)</t>
        </is>
      </c>
      <c r="B1" s="2" t="inlineStr">
        <is>
          <t>9 Months Ended</t>
        </is>
      </c>
    </row>
    <row r="2">
      <c r="B2" s="2" t="inlineStr">
        <is>
          <t>Sep. 30, 2021</t>
        </is>
      </c>
    </row>
    <row r="3">
      <c r="A3" s="3" t="inlineStr">
        <is>
          <t>Retirement Benefits [Abstract]</t>
        </is>
      </c>
    </row>
    <row r="4">
      <c r="A4" s="4" t="inlineStr">
        <is>
          <t>Schedule of Net Periodic Costs of Pension and Post Retirement Medical Benefit Plans Included in Continuing Operations</t>
        </is>
      </c>
      <c r="B4" s="4" t="inlineStr">
        <is>
          <t>The following tables provide information with respect to the net periodic costs of our pension and post-retirement medical benefit plans included in continuing operations. Three months ended September 30 Nine months ended September 30 In thousands 2021 2020 2021 2020 Pension Benefits Service cost $ — $ 61 $ — $ 153 Interest cost 266 318 789 919 Amortization of prior service cost 12 12 36 35 Amortization of actuarial loss 199 164 597 485 Total net periodic benefit expense $ 477 $ 555 $ 1,422 $ 1,592 Other Benefits Service cost $ 8 $ 8 $ 22 $ 22 Interest cost 31 46 95 138 Amortization of prior service credit (58) (115) (175) (347) Amortization of actuarial loss (gains) 11 (209) 35 (626) Total net periodic benefit income $ (8) $ (270) $ (23) $ (813)</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9 Months Ended</t>
        </is>
      </c>
    </row>
    <row r="2">
      <c r="B2" s="2" t="inlineStr">
        <is>
          <t>Sep. 30, 2021</t>
        </is>
      </c>
    </row>
    <row r="3">
      <c r="A3" s="3" t="inlineStr">
        <is>
          <t>Income Tax Disclosure [Abstract]</t>
        </is>
      </c>
    </row>
    <row r="4">
      <c r="A4" s="4" t="inlineStr">
        <is>
          <t>Summary of Tax Years that Remain Subject to Examination by Major Jurisdiction</t>
        </is>
      </c>
      <c r="B4" s="4" t="inlineStr">
        <is>
          <t>The following table summarizes, by major jurisdiction, tax years that remain subject to examination: Open Tax Years Jurisdiction Examinations not yet initiated Examinations in progress United States Federal 2014 - 2015; N/A State 2016 - 2020 2015 - 2018 Canada (1) 2013 - 2018; 2020 2019 Germany (1) 2020 2016 - 2019 France 2018 - 2020 N/A United Kingdom 2019 - 2020 N/A Philippines 2019 - 2020 2018 (1) includes provincial or similar local jurisdictions, as applicable</t>
        </is>
      </c>
    </row>
    <row r="5">
      <c r="A5" s="4" t="inlineStr">
        <is>
          <t>Summary of Information Included in Continuing Operations Related to Interest on Uncertain Tax Positions</t>
        </is>
      </c>
      <c r="B5" s="4" t="inlineStr">
        <is>
          <t xml:space="preserve">The following table summarizes information included in continuing operations related to interest on uncertain tax positions: Nine months ended September 30 In millions 2021 2020 Interest expense $ 0.4 $ 0.2 September 30 December 31 Accrued interest payable $ 2.2 $ 1.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Parenthetica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Comprehensive Income [Abstract]</t>
        </is>
      </c>
    </row>
    <row r="4">
      <c r="A4" s="4" t="inlineStr">
        <is>
          <t>Taxes on deferred gains (losses) on cash flow hedges</t>
        </is>
      </c>
      <c r="B4" s="6" t="n">
        <v>-319</v>
      </c>
      <c r="C4" s="6" t="n">
        <v>1049</v>
      </c>
      <c r="D4" s="6" t="n">
        <v>-1506</v>
      </c>
      <c r="E4" s="6" t="n">
        <v>1745</v>
      </c>
    </row>
    <row r="5">
      <c r="A5" s="4" t="inlineStr">
        <is>
          <t>Taxes on unrecognized retirement obligations</t>
        </is>
      </c>
      <c r="B5" s="6" t="n">
        <v>-57</v>
      </c>
      <c r="C5" s="6" t="n">
        <v>53</v>
      </c>
      <c r="D5" s="6" t="n">
        <v>-144</v>
      </c>
      <c r="E5" s="6" t="n">
        <v>15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30, 2021</t>
        </is>
      </c>
    </row>
    <row r="3">
      <c r="A3" s="3" t="inlineStr">
        <is>
          <t>Inventory Disclosure [Abstract]</t>
        </is>
      </c>
    </row>
    <row r="4">
      <c r="A4" s="4" t="inlineStr">
        <is>
          <t>Inventories, Net of Reserves</t>
        </is>
      </c>
      <c r="B4" s="4" t="inlineStr">
        <is>
          <t xml:space="preserve">Inventories, net of reserves, were as follows: In thousands September 30, December 31, Raw materials $ 76,422 $ 55,466 In-process and finished 104,349 97,109 Supplies 47,034 43,655 Total $ 227,805 $ 196,23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Goodwill and Other Intangible Assets (Tables)</t>
        </is>
      </c>
      <c r="B1" s="2" t="inlineStr">
        <is>
          <t>9 Months Ended</t>
        </is>
      </c>
    </row>
    <row r="2">
      <c r="B2" s="2" t="inlineStr">
        <is>
          <t>Sep. 30, 2021</t>
        </is>
      </c>
    </row>
    <row r="3">
      <c r="A3" s="3" t="inlineStr">
        <is>
          <t>Goodwill and Intangible Assets Disclosure [Abstract]</t>
        </is>
      </c>
    </row>
    <row r="4">
      <c r="A4" s="4" t="inlineStr">
        <is>
          <t>Summary of Changes in Amounts of Goodwill and Other Intangible Assets</t>
        </is>
      </c>
      <c r="B4" s="4" t="inlineStr">
        <is>
          <t xml:space="preserve">The following table sets forth changes in the amounts of goodwill and other intangible assets recorded by each of our segments during the periods indicated: In thousands December 31, Acquisitions Amortization Translation September 30, Goodwill Composite Fibers $ 84,586 $ — $ — $ (4,531) $ 80,055 Airlaid Materials 79,783 36,231 — (4,450) 111,564 Total $ 164,369 $ 36,231 $ — $ (8,981) $ 191,619 Other Intangible Assets Composite Fibers Tradename - non amortizing $ 3,902 $ — $ — $ (220) $ 3,682 Technology and related 41,578 — — (2,189) 39,389 Accumulated amortization (18,636) — (1,424) 952 (19,108) Net 22,942 — (1,424) (1,237) 20,281 Customer relationships and related 37,535 — — (2,051) 35,484 Accumulated amortization (21,290) — (1,892) 1,208 (21,974) Net 16,245 — (1,892) (843) 13,510 Airlaid Materials Tradename 3,960 — — (223) 3,737 Accumulated amortization (456) — (145) 31 (570) Net 3,504 — (145) (192) 3,167 Technology and related 20,053 — — (1,099) 18,954 Accumulated amortization (3,591) — (968) 223 (4,336) Net 16,462 — (968) (876) 14,618 Customer relationships and related 26,636 20,000 — (1,502) 45,134 Accumulated amortization (7,856) — (2,333) 506 (9,683) net 18,780 20,000 (2,333) (996) 35,451 Total intangibles 133,664 20,000 — (7,284) 146,380 Total accumulated amortization (51,829) — (6,762) 2,920 (55,671) Net intangibles $ 81,835 $ 20,000 $ (6,762) $ (4,364) $ 90,70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Leases (Tables)</t>
        </is>
      </c>
      <c r="B1" s="2" t="inlineStr">
        <is>
          <t>9 Months Ended</t>
        </is>
      </c>
    </row>
    <row r="2">
      <c r="B2" s="2" t="inlineStr">
        <is>
          <t>Sep. 30, 2021</t>
        </is>
      </c>
    </row>
    <row r="3">
      <c r="A3" s="3" t="inlineStr">
        <is>
          <t>Leases [Abstract]</t>
        </is>
      </c>
    </row>
    <row r="4">
      <c r="A4" s="4" t="inlineStr">
        <is>
          <t>Summary of Information Related to Leases</t>
        </is>
      </c>
      <c r="B4" s="4" t="inlineStr">
        <is>
          <t xml:space="preserve">The following table sets forth information related to our leases as of the periods indicated. Dollars in thousands September 30, December 31, R ight of use asset $ 22,513 $ 11,789 Weighted average discount rate 3.38 % 2.94 % Weighted average remaining maturity (years) 29.5 5.5 The following table sets forth operating lease expense for the periods indicated: September 30, In thousands 2021 2020 Three months ended $ 1,490 $ 1,400 Nine months ended 4,289 4,285 </t>
        </is>
      </c>
    </row>
    <row r="5">
      <c r="A5" s="4" t="inlineStr">
        <is>
          <t>Summary of Future Minimum Lease Payments</t>
        </is>
      </c>
      <c r="B5" s="4" t="inlineStr">
        <is>
          <t xml:space="preserve">The following table sets forth required remaining future minimum lease payments during the years indicated: In thousands 2021 $ 1,142 2022 4,306 2023 2,875 2024 2,286 2025 1,968 Thereafter 40,46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Long-Term Debt (Tables)</t>
        </is>
      </c>
      <c r="B1" s="2" t="inlineStr">
        <is>
          <t>9 Months Ended</t>
        </is>
      </c>
    </row>
    <row r="2">
      <c r="B2" s="2" t="inlineStr">
        <is>
          <t>Sep. 30, 2021</t>
        </is>
      </c>
    </row>
    <row r="3">
      <c r="A3" s="3" t="inlineStr">
        <is>
          <t>Debt Disclosure [Abstract]</t>
        </is>
      </c>
    </row>
    <row r="4">
      <c r="A4" s="4" t="inlineStr">
        <is>
          <t>Summary of Long-Term Debt</t>
        </is>
      </c>
      <c r="B4" s="4" t="inlineStr">
        <is>
          <t xml:space="preserve">Long-term debt is summarized as follows: In thousands September 30, December 31, Revolving credit facility, due Feb. 2024 $ 200,527 $ 36,813 Term loan, due Feb. 2024 226,080 249,715 2.40%Term Loan, due Jun. 2022 1,241 2,629 2.05% Term Loan, due Mar. 2023 9,270 14,737 1.30% Term Loan, due Jun. 2023 2,895 4,382 1.55% Term Loan, due Sep. 2025 5,674 7,143 1.10% Term Loan, due Mar. 2024 10,527 — Total long-term debt 456,214 315,419 Less current portion (27,441) (25,057) Unamortized deferred issuance costs (5,683) (1,898) Long-term debt, net of current portion $ 423,090 $ 288,464 </t>
        </is>
      </c>
    </row>
    <row r="5">
      <c r="A5" s="4" t="inlineStr">
        <is>
          <t>Summary of Debts Borrowed by Subsidiary</t>
        </is>
      </c>
      <c r="B5" s="4" t="inlineStr">
        <is>
          <t>Glatfelter Gernsbach GmbH (“Gernsbach”), a wholly-owned subsidiary of ours, entered into a series of borrowing agreements with IKB Deutsche Industriebank AG, Düsseldorf (“IKB”) as summarized below: Amounts in thousands Original Principal Interest Maturity Borrowing date Apr. 11, 2013 € 42,700 2.05 % Mar. 2023 Sep. 4, 2014 10,000 2.40 % Jun. 2022 Oct. 10, 2015 2,608 1.55 % Sep. 2025 Apr. 26, 2016 10,000 1.30 % Jun. 2023 May 4, 2016 7,195 1.55 % Sep. 2025</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Fair Value of Financial Instruments (Tables)</t>
        </is>
      </c>
      <c r="B1" s="2" t="inlineStr">
        <is>
          <t>9 Months Ended</t>
        </is>
      </c>
    </row>
    <row r="2">
      <c r="B2" s="2" t="inlineStr">
        <is>
          <t>Sep. 30, 2021</t>
        </is>
      </c>
    </row>
    <row r="3">
      <c r="A3" s="3" t="inlineStr">
        <is>
          <t>Fair Value Disclosures [Abstract]</t>
        </is>
      </c>
    </row>
    <row r="4">
      <c r="A4" s="4" t="inlineStr">
        <is>
          <t>Carrying Value and Fair Value of Long-Term Debt</t>
        </is>
      </c>
      <c r="B4" s="4" t="inlineStr">
        <is>
          <t xml:space="preserve">The following table sets forth carrying value and fair value of long-term debt: September 30, 2021 December 31, 2020 In thousands Carrying Value Fair Value Carrying Value Fair Value Variable rate debt $ 200,527 $ 200,527 $ 36,813 $ 36,813 Term loan, due Feb. 2024 226,080 226,080 249,715 249,715 2.40% Term Loan 1,241 1,250 2,629 2,651 2.05% Term Loan 9,270 9,356 14,737 14,873 1.30% Term Loan 2,895 2,903 4,382 4,384 1.55% Term Loan 5,674 5,727 7,143 7,210 1.10% Term Loan 10,527 10,520 — — Total $ 456,214 $ 456,363 $ 315,419 $ 315,646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inancial Derivatives and Hedging Activities (Tables)</t>
        </is>
      </c>
      <c r="B1" s="2" t="inlineStr">
        <is>
          <t>9 Months Ended</t>
        </is>
      </c>
    </row>
    <row r="2">
      <c r="B2" s="2" t="inlineStr">
        <is>
          <t>Sep. 30, 2021</t>
        </is>
      </c>
    </row>
    <row r="3">
      <c r="A3" s="3" t="inlineStr">
        <is>
          <t>Derivative Instruments and Hedging Activities Disclosure [Abstract]</t>
        </is>
      </c>
    </row>
    <row r="4">
      <c r="A4" s="4" t="inlineStr">
        <is>
          <t>Outstanding Derivatives Used to Hedge Foreign Exchange Risks</t>
        </is>
      </c>
      <c r="B4" s="4" t="inlineStr">
        <is>
          <t>We had the following outstanding derivatives that were used to hedge foreign exchange risks associated with forecasted transactions and designated as hedging instruments: In thousands September 30, 2021 December 31, 2020 Derivative Sell/Buy - sell notional Philippine Peso / Euro 13,514 18,522 Euro / British Pound 19,318 18,638 U.S. Dollar / British Pound 10,331 — U.S. Dollar / Euro 1,022 1,041 Canadian Dollar / U.S. Dollar — 70 Sell/Buy - buy notional Euro / Philippine Peso 876,006 853,686 British Pound / Philippine Peso 1,149,365 1,081,791 Euro / U.S. Dollar 93,797 69,324 U.S. Dollar / Canadian Dollar 33,345 34,847 British Pound / U.S. Dollar 851 — The following sets forth derivatives used to mitigate the impact changes in currency exchange rates have on balance sheet monetary assets and liabilities: In thousands September 30, 2021 December 31, 2020 Derivative Sell/Buy - sell notional U.S. Dollar / British Pound 22,050 25,250 Euro / British Pound — 600 British Pound / Euro 2,400 1,900 U.S. Dollar / Swiss Franc 1,300 — British Pound / Swiss Franc 750 — Euro / Swiss Franc 1,400 — Sell/Buy - buy notional Euro / U.S. Dollar 17,200 7,500 British Pound / Euro 1,200 —</t>
        </is>
      </c>
    </row>
    <row r="5">
      <c r="A5" s="4" t="inlineStr">
        <is>
          <t>Fair Values of Derivative Instruments</t>
        </is>
      </c>
      <c r="B5" s="4" t="inlineStr">
        <is>
          <t xml:space="preserve">Fair Value Measurements The following table summarizes the fair values of derivative instruments for the period indicated and the line items in the accompanying condensed consolidated balance sheets where the instruments are recorded: In thousands September 30, 2021 December 31, 2020 September 30, 2021 December 31, 2020 Balance sheet caption Prepaid Expenses and Other Other Designated as hedging: Forward foreign currency exchange contracts $ 2,569 $ 577 $ 740 $ 4,342 Interest rate swap — — 98 136 Not designated as hedging: Forward foreign currency exchange contracts $ 275 $ 456 $ 572 $ 118 </t>
        </is>
      </c>
    </row>
    <row r="6">
      <c r="A6" s="4" t="inlineStr">
        <is>
          <t>Income or (Loss) from Derivative Instruments Recognized in Results of Operations</t>
        </is>
      </c>
      <c r="B6" s="4" t="inlineStr">
        <is>
          <t xml:space="preserve">The following table summarizes the amount of income or (loss) from derivative instruments recognized in our results of operations for the periods indicated and the line items in the accompanying condensed consolidated statements of income where the results are recorded: Three months ended September 30, Nine months ended September 30, In thousands 2021 2020 2021 2020 Designated as hedging: Forward foreign currency exchange contracts: Cost of products sold $ 67 $ 1,345 $ 10 $ 5,015 Interest expense 21 — 64 — Not designated as hedging: Forward foreign currency exchange contracts: Other – net $ (376) $ 1,037 $ 327 $ 510 </t>
        </is>
      </c>
    </row>
    <row r="7">
      <c r="A7" s="4" t="inlineStr">
        <is>
          <t>Fair Value Amounts Recorded as Component of Accumulated Other Comprehensive Income (Loss) Before Taxes</t>
        </is>
      </c>
      <c r="B7" s="4" t="inlineStr">
        <is>
          <t>A rollforward of fair value amounts recorded as a component of accumulated other comprehensive income (loss), before taxes, is as follows: In thousands 2021 2020 Balance at January 1, $ (3,460) $ 5,859 Deferred gains (losses) on cash flow hedges 4,920 (1,435) Reclassified to earnings (74) (5,015) Balance at September 30, $ 1,386 $ (591)</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Commitments, Contingencies and Legal Proceedings (Tables)</t>
        </is>
      </c>
      <c r="B1" s="2" t="inlineStr">
        <is>
          <t>9 Months Ended</t>
        </is>
      </c>
    </row>
    <row r="2">
      <c r="B2" s="2" t="inlineStr">
        <is>
          <t>Sep. 30, 2021</t>
        </is>
      </c>
    </row>
    <row r="3">
      <c r="A3" s="3" t="inlineStr">
        <is>
          <t>Commitments and Contingencies Disclosure [Abstract]</t>
        </is>
      </c>
    </row>
    <row r="4">
      <c r="A4" s="4" t="inlineStr">
        <is>
          <t>Schedule of Reserves</t>
        </is>
      </c>
      <c r="B4" s="4" t="inlineStr">
        <is>
          <t xml:space="preserve">Our reserve for past and future government oversight costs and long-term monitoring and maintenance is set forth below: Nine months ended September 30, In thousands 2021 2020 Balance at January 1, $ 18,455 $ 21,870 Payments (1,780) (3,243) Accretion 152 155 Balance at September 30, $ 16,827 $ 18,782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egment Information (Tables)</t>
        </is>
      </c>
      <c r="B1" s="2" t="inlineStr">
        <is>
          <t>9 Months Ended</t>
        </is>
      </c>
    </row>
    <row r="2">
      <c r="B2" s="2" t="inlineStr">
        <is>
          <t>Sep. 30, 2021</t>
        </is>
      </c>
    </row>
    <row r="3">
      <c r="A3" s="3" t="inlineStr">
        <is>
          <t>Segment Reporting [Abstract]</t>
        </is>
      </c>
    </row>
    <row r="4">
      <c r="A4" s="4" t="inlineStr">
        <is>
          <t>Schedule of Financial and Other Information by Segment</t>
        </is>
      </c>
      <c r="B4" s="4" t="inlineStr">
        <is>
          <t>The following tables set forth financial and other information by segment for the period indicated: Three months ended September 30 Other and Dollars in thousands Composite Fibers Airlaid Materials Unallocated Total 2021 2020 2021 2020 2021 2020 2021 2020 Net sales $ 138,118 $ 132,419 $ 141,533 $ 101,054 $ — $ — $ 279,651 $ 233,473 Cost of products sold 121,028 112,031 121,102 83,699 (836) (508) 241,294 195,222 Gross profit (loss) 17,090 20,388 20,431 17,355 836 508 38,357 38,251 SG&amp;A 11,278 9,924 5,689 4,438 9,099 10,273 26,066 24,635 Gains on dispositions of plant, equipment and timberlands, net — — — — (2,235) (413) (2,235) (413) Total operating income (loss) 5,812 10,464 14,742 12,917 (6,028) (9,352) 14,526 14,029 Non-operating expense — — — — (2,916) (3,888) (2,916) (3,888) Income (loss) before income taxes $ 5,812 $ 10,464 $ 14,742 $ 12,917 $ (8,944) $ (13,240) $ 11,610 $ 10,141 Supplementary Data Net tons sold 32,737 35,009 43,526 34,752 — — 76,263 69,761 Depreciation, depletion and amortization ($ in thousands) $ 6,904 $ 6,755 $ 7,763 $ 5,674 $ 1,043 $ 1,273 $ 15,710 $ 13,702 Capital expenditures 2,585 3,060 2,926 2,791 1,797 2,303 7,308 8,154 Nine months ended September 30 Other and Dollars in thousands Composite Fibers Airlaid Materials Unallocated Total 2021 2020 2021 2020 2021 2020 2021 2020 Net sales $ 420,965 $ 387,267 $ 329,271 $ 293,949 $ — $ — $ 750,236 $ 681,216 Cost of products sold 354,629 319,403 283,825 243,526 (1,425) 11,171 637,029 574,100 Gross profit (loss) 66,336 67,864 45,446 50,423 1,425 (11,171) 113,207 107,116 SG&amp;A 33,396 30,811 15,076 13,192 29,405 28,704 77,877 72,707 Gains on dispositions of plant, equipment and timberlands, net — — — — (4,638) (1,010) (4,638) (1,010) Total operating income (loss) 32,940 37,053 30,370 37,231 (23,342) (38,865) 39,968 35,419 Non-operating expense — — — — (7,261) (14,992) (7,261) (14,992) Income (loss) before income taxes $ 32,940 $ 37,053 $ 30,370 $ 37,231 $ (30,603) $ (53,857) $ 32,707 $ 20,427 Supplementary Data Net tons sold 101,348 100,024 106,705 103,068 — — 208,053 203,092 Depreciation, depletion and amortization ($ in thousands) (1) $ 20,885 $ 19,652 $ 20,378 $ 16,598 $ 2,913 $ 7,060 $ 44,176 $ 43,310 Capital expenditures 8,240 9,121 5,962 6,606 4,317 4,438 18,519 20,165 (1) The amount presented in 2020 in the Other and unallocated columns represents accelerated depreciation incurred in connection with the restructuring of our metallized operation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40" customWidth="1" min="1" max="1"/>
    <col width="21" customWidth="1" min="2" max="2"/>
    <col width="21" customWidth="1" min="3" max="3"/>
    <col width="21" customWidth="1" min="4" max="4"/>
    <col width="21" customWidth="1" min="5" max="5"/>
    <col width="29" customWidth="1" min="6" max="6"/>
  </cols>
  <sheetData>
    <row r="1">
      <c r="A1" s="1" t="inlineStr">
        <is>
          <t>Organization (Details) $ in Thousands</t>
        </is>
      </c>
      <c r="B1" s="2" t="inlineStr">
        <is>
          <t>3 Months Ended</t>
        </is>
      </c>
      <c r="D1" s="2" t="inlineStr">
        <is>
          <t>9 Months Ended</t>
        </is>
      </c>
      <c r="F1" s="2" t="inlineStr">
        <is>
          <t>12 Months Ended</t>
        </is>
      </c>
    </row>
    <row r="2">
      <c r="B2" s="2" t="inlineStr">
        <is>
          <t>Sep. 30, 2021USD ($)</t>
        </is>
      </c>
      <c r="C2" s="2" t="inlineStr">
        <is>
          <t>Sep. 30, 2020USD ($)</t>
        </is>
      </c>
      <c r="D2" s="2" t="inlineStr">
        <is>
          <t>Sep. 30, 2021USD ($)</t>
        </is>
      </c>
      <c r="E2" s="2" t="inlineStr">
        <is>
          <t>Sep. 30, 2020USD ($)</t>
        </is>
      </c>
      <c r="F2" s="2" t="inlineStr">
        <is>
          <t>Dec. 31, 2021USD ($)employee</t>
        </is>
      </c>
    </row>
    <row r="3">
      <c r="A3" s="3" t="inlineStr">
        <is>
          <t>Subsequent Event [Line Items]</t>
        </is>
      </c>
    </row>
    <row r="4">
      <c r="A4" s="4" t="inlineStr">
        <is>
          <t>Net sales</t>
        </is>
      </c>
      <c r="B4" s="6" t="n">
        <v>279651</v>
      </c>
      <c r="C4" s="6" t="n">
        <v>233473</v>
      </c>
      <c r="D4" s="6" t="n">
        <v>750236</v>
      </c>
      <c r="E4" s="6" t="n">
        <v>681216</v>
      </c>
    </row>
    <row r="5">
      <c r="A5" s="4" t="inlineStr">
        <is>
          <t>Forecast</t>
        </is>
      </c>
    </row>
    <row r="6">
      <c r="A6" s="3" t="inlineStr">
        <is>
          <t>Subsequent Event [Line Items]</t>
        </is>
      </c>
    </row>
    <row r="7">
      <c r="A7" s="4" t="inlineStr">
        <is>
          <t>Net sales</t>
        </is>
      </c>
      <c r="F7" s="6" t="n">
        <v>1400000</v>
      </c>
    </row>
    <row r="8">
      <c r="A8" s="4" t="inlineStr">
        <is>
          <t>Number of employees employed | employee</t>
        </is>
      </c>
      <c r="F8" s="5" t="n">
        <v>330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29" customWidth="1" min="2" max="2"/>
    <col width="21" customWidth="1" min="3" max="3"/>
    <col width="21" customWidth="1" min="4" max="4"/>
    <col width="21" customWidth="1" min="5" max="5"/>
  </cols>
  <sheetData>
    <row r="1">
      <c r="A1" s="1" t="inlineStr">
        <is>
          <t>Acquisition - Narrative (Details) t in Thousands, $ in Thousands</t>
        </is>
      </c>
      <c r="B1" s="2" t="inlineStr">
        <is>
          <t>May 13, 2021USD ($)employeet</t>
        </is>
      </c>
      <c r="C1" s="2" t="inlineStr">
        <is>
          <t>Sep. 30, 2021USD ($)</t>
        </is>
      </c>
      <c r="D1" s="2" t="inlineStr">
        <is>
          <t>Sep. 30, 2021USD ($)</t>
        </is>
      </c>
      <c r="E1" s="2" t="inlineStr">
        <is>
          <t>Dec. 31, 2020USD ($)</t>
        </is>
      </c>
    </row>
    <row r="2">
      <c r="A2" s="3" t="inlineStr">
        <is>
          <t>Business Acquisition [Line Items]</t>
        </is>
      </c>
    </row>
    <row r="3">
      <c r="A3" s="4" t="inlineStr">
        <is>
          <t>Goodwill</t>
        </is>
      </c>
      <c r="C3" s="6" t="n">
        <v>191619</v>
      </c>
      <c r="D3" s="6" t="n">
        <v>191619</v>
      </c>
      <c r="E3" s="6" t="n">
        <v>164369</v>
      </c>
    </row>
    <row r="4">
      <c r="A4" s="4" t="inlineStr">
        <is>
          <t>Intangible assets, net</t>
        </is>
      </c>
      <c r="C4" s="5" t="n">
        <v>90709</v>
      </c>
      <c r="D4" s="5" t="n">
        <v>90709</v>
      </c>
      <c r="E4" s="5" t="n">
        <v>81835</v>
      </c>
    </row>
    <row r="5">
      <c r="A5" s="4" t="inlineStr">
        <is>
          <t>Georgia-Pacific Mt. Holly LLC, Georgia-Pacific's U.S. Nonwovens Business ("Mount Holly")</t>
        </is>
      </c>
    </row>
    <row r="6">
      <c r="A6" s="3" t="inlineStr">
        <is>
          <t>Business Acquisition [Line Items]</t>
        </is>
      </c>
    </row>
    <row r="7">
      <c r="A7" s="4" t="inlineStr">
        <is>
          <t>Business acquisition purchase price</t>
        </is>
      </c>
      <c r="B7" s="6" t="n">
        <v>170900</v>
      </c>
    </row>
    <row r="8">
      <c r="A8" s="4" t="inlineStr">
        <is>
          <t>Annual production capacity | t</t>
        </is>
      </c>
      <c r="B8" s="5" t="n">
        <v>37</v>
      </c>
    </row>
    <row r="9">
      <c r="A9" s="4" t="inlineStr">
        <is>
          <t>Number of employees employed | employee</t>
        </is>
      </c>
      <c r="B9" s="5" t="n">
        <v>140</v>
      </c>
    </row>
    <row r="10">
      <c r="A10" s="4" t="inlineStr">
        <is>
          <t>Annual sales of acquiree</t>
        </is>
      </c>
      <c r="E10" s="6" t="n">
        <v>100000</v>
      </c>
    </row>
    <row r="11">
      <c r="A11" s="4" t="inlineStr">
        <is>
          <t>Acquired intangible assets estimated remaining life</t>
        </is>
      </c>
      <c r="B11" s="4" t="inlineStr">
        <is>
          <t>11 years</t>
        </is>
      </c>
    </row>
    <row r="12">
      <c r="A12" s="4" t="inlineStr">
        <is>
          <t>Goodwill</t>
        </is>
      </c>
      <c r="B12" s="6" t="n">
        <v>36231</v>
      </c>
    </row>
    <row r="13">
      <c r="A13" s="4" t="inlineStr">
        <is>
          <t>Intangible assets, net</t>
        </is>
      </c>
      <c r="B13" s="6" t="n">
        <v>20000</v>
      </c>
    </row>
    <row r="14">
      <c r="A14" s="4" t="inlineStr">
        <is>
          <t>Goodwill deductible for tax purposes, period</t>
        </is>
      </c>
      <c r="B14" s="4" t="inlineStr">
        <is>
          <t>15 years</t>
        </is>
      </c>
    </row>
    <row r="15">
      <c r="A15" s="4" t="inlineStr">
        <is>
          <t>Pro forma revenue of acquiree</t>
        </is>
      </c>
      <c r="D15" s="5" t="n">
        <v>34200</v>
      </c>
    </row>
    <row r="16">
      <c r="A16" s="4" t="inlineStr">
        <is>
          <t>Pro forma operating income of acquiree</t>
        </is>
      </c>
      <c r="D16" s="5" t="n">
        <v>4000</v>
      </c>
    </row>
    <row r="17">
      <c r="A17" s="4" t="inlineStr">
        <is>
          <t>One-time costs</t>
        </is>
      </c>
      <c r="C17" s="6" t="n">
        <v>200</v>
      </c>
      <c r="D17" s="6" t="n">
        <v>4600</v>
      </c>
    </row>
    <row r="18">
      <c r="A18" s="4" t="inlineStr">
        <is>
          <t>Georgia-Pacific Mt. Holly LLC, Georgia-Pacific's U.S. Nonwovens Business ("Mount Holly") | Minimum</t>
        </is>
      </c>
    </row>
    <row r="19">
      <c r="A19" s="3" t="inlineStr">
        <is>
          <t>Business Acquisition [Line Items]</t>
        </is>
      </c>
    </row>
    <row r="20">
      <c r="A20" s="4" t="inlineStr">
        <is>
          <t>Acquired property, plant and equipment estimated remaining lives</t>
        </is>
      </c>
      <c r="B20" s="4" t="inlineStr">
        <is>
          <t>5 years</t>
        </is>
      </c>
    </row>
    <row r="21">
      <c r="A21" s="4" t="inlineStr">
        <is>
          <t>Georgia-Pacific Mt. Holly LLC, Georgia-Pacific's U.S. Nonwovens Business ("Mount Holly") | Maximum</t>
        </is>
      </c>
    </row>
    <row r="22">
      <c r="A22" s="3" t="inlineStr">
        <is>
          <t>Business Acquisition [Line Items]</t>
        </is>
      </c>
    </row>
    <row r="23">
      <c r="A23" s="4" t="inlineStr">
        <is>
          <t>Acquired property, plant and equipment estimated remaining lives</t>
        </is>
      </c>
      <c r="B23" s="4" t="inlineStr">
        <is>
          <t>35 years</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densed Consolidated Balance Sheets (unaudited) - USD ($) $ in Thousands</t>
        </is>
      </c>
      <c r="B1" s="2" t="inlineStr">
        <is>
          <t>Sep. 30, 2021</t>
        </is>
      </c>
      <c r="C1" s="2" t="inlineStr">
        <is>
          <t>Dec. 31, 2020</t>
        </is>
      </c>
    </row>
    <row r="2">
      <c r="A2" s="3" t="inlineStr">
        <is>
          <t>Assets</t>
        </is>
      </c>
    </row>
    <row r="3">
      <c r="A3" s="4" t="inlineStr">
        <is>
          <t>Cash and cash equivalents</t>
        </is>
      </c>
      <c r="B3" s="6" t="n">
        <v>100032</v>
      </c>
      <c r="C3" s="6" t="n">
        <v>99581</v>
      </c>
    </row>
    <row r="4">
      <c r="A4" s="4" t="inlineStr">
        <is>
          <t>Accounts receivable, net</t>
        </is>
      </c>
      <c r="B4" s="5" t="n">
        <v>149009</v>
      </c>
      <c r="C4" s="5" t="n">
        <v>122817</v>
      </c>
    </row>
    <row r="5">
      <c r="A5" s="4" t="inlineStr">
        <is>
          <t>Inventories</t>
        </is>
      </c>
      <c r="B5" s="5" t="n">
        <v>227805</v>
      </c>
      <c r="C5" s="5" t="n">
        <v>196230</v>
      </c>
    </row>
    <row r="6">
      <c r="A6" s="4" t="inlineStr">
        <is>
          <t>Prepaid expenses and other current assets</t>
        </is>
      </c>
      <c r="B6" s="5" t="n">
        <v>38238</v>
      </c>
      <c r="C6" s="5" t="n">
        <v>34297</v>
      </c>
    </row>
    <row r="7">
      <c r="A7" s="4" t="inlineStr">
        <is>
          <t>Total current assets</t>
        </is>
      </c>
      <c r="B7" s="5" t="n">
        <v>515084</v>
      </c>
      <c r="C7" s="5" t="n">
        <v>452925</v>
      </c>
    </row>
    <row r="8">
      <c r="A8" s="4" t="inlineStr">
        <is>
          <t>Plant, equipment and timberlands, net</t>
        </is>
      </c>
      <c r="B8" s="5" t="n">
        <v>605067</v>
      </c>
      <c r="C8" s="5" t="n">
        <v>543267</v>
      </c>
    </row>
    <row r="9">
      <c r="A9" s="4" t="inlineStr">
        <is>
          <t>Goodwill</t>
        </is>
      </c>
      <c r="B9" s="5" t="n">
        <v>191619</v>
      </c>
      <c r="C9" s="5" t="n">
        <v>164369</v>
      </c>
    </row>
    <row r="10">
      <c r="A10" s="4" t="inlineStr">
        <is>
          <t>Intangible assets, net</t>
        </is>
      </c>
      <c r="B10" s="5" t="n">
        <v>90709</v>
      </c>
      <c r="C10" s="5" t="n">
        <v>81835</v>
      </c>
    </row>
    <row r="11">
      <c r="A11" s="4" t="inlineStr">
        <is>
          <t>Other assets</t>
        </is>
      </c>
      <c r="B11" s="5" t="n">
        <v>54073</v>
      </c>
      <c r="C11" s="5" t="n">
        <v>44485</v>
      </c>
    </row>
    <row r="12">
      <c r="A12" s="4" t="inlineStr">
        <is>
          <t>Total assets</t>
        </is>
      </c>
      <c r="B12" s="5" t="n">
        <v>1456552</v>
      </c>
      <c r="C12" s="5" t="n">
        <v>1286881</v>
      </c>
    </row>
    <row r="13">
      <c r="A13" s="3" t="inlineStr">
        <is>
          <t>Liabilities and Shareholders' Equity</t>
        </is>
      </c>
    </row>
    <row r="14">
      <c r="A14" s="4" t="inlineStr">
        <is>
          <t>Current portion of long-term debt</t>
        </is>
      </c>
      <c r="B14" s="5" t="n">
        <v>27441</v>
      </c>
      <c r="C14" s="5" t="n">
        <v>25057</v>
      </c>
    </row>
    <row r="15">
      <c r="A15" s="4" t="inlineStr">
        <is>
          <t>Short-term debt</t>
        </is>
      </c>
      <c r="B15" s="5" t="n">
        <v>11579</v>
      </c>
      <c r="C15" s="5" t="n">
        <v>0</v>
      </c>
    </row>
    <row r="16">
      <c r="A16" s="4" t="inlineStr">
        <is>
          <t>Accounts payable</t>
        </is>
      </c>
      <c r="B16" s="5" t="n">
        <v>142639</v>
      </c>
      <c r="C16" s="5" t="n">
        <v>127505</v>
      </c>
    </row>
    <row r="17">
      <c r="A17" s="4" t="inlineStr">
        <is>
          <t>Dividends payable</t>
        </is>
      </c>
      <c r="B17" s="5" t="n">
        <v>6234</v>
      </c>
      <c r="C17" s="5" t="n">
        <v>5988</v>
      </c>
    </row>
    <row r="18">
      <c r="A18" s="4" t="inlineStr">
        <is>
          <t>Environmental liabilities</t>
        </is>
      </c>
      <c r="B18" s="5" t="n">
        <v>2529</v>
      </c>
      <c r="C18" s="5" t="n">
        <v>3700</v>
      </c>
    </row>
    <row r="19">
      <c r="A19" s="4" t="inlineStr">
        <is>
          <t>Other current liabilities</t>
        </is>
      </c>
      <c r="B19" s="5" t="n">
        <v>84259</v>
      </c>
      <c r="C19" s="5" t="n">
        <v>71093</v>
      </c>
    </row>
    <row r="20">
      <c r="A20" s="4" t="inlineStr">
        <is>
          <t>Total current liabilities</t>
        </is>
      </c>
      <c r="B20" s="5" t="n">
        <v>274681</v>
      </c>
      <c r="C20" s="5" t="n">
        <v>233343</v>
      </c>
    </row>
    <row r="21">
      <c r="A21" s="4" t="inlineStr">
        <is>
          <t>Long-term debt</t>
        </is>
      </c>
      <c r="B21" s="5" t="n">
        <v>423090</v>
      </c>
      <c r="C21" s="5" t="n">
        <v>288464</v>
      </c>
    </row>
    <row r="22">
      <c r="A22" s="4" t="inlineStr">
        <is>
          <t>Deferred income taxes</t>
        </is>
      </c>
      <c r="B22" s="5" t="n">
        <v>74573</v>
      </c>
      <c r="C22" s="5" t="n">
        <v>77131</v>
      </c>
    </row>
    <row r="23">
      <c r="A23" s="4" t="inlineStr">
        <is>
          <t>Other long-term liabilities</t>
        </is>
      </c>
      <c r="B23" s="5" t="n">
        <v>120904</v>
      </c>
      <c r="C23" s="5" t="n">
        <v>110011</v>
      </c>
    </row>
    <row r="24">
      <c r="A24" s="4" t="inlineStr">
        <is>
          <t>Total liabilities</t>
        </is>
      </c>
      <c r="B24" s="5" t="n">
        <v>893248</v>
      </c>
      <c r="C24" s="5" t="n">
        <v>708949</v>
      </c>
    </row>
    <row r="25">
      <c r="A25" s="4" t="inlineStr">
        <is>
          <t>Commitments and contingencies</t>
        </is>
      </c>
      <c r="B25" s="5" t="n">
        <v>0</v>
      </c>
      <c r="C25" s="5" t="n">
        <v>0</v>
      </c>
    </row>
    <row r="26">
      <c r="A26" s="3" t="inlineStr">
        <is>
          <t>Shareholders’ equity</t>
        </is>
      </c>
    </row>
    <row r="27">
      <c r="A27" s="4" t="inlineStr">
        <is>
          <t>Common stock</t>
        </is>
      </c>
      <c r="B27" s="5" t="n">
        <v>544</v>
      </c>
      <c r="C27" s="5" t="n">
        <v>544</v>
      </c>
    </row>
    <row r="28">
      <c r="A28" s="4" t="inlineStr">
        <is>
          <t>Capital in excess of par value</t>
        </is>
      </c>
      <c r="B28" s="5" t="n">
        <v>64274</v>
      </c>
      <c r="C28" s="5" t="n">
        <v>63261</v>
      </c>
    </row>
    <row r="29">
      <c r="A29" s="4" t="inlineStr">
        <is>
          <t>Retained earnings</t>
        </is>
      </c>
      <c r="B29" s="5" t="n">
        <v>722227</v>
      </c>
      <c r="C29" s="5" t="n">
        <v>723365</v>
      </c>
    </row>
    <row r="30">
      <c r="A30" s="4" t="inlineStr">
        <is>
          <t>Accumulated other comprehensive loss</t>
        </is>
      </c>
      <c r="B30" s="5" t="n">
        <v>-75525</v>
      </c>
      <c r="C30" s="5" t="n">
        <v>-58653</v>
      </c>
    </row>
    <row r="31">
      <c r="A31" s="4" t="inlineStr">
        <is>
          <t>Shareholders' equity before treasury stock</t>
        </is>
      </c>
      <c r="B31" s="5" t="n">
        <v>711520</v>
      </c>
      <c r="C31" s="5" t="n">
        <v>728517</v>
      </c>
    </row>
    <row r="32">
      <c r="A32" s="4" t="inlineStr">
        <is>
          <t>Less cost of common stock in treasury</t>
        </is>
      </c>
      <c r="B32" s="5" t="n">
        <v>-148216</v>
      </c>
      <c r="C32" s="5" t="n">
        <v>-150585</v>
      </c>
    </row>
    <row r="33">
      <c r="A33" s="4" t="inlineStr">
        <is>
          <t>Total shareholders’ equity</t>
        </is>
      </c>
      <c r="B33" s="5" t="n">
        <v>563304</v>
      </c>
      <c r="C33" s="5" t="n">
        <v>577932</v>
      </c>
    </row>
    <row r="34">
      <c r="A34" s="4" t="inlineStr">
        <is>
          <t>Total liabilities and shareholders’ equity</t>
        </is>
      </c>
      <c r="B34" s="6" t="n">
        <v>1456552</v>
      </c>
      <c r="C34" s="6" t="n">
        <v>128688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Acquisition - Summary of Allocation of Purchase Price to Assets Acquired and Liabilities Assumed (Details) - USD ($) $ in Thousands</t>
        </is>
      </c>
      <c r="B1" s="2" t="inlineStr">
        <is>
          <t>Sep. 30, 2021</t>
        </is>
      </c>
      <c r="C1" s="2" t="inlineStr">
        <is>
          <t>May 13, 2021</t>
        </is>
      </c>
      <c r="D1" s="2" t="inlineStr">
        <is>
          <t>Dec. 31, 2020</t>
        </is>
      </c>
    </row>
    <row r="2">
      <c r="A2" s="3" t="inlineStr">
        <is>
          <t>Assets</t>
        </is>
      </c>
    </row>
    <row r="3">
      <c r="A3" s="4" t="inlineStr">
        <is>
          <t>Goodwill</t>
        </is>
      </c>
      <c r="B3" s="6" t="n">
        <v>191619</v>
      </c>
      <c r="D3" s="6" t="n">
        <v>164369</v>
      </c>
    </row>
    <row r="4">
      <c r="A4" s="4" t="inlineStr">
        <is>
          <t>Georgia-Pacific Mt. Holly LLC, Georgia-Pacific's U.S. Nonwovens Business ("Mount Holly")</t>
        </is>
      </c>
    </row>
    <row r="5">
      <c r="A5" s="3" t="inlineStr">
        <is>
          <t>Assets</t>
        </is>
      </c>
    </row>
    <row r="6">
      <c r="A6" s="4" t="inlineStr">
        <is>
          <t>Accounts receivable</t>
        </is>
      </c>
      <c r="C6" s="6" t="n">
        <v>11576</v>
      </c>
    </row>
    <row r="7">
      <c r="A7" s="4" t="inlineStr">
        <is>
          <t>Inventory</t>
        </is>
      </c>
      <c r="C7" s="5" t="n">
        <v>7031</v>
      </c>
    </row>
    <row r="8">
      <c r="A8" s="4" t="inlineStr">
        <is>
          <t>Prepaid and other current assets</t>
        </is>
      </c>
      <c r="C8" s="5" t="n">
        <v>11</v>
      </c>
    </row>
    <row r="9">
      <c r="A9" s="4" t="inlineStr">
        <is>
          <t>Plant, equipment and timberlands</t>
        </is>
      </c>
      <c r="C9" s="5" t="n">
        <v>100498</v>
      </c>
    </row>
    <row r="10">
      <c r="A10" s="4" t="inlineStr">
        <is>
          <t>Intangible assets</t>
        </is>
      </c>
      <c r="C10" s="5" t="n">
        <v>20000</v>
      </c>
    </row>
    <row r="11">
      <c r="A11" s="4" t="inlineStr">
        <is>
          <t>Goodwill</t>
        </is>
      </c>
      <c r="C11" s="5" t="n">
        <v>36231</v>
      </c>
    </row>
    <row r="12">
      <c r="A12" s="4" t="inlineStr">
        <is>
          <t>Other assets</t>
        </is>
      </c>
      <c r="C12" s="5" t="n">
        <v>8041</v>
      </c>
    </row>
    <row r="13">
      <c r="A13" s="4" t="inlineStr">
        <is>
          <t>Total assets</t>
        </is>
      </c>
      <c r="C13" s="5" t="n">
        <v>183388</v>
      </c>
    </row>
    <row r="14">
      <c r="A14" s="3" t="inlineStr">
        <is>
          <t>Liabilities</t>
        </is>
      </c>
    </row>
    <row r="15">
      <c r="A15" s="4" t="inlineStr">
        <is>
          <t>Accounts payable</t>
        </is>
      </c>
      <c r="C15" s="5" t="n">
        <v>2587</v>
      </c>
    </row>
    <row r="16">
      <c r="A16" s="4" t="inlineStr">
        <is>
          <t>Other current liabilities</t>
        </is>
      </c>
      <c r="C16" s="5" t="n">
        <v>2017</v>
      </c>
    </row>
    <row r="17">
      <c r="A17" s="4" t="inlineStr">
        <is>
          <t>Other long-term liabilities</t>
        </is>
      </c>
      <c r="C17" s="5" t="n">
        <v>7865</v>
      </c>
    </row>
    <row r="18">
      <c r="A18" s="4" t="inlineStr">
        <is>
          <t>Total liabilities</t>
        </is>
      </c>
      <c r="C18" s="5" t="n">
        <v>12469</v>
      </c>
    </row>
    <row r="19">
      <c r="A19" s="4" t="inlineStr">
        <is>
          <t>Total purchase price</t>
        </is>
      </c>
      <c r="C19" s="6" t="n">
        <v>17091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Acquisition - Summary of Pro Forma Financial Information (Details) - Georgia-Pacific Mt. Holly LLC, Georgia-Pacific's U.S. Nonwovens Business ("Mount Holly") - USD ($) $ / shares in Units, $ in Thousands</t>
        </is>
      </c>
      <c r="B1" s="2" t="inlineStr">
        <is>
          <t>3 Months Ended</t>
        </is>
      </c>
      <c r="C1" s="2" t="inlineStr">
        <is>
          <t>9 Months Ended</t>
        </is>
      </c>
    </row>
    <row r="2">
      <c r="B2" s="2" t="inlineStr">
        <is>
          <t>Sep. 30, 2020</t>
        </is>
      </c>
      <c r="C2" s="2" t="inlineStr">
        <is>
          <t>Sep. 30, 2021</t>
        </is>
      </c>
      <c r="D2" s="2" t="inlineStr">
        <is>
          <t>Sep. 30, 2020</t>
        </is>
      </c>
    </row>
    <row r="3">
      <c r="A3" s="3" t="inlineStr">
        <is>
          <t>Business Acquisition [Line Items]</t>
        </is>
      </c>
    </row>
    <row r="4">
      <c r="A4" s="4" t="inlineStr">
        <is>
          <t>Net sales</t>
        </is>
      </c>
      <c r="B4" s="6" t="n">
        <v>260722</v>
      </c>
      <c r="C4" s="6" t="n">
        <v>750236</v>
      </c>
      <c r="D4" s="6" t="n">
        <v>759074</v>
      </c>
    </row>
    <row r="5">
      <c r="A5" s="4" t="inlineStr">
        <is>
          <t>Income from continuing operations</t>
        </is>
      </c>
      <c r="B5" s="6" t="n">
        <v>7279</v>
      </c>
      <c r="C5" s="6" t="n">
        <v>15339</v>
      </c>
      <c r="D5" s="6" t="n">
        <v>15565</v>
      </c>
    </row>
    <row r="6">
      <c r="A6" s="4" t="inlineStr">
        <is>
          <t>Income (loss) per share from continuing operations, basic (in dollars per share)</t>
        </is>
      </c>
      <c r="B6" s="7" t="n">
        <v>0.16</v>
      </c>
      <c r="C6" s="7" t="n">
        <v>0.34</v>
      </c>
      <c r="D6" s="7" t="n">
        <v>0.35</v>
      </c>
    </row>
    <row r="7">
      <c r="A7" s="4" t="inlineStr">
        <is>
          <t>Income (loss) per share from continuing operations, diluted (in dollars per share)</t>
        </is>
      </c>
      <c r="B7" s="7" t="n">
        <v>0.16</v>
      </c>
      <c r="C7" s="7" t="n">
        <v>0.34</v>
      </c>
      <c r="D7" s="7" t="n">
        <v>0.35</v>
      </c>
    </row>
  </sheetData>
  <mergeCells count="2">
    <mergeCell ref="A1:A2"/>
    <mergeCell ref="C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51" customWidth="1" min="1" max="1"/>
    <col width="15" customWidth="1" min="2" max="2"/>
    <col width="14" customWidth="1" min="3" max="3"/>
    <col width="15" customWidth="1" min="4" max="4"/>
    <col width="14" customWidth="1" min="5" max="5"/>
  </cols>
  <sheetData>
    <row r="1">
      <c r="A1" s="1" t="inlineStr">
        <is>
          <t>Revenue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aggregation Of Revenue [Line Items]</t>
        </is>
      </c>
    </row>
    <row r="4">
      <c r="A4" s="4" t="inlineStr">
        <is>
          <t>Net sales</t>
        </is>
      </c>
      <c r="B4" s="6" t="n">
        <v>279651</v>
      </c>
      <c r="C4" s="6" t="n">
        <v>233473</v>
      </c>
      <c r="D4" s="6" t="n">
        <v>750236</v>
      </c>
      <c r="E4" s="6" t="n">
        <v>681216</v>
      </c>
    </row>
    <row r="5">
      <c r="A5" s="4" t="inlineStr">
        <is>
          <t>Product</t>
        </is>
      </c>
    </row>
    <row r="6">
      <c r="A6" s="3" t="inlineStr">
        <is>
          <t>Disaggregation Of Revenue [Line Items]</t>
        </is>
      </c>
    </row>
    <row r="7">
      <c r="A7" s="4" t="inlineStr">
        <is>
          <t>Net sales</t>
        </is>
      </c>
      <c r="B7" s="5" t="n">
        <v>279651</v>
      </c>
      <c r="C7" s="5" t="n">
        <v>233473</v>
      </c>
      <c r="D7" s="5" t="n">
        <v>750236</v>
      </c>
      <c r="E7" s="5" t="n">
        <v>681216</v>
      </c>
    </row>
    <row r="8">
      <c r="A8" s="4" t="inlineStr">
        <is>
          <t>Composite Fibers</t>
        </is>
      </c>
    </row>
    <row r="9">
      <c r="A9" s="3" t="inlineStr">
        <is>
          <t>Disaggregation Of Revenue [Line Items]</t>
        </is>
      </c>
    </row>
    <row r="10">
      <c r="A10" s="4" t="inlineStr">
        <is>
          <t>Net sales</t>
        </is>
      </c>
      <c r="B10" s="5" t="n">
        <v>138118</v>
      </c>
      <c r="C10" s="5" t="n">
        <v>132419</v>
      </c>
      <c r="D10" s="5" t="n">
        <v>420965</v>
      </c>
      <c r="E10" s="5" t="n">
        <v>387267</v>
      </c>
    </row>
    <row r="11">
      <c r="A11" s="4" t="inlineStr">
        <is>
          <t>Composite Fibers | Europe, Middle East and Africa</t>
        </is>
      </c>
    </row>
    <row r="12">
      <c r="A12" s="3" t="inlineStr">
        <is>
          <t>Disaggregation Of Revenue [Line Items]</t>
        </is>
      </c>
    </row>
    <row r="13">
      <c r="A13" s="4" t="inlineStr">
        <is>
          <t>Net sales</t>
        </is>
      </c>
      <c r="B13" s="5" t="n">
        <v>81576</v>
      </c>
      <c r="C13" s="5" t="n">
        <v>82032</v>
      </c>
      <c r="D13" s="5" t="n">
        <v>254317</v>
      </c>
      <c r="E13" s="5" t="n">
        <v>230434</v>
      </c>
    </row>
    <row r="14">
      <c r="A14" s="4" t="inlineStr">
        <is>
          <t>Composite Fibers | Americas</t>
        </is>
      </c>
    </row>
    <row r="15">
      <c r="A15" s="3" t="inlineStr">
        <is>
          <t>Disaggregation Of Revenue [Line Items]</t>
        </is>
      </c>
    </row>
    <row r="16">
      <c r="A16" s="4" t="inlineStr">
        <is>
          <t>Net sales</t>
        </is>
      </c>
      <c r="B16" s="5" t="n">
        <v>33461</v>
      </c>
      <c r="C16" s="5" t="n">
        <v>31583</v>
      </c>
      <c r="D16" s="5" t="n">
        <v>100671</v>
      </c>
      <c r="E16" s="5" t="n">
        <v>97656</v>
      </c>
    </row>
    <row r="17">
      <c r="A17" s="4" t="inlineStr">
        <is>
          <t>Composite Fibers | Asia Pacific</t>
        </is>
      </c>
    </row>
    <row r="18">
      <c r="A18" s="3" t="inlineStr">
        <is>
          <t>Disaggregation Of Revenue [Line Items]</t>
        </is>
      </c>
    </row>
    <row r="19">
      <c r="A19" s="4" t="inlineStr">
        <is>
          <t>Net sales</t>
        </is>
      </c>
      <c r="B19" s="5" t="n">
        <v>23081</v>
      </c>
      <c r="C19" s="5" t="n">
        <v>18804</v>
      </c>
      <c r="D19" s="5" t="n">
        <v>65977</v>
      </c>
      <c r="E19" s="5" t="n">
        <v>59177</v>
      </c>
    </row>
    <row r="20">
      <c r="A20" s="4" t="inlineStr">
        <is>
          <t>Composite Fibers | Food &amp; beverage</t>
        </is>
      </c>
    </row>
    <row r="21">
      <c r="A21" s="3" t="inlineStr">
        <is>
          <t>Disaggregation Of Revenue [Line Items]</t>
        </is>
      </c>
    </row>
    <row r="22">
      <c r="A22" s="4" t="inlineStr">
        <is>
          <t>Net sales</t>
        </is>
      </c>
      <c r="B22" s="5" t="n">
        <v>73667</v>
      </c>
      <c r="C22" s="5" t="n">
        <v>68593</v>
      </c>
      <c r="D22" s="5" t="n">
        <v>224155</v>
      </c>
      <c r="E22" s="5" t="n">
        <v>213074</v>
      </c>
    </row>
    <row r="23">
      <c r="A23" s="4" t="inlineStr">
        <is>
          <t>Composite Fibers | Wallcovering</t>
        </is>
      </c>
    </row>
    <row r="24">
      <c r="A24" s="3" t="inlineStr">
        <is>
          <t>Disaggregation Of Revenue [Line Items]</t>
        </is>
      </c>
    </row>
    <row r="25">
      <c r="A25" s="4" t="inlineStr">
        <is>
          <t>Net sales</t>
        </is>
      </c>
      <c r="B25" s="5" t="n">
        <v>22116</v>
      </c>
      <c r="C25" s="5" t="n">
        <v>24695</v>
      </c>
      <c r="D25" s="5" t="n">
        <v>68927</v>
      </c>
      <c r="E25" s="5" t="n">
        <v>55847</v>
      </c>
    </row>
    <row r="26">
      <c r="A26" s="4" t="inlineStr">
        <is>
          <t>Composite Fibers | Technical specialties</t>
        </is>
      </c>
    </row>
    <row r="27">
      <c r="A27" s="3" t="inlineStr">
        <is>
          <t>Disaggregation Of Revenue [Line Items]</t>
        </is>
      </c>
    </row>
    <row r="28">
      <c r="A28" s="4" t="inlineStr">
        <is>
          <t>Net sales</t>
        </is>
      </c>
      <c r="B28" s="5" t="n">
        <v>22029</v>
      </c>
      <c r="C28" s="5" t="n">
        <v>22517</v>
      </c>
      <c r="D28" s="5" t="n">
        <v>70232</v>
      </c>
      <c r="E28" s="5" t="n">
        <v>61340</v>
      </c>
    </row>
    <row r="29">
      <c r="A29" s="4" t="inlineStr">
        <is>
          <t>Composite Fibers | Composite laminates</t>
        </is>
      </c>
    </row>
    <row r="30">
      <c r="A30" s="3" t="inlineStr">
        <is>
          <t>Disaggregation Of Revenue [Line Items]</t>
        </is>
      </c>
    </row>
    <row r="31">
      <c r="A31" s="4" t="inlineStr">
        <is>
          <t>Net sales</t>
        </is>
      </c>
      <c r="B31" s="5" t="n">
        <v>11841</v>
      </c>
      <c r="C31" s="5" t="n">
        <v>8640</v>
      </c>
      <c r="D31" s="5" t="n">
        <v>32199</v>
      </c>
      <c r="E31" s="5" t="n">
        <v>26529</v>
      </c>
    </row>
    <row r="32">
      <c r="A32" s="4" t="inlineStr">
        <is>
          <t>Composite Fibers | Metallized</t>
        </is>
      </c>
    </row>
    <row r="33">
      <c r="A33" s="3" t="inlineStr">
        <is>
          <t>Disaggregation Of Revenue [Line Items]</t>
        </is>
      </c>
    </row>
    <row r="34">
      <c r="A34" s="4" t="inlineStr">
        <is>
          <t>Net sales</t>
        </is>
      </c>
      <c r="B34" s="5" t="n">
        <v>8465</v>
      </c>
      <c r="C34" s="5" t="n">
        <v>7974</v>
      </c>
      <c r="D34" s="5" t="n">
        <v>25452</v>
      </c>
      <c r="E34" s="5" t="n">
        <v>30477</v>
      </c>
    </row>
    <row r="35">
      <c r="A35" s="4" t="inlineStr">
        <is>
          <t>Airlaid Materials</t>
        </is>
      </c>
    </row>
    <row r="36">
      <c r="A36" s="3" t="inlineStr">
        <is>
          <t>Disaggregation Of Revenue [Line Items]</t>
        </is>
      </c>
    </row>
    <row r="37">
      <c r="A37" s="4" t="inlineStr">
        <is>
          <t>Net sales</t>
        </is>
      </c>
      <c r="B37" s="5" t="n">
        <v>141533</v>
      </c>
      <c r="C37" s="5" t="n">
        <v>101054</v>
      </c>
      <c r="D37" s="5" t="n">
        <v>329271</v>
      </c>
      <c r="E37" s="5" t="n">
        <v>293949</v>
      </c>
    </row>
    <row r="38">
      <c r="A38" s="4" t="inlineStr">
        <is>
          <t>Airlaid Materials | Europe, Middle East and Africa</t>
        </is>
      </c>
    </row>
    <row r="39">
      <c r="A39" s="3" t="inlineStr">
        <is>
          <t>Disaggregation Of Revenue [Line Items]</t>
        </is>
      </c>
    </row>
    <row r="40">
      <c r="A40" s="4" t="inlineStr">
        <is>
          <t>Net sales</t>
        </is>
      </c>
      <c r="B40" s="5" t="n">
        <v>64730</v>
      </c>
      <c r="C40" s="5" t="n">
        <v>52835</v>
      </c>
      <c r="D40" s="5" t="n">
        <v>159354</v>
      </c>
      <c r="E40" s="5" t="n">
        <v>151434</v>
      </c>
    </row>
    <row r="41">
      <c r="A41" s="4" t="inlineStr">
        <is>
          <t>Airlaid Materials | Americas</t>
        </is>
      </c>
    </row>
    <row r="42">
      <c r="A42" s="3" t="inlineStr">
        <is>
          <t>Disaggregation Of Revenue [Line Items]</t>
        </is>
      </c>
    </row>
    <row r="43">
      <c r="A43" s="4" t="inlineStr">
        <is>
          <t>Net sales</t>
        </is>
      </c>
      <c r="B43" s="5" t="n">
        <v>74876</v>
      </c>
      <c r="C43" s="5" t="n">
        <v>44141</v>
      </c>
      <c r="D43" s="5" t="n">
        <v>164392</v>
      </c>
      <c r="E43" s="5" t="n">
        <v>133789</v>
      </c>
    </row>
    <row r="44">
      <c r="A44" s="4" t="inlineStr">
        <is>
          <t>Airlaid Materials | Asia Pacific</t>
        </is>
      </c>
    </row>
    <row r="45">
      <c r="A45" s="3" t="inlineStr">
        <is>
          <t>Disaggregation Of Revenue [Line Items]</t>
        </is>
      </c>
    </row>
    <row r="46">
      <c r="A46" s="4" t="inlineStr">
        <is>
          <t>Net sales</t>
        </is>
      </c>
      <c r="B46" s="5" t="n">
        <v>1927</v>
      </c>
      <c r="C46" s="5" t="n">
        <v>4078</v>
      </c>
      <c r="D46" s="5" t="n">
        <v>5525</v>
      </c>
      <c r="E46" s="5" t="n">
        <v>8726</v>
      </c>
    </row>
    <row r="47">
      <c r="A47" s="4" t="inlineStr">
        <is>
          <t>Airlaid Materials | Feminine hygiene</t>
        </is>
      </c>
    </row>
    <row r="48">
      <c r="A48" s="3" t="inlineStr">
        <is>
          <t>Disaggregation Of Revenue [Line Items]</t>
        </is>
      </c>
    </row>
    <row r="49">
      <c r="A49" s="4" t="inlineStr">
        <is>
          <t>Net sales</t>
        </is>
      </c>
      <c r="B49" s="5" t="n">
        <v>55177</v>
      </c>
      <c r="C49" s="5" t="n">
        <v>53463</v>
      </c>
      <c r="D49" s="5" t="n">
        <v>150002</v>
      </c>
      <c r="E49" s="5" t="n">
        <v>154227</v>
      </c>
    </row>
    <row r="50">
      <c r="A50" s="4" t="inlineStr">
        <is>
          <t>Airlaid Materials | Specialty wipes</t>
        </is>
      </c>
    </row>
    <row r="51">
      <c r="A51" s="3" t="inlineStr">
        <is>
          <t>Disaggregation Of Revenue [Line Items]</t>
        </is>
      </c>
    </row>
    <row r="52">
      <c r="A52" s="4" t="inlineStr">
        <is>
          <t>Net sales</t>
        </is>
      </c>
      <c r="B52" s="5" t="n">
        <v>37190</v>
      </c>
      <c r="C52" s="5" t="n">
        <v>17929</v>
      </c>
      <c r="D52" s="5" t="n">
        <v>74477</v>
      </c>
      <c r="E52" s="5" t="n">
        <v>56088</v>
      </c>
    </row>
    <row r="53">
      <c r="A53" s="4" t="inlineStr">
        <is>
          <t>Airlaid Materials | Tabletop</t>
        </is>
      </c>
    </row>
    <row r="54">
      <c r="A54" s="3" t="inlineStr">
        <is>
          <t>Disaggregation Of Revenue [Line Items]</t>
        </is>
      </c>
    </row>
    <row r="55">
      <c r="A55" s="4" t="inlineStr">
        <is>
          <t>Net sales</t>
        </is>
      </c>
      <c r="B55" s="5" t="n">
        <v>26447</v>
      </c>
      <c r="C55" s="5" t="n">
        <v>12445</v>
      </c>
      <c r="D55" s="5" t="n">
        <v>50498</v>
      </c>
      <c r="E55" s="5" t="n">
        <v>33026</v>
      </c>
    </row>
    <row r="56">
      <c r="A56" s="4" t="inlineStr">
        <is>
          <t>Airlaid Materials | Adult incontinence</t>
        </is>
      </c>
    </row>
    <row r="57">
      <c r="A57" s="3" t="inlineStr">
        <is>
          <t>Disaggregation Of Revenue [Line Items]</t>
        </is>
      </c>
    </row>
    <row r="58">
      <c r="A58" s="4" t="inlineStr">
        <is>
          <t>Net sales</t>
        </is>
      </c>
      <c r="B58" s="5" t="n">
        <v>6324</v>
      </c>
      <c r="C58" s="5" t="n">
        <v>5255</v>
      </c>
      <c r="D58" s="5" t="n">
        <v>16085</v>
      </c>
      <c r="E58" s="5" t="n">
        <v>16411</v>
      </c>
    </row>
    <row r="59">
      <c r="A59" s="4" t="inlineStr">
        <is>
          <t>Airlaid Materials | Home care</t>
        </is>
      </c>
    </row>
    <row r="60">
      <c r="A60" s="3" t="inlineStr">
        <is>
          <t>Disaggregation Of Revenue [Line Items]</t>
        </is>
      </c>
    </row>
    <row r="61">
      <c r="A61" s="4" t="inlineStr">
        <is>
          <t>Net sales</t>
        </is>
      </c>
      <c r="B61" s="5" t="n">
        <v>7811</v>
      </c>
      <c r="C61" s="5" t="n">
        <v>7121</v>
      </c>
      <c r="D61" s="5" t="n">
        <v>18073</v>
      </c>
      <c r="E61" s="5" t="n">
        <v>18611</v>
      </c>
    </row>
    <row r="62">
      <c r="A62" s="4" t="inlineStr">
        <is>
          <t>Airlaid Materials | Other</t>
        </is>
      </c>
    </row>
    <row r="63">
      <c r="A63" s="3" t="inlineStr">
        <is>
          <t>Disaggregation Of Revenue [Line Items]</t>
        </is>
      </c>
    </row>
    <row r="64">
      <c r="A64" s="4" t="inlineStr">
        <is>
          <t>Net sales</t>
        </is>
      </c>
      <c r="B64" s="6" t="n">
        <v>8584</v>
      </c>
      <c r="C64" s="6" t="n">
        <v>4841</v>
      </c>
      <c r="D64" s="6" t="n">
        <v>20136</v>
      </c>
      <c r="E64" s="6" t="n">
        <v>15586</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Gain on Disposition of Plant, Equipment and Timberlands (Details) $ in Thousands</t>
        </is>
      </c>
      <c r="B1" s="2" t="inlineStr">
        <is>
          <t>3 Months Ended</t>
        </is>
      </c>
      <c r="D1" s="2" t="inlineStr">
        <is>
          <t>9 Months Ended</t>
        </is>
      </c>
    </row>
    <row r="2">
      <c r="B2" s="2" t="inlineStr">
        <is>
          <t>Sep. 30, 2021USD ($)a</t>
        </is>
      </c>
      <c r="C2" s="2" t="inlineStr">
        <is>
          <t>Sep. 30, 2020USD ($)a</t>
        </is>
      </c>
      <c r="D2" s="2" t="inlineStr">
        <is>
          <t>Sep. 30, 2021USD ($)a</t>
        </is>
      </c>
      <c r="E2" s="2" t="inlineStr">
        <is>
          <t>Sep. 30, 2020USD ($)a</t>
        </is>
      </c>
    </row>
    <row r="3">
      <c r="A3" s="3" t="inlineStr">
        <is>
          <t>Property, Plant and Equipment [Line Items]</t>
        </is>
      </c>
    </row>
    <row r="4">
      <c r="A4" s="4" t="inlineStr">
        <is>
          <t>Proceeds</t>
        </is>
      </c>
      <c r="D4" s="6" t="n">
        <v>4951</v>
      </c>
      <c r="E4" s="6" t="n">
        <v>1037</v>
      </c>
    </row>
    <row r="5">
      <c r="A5" s="4" t="inlineStr">
        <is>
          <t>Gain</t>
        </is>
      </c>
      <c r="B5" s="6" t="n">
        <v>2235</v>
      </c>
      <c r="C5" s="6" t="n">
        <v>413</v>
      </c>
      <c r="D5" s="6" t="n">
        <v>4638</v>
      </c>
      <c r="E5" s="6" t="n">
        <v>1010</v>
      </c>
    </row>
    <row r="6">
      <c r="A6" s="4" t="inlineStr">
        <is>
          <t>Timberlands</t>
        </is>
      </c>
    </row>
    <row r="7">
      <c r="A7" s="3" t="inlineStr">
        <is>
          <t>Property, Plant and Equipment [Line Items]</t>
        </is>
      </c>
    </row>
    <row r="8">
      <c r="A8" s="4" t="inlineStr">
        <is>
          <t>Acres | a</t>
        </is>
      </c>
      <c r="B8" s="5" t="n">
        <v>1634</v>
      </c>
      <c r="C8" s="5" t="n">
        <v>357</v>
      </c>
      <c r="D8" s="5" t="n">
        <v>1634</v>
      </c>
      <c r="E8" s="5" t="n">
        <v>357</v>
      </c>
    </row>
    <row r="9">
      <c r="A9" s="4" t="inlineStr">
        <is>
          <t>Proceeds</t>
        </is>
      </c>
      <c r="D9" s="6" t="n">
        <v>4951</v>
      </c>
      <c r="E9" s="6" t="n">
        <v>1037</v>
      </c>
    </row>
    <row r="10">
      <c r="A10" s="4" t="inlineStr">
        <is>
          <t>Gain</t>
        </is>
      </c>
      <c r="D10" s="5" t="n">
        <v>4638</v>
      </c>
      <c r="E10" s="5" t="n">
        <v>1013</v>
      </c>
    </row>
    <row r="11">
      <c r="A11" s="4" t="inlineStr">
        <is>
          <t>Other</t>
        </is>
      </c>
    </row>
    <row r="12">
      <c r="A12" s="3" t="inlineStr">
        <is>
          <t>Property, Plant and Equipment [Line Items]</t>
        </is>
      </c>
    </row>
    <row r="13">
      <c r="A13" s="4" t="inlineStr">
        <is>
          <t>Proceeds</t>
        </is>
      </c>
      <c r="D13" s="5" t="n">
        <v>0</v>
      </c>
      <c r="E13" s="5" t="n">
        <v>0</v>
      </c>
    </row>
    <row r="14">
      <c r="A14" s="4" t="inlineStr">
        <is>
          <t>Gain</t>
        </is>
      </c>
      <c r="D14" s="6" t="n">
        <v>0</v>
      </c>
      <c r="E14" s="6" t="n">
        <v>-3</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iscontinued Operations - Narrative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Oct. 31, 2018</t>
        </is>
      </c>
    </row>
    <row r="3">
      <c r="A3" s="3" t="inlineStr">
        <is>
          <t>Income Statement Balance Sheet And Additional Disclosures By Disposal Groups Including Discontinued Operations [Line Items]</t>
        </is>
      </c>
    </row>
    <row r="4">
      <c r="A4" s="4" t="inlineStr">
        <is>
          <t>Loss from discontinued operations, net of taxes</t>
        </is>
      </c>
      <c r="B4" s="6" t="n">
        <v>532</v>
      </c>
      <c r="C4" s="6" t="n">
        <v>0</v>
      </c>
      <c r="D4" s="6" t="n">
        <v>614</v>
      </c>
      <c r="E4" s="6" t="n">
        <v>135</v>
      </c>
    </row>
    <row r="5">
      <c r="A5" s="4" t="inlineStr">
        <is>
          <t>Specialty Papers | Discontinued Operations, Disposed of by Sale</t>
        </is>
      </c>
    </row>
    <row r="6">
      <c r="A6" s="3" t="inlineStr">
        <is>
          <t>Income Statement Balance Sheet And Additional Disclosures By Disposal Groups Including Discontinued Operations [Line Items]</t>
        </is>
      </c>
    </row>
    <row r="7">
      <c r="A7" s="4" t="inlineStr">
        <is>
          <t>Selling price of business</t>
        </is>
      </c>
      <c r="F7" s="6" t="n">
        <v>36000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s - Summary of Cash Flows from Discontinued Operations (Detail) - USD ($) $ in Thousands</t>
        </is>
      </c>
      <c r="B1" s="2" t="inlineStr">
        <is>
          <t>9 Months Ended</t>
        </is>
      </c>
    </row>
    <row r="2">
      <c r="B2" s="2" t="inlineStr">
        <is>
          <t>Sep. 30, 2021</t>
        </is>
      </c>
      <c r="C2" s="2" t="inlineStr">
        <is>
          <t>Sep. 30, 2020</t>
        </is>
      </c>
    </row>
    <row r="3">
      <c r="A3" s="3" t="inlineStr">
        <is>
          <t>Income Statement Balance Sheet And Additional Disclosures By Disposal Groups Including Discontinued Operations [Line Items]</t>
        </is>
      </c>
    </row>
    <row r="4">
      <c r="A4" s="4" t="inlineStr">
        <is>
          <t>Change in cash and cash equivalents from discontinued operations</t>
        </is>
      </c>
      <c r="B4" s="6" t="n">
        <v>-481</v>
      </c>
      <c r="C4" s="6" t="n">
        <v>-1108</v>
      </c>
    </row>
    <row r="5">
      <c r="A5" s="4" t="inlineStr">
        <is>
          <t>Specialty Papers</t>
        </is>
      </c>
    </row>
    <row r="6">
      <c r="A6" s="3" t="inlineStr">
        <is>
          <t>Income Statement Balance Sheet And Additional Disclosures By Disposal Groups Including Discontinued Operations [Line Items]</t>
        </is>
      </c>
    </row>
    <row r="7">
      <c r="A7" s="4" t="inlineStr">
        <is>
          <t>Net cash used by operating activities</t>
        </is>
      </c>
      <c r="B7" s="5" t="n">
        <v>-481</v>
      </c>
      <c r="C7" s="5" t="n">
        <v>-1108</v>
      </c>
    </row>
    <row r="8">
      <c r="A8" s="4" t="inlineStr">
        <is>
          <t>Net cash used by investing activities</t>
        </is>
      </c>
      <c r="B8" s="5" t="n">
        <v>0</v>
      </c>
      <c r="C8" s="5" t="n">
        <v>0</v>
      </c>
    </row>
    <row r="9">
      <c r="A9" s="4" t="inlineStr">
        <is>
          <t>Net cash provided by financing activities</t>
        </is>
      </c>
      <c r="B9" s="5" t="n">
        <v>0</v>
      </c>
      <c r="C9" s="5" t="n">
        <v>0</v>
      </c>
    </row>
    <row r="10">
      <c r="A10" s="4" t="inlineStr">
        <is>
          <t>Change in cash and cash equivalents from discontinued operations</t>
        </is>
      </c>
      <c r="B10" s="6" t="n">
        <v>-481</v>
      </c>
      <c r="C10" s="6" t="n">
        <v>-1108</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Details of Basic and Diluted Earnings Per Share (Detail) - USD ($) $ / shares in Units, shares in Thousand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Earnings Per Share [Abstract]</t>
        </is>
      </c>
    </row>
    <row r="4">
      <c r="A4" s="4" t="inlineStr">
        <is>
          <t>Income from continuing operations</t>
        </is>
      </c>
      <c r="B4" s="6" t="n">
        <v>8059</v>
      </c>
      <c r="C4" s="6" t="n">
        <v>6527</v>
      </c>
      <c r="D4" s="6" t="n">
        <v>17945</v>
      </c>
      <c r="E4" s="6" t="n">
        <v>11652</v>
      </c>
    </row>
    <row r="5">
      <c r="A5" s="4" t="inlineStr">
        <is>
          <t>Weighted average common shares outstanding used in basic EPS (in shares)</t>
        </is>
      </c>
      <c r="B5" s="5" t="n">
        <v>44593</v>
      </c>
      <c r="C5" s="5" t="n">
        <v>44368</v>
      </c>
      <c r="D5" s="5" t="n">
        <v>44536</v>
      </c>
      <c r="E5" s="5" t="n">
        <v>44329</v>
      </c>
    </row>
    <row r="6">
      <c r="A6" s="4" t="inlineStr">
        <is>
          <t>Common shares issuable upon exercise of dilutive stock options and PSAs / RSUs (in shares)</t>
        </is>
      </c>
      <c r="B6" s="5" t="n">
        <v>346</v>
      </c>
      <c r="C6" s="5" t="n">
        <v>268</v>
      </c>
      <c r="D6" s="5" t="n">
        <v>353</v>
      </c>
      <c r="E6" s="5" t="n">
        <v>220</v>
      </c>
    </row>
    <row r="7">
      <c r="A7" s="4" t="inlineStr">
        <is>
          <t>Weighted average common shares outstanding and common share equivalents used in diluted EPS (in shares)</t>
        </is>
      </c>
      <c r="B7" s="5" t="n">
        <v>44939</v>
      </c>
      <c r="C7" s="5" t="n">
        <v>44636</v>
      </c>
      <c r="D7" s="5" t="n">
        <v>44889</v>
      </c>
      <c r="E7" s="5" t="n">
        <v>44549</v>
      </c>
    </row>
    <row r="8">
      <c r="A8" s="3" t="inlineStr">
        <is>
          <t>Earnings per share from continuing operations</t>
        </is>
      </c>
    </row>
    <row r="9">
      <c r="A9" s="4" t="inlineStr">
        <is>
          <t>Basic (in dollars per share)</t>
        </is>
      </c>
      <c r="B9" s="7" t="n">
        <v>0.18</v>
      </c>
      <c r="C9" s="7" t="n">
        <v>0.15</v>
      </c>
      <c r="D9" s="7" t="n">
        <v>0.4</v>
      </c>
      <c r="E9" s="7" t="n">
        <v>0.26</v>
      </c>
    </row>
    <row r="10">
      <c r="A10" s="4" t="inlineStr">
        <is>
          <t>Diluted (in dollars per share)</t>
        </is>
      </c>
      <c r="B10" s="7" t="n">
        <v>0.18</v>
      </c>
      <c r="C10" s="7" t="n">
        <v>0.15</v>
      </c>
      <c r="D10" s="7" t="n">
        <v>0.4</v>
      </c>
      <c r="E10" s="7" t="n">
        <v>0.26</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Number of Potentially Dilutive Common Shares (Detail) - shares shares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Earnings Per Share [Abstract]</t>
        </is>
      </c>
    </row>
    <row r="4">
      <c r="A4" s="4" t="inlineStr">
        <is>
          <t>Potential common shares (in shares)</t>
        </is>
      </c>
      <c r="B4" s="5" t="n">
        <v>1082</v>
      </c>
      <c r="C4" s="5" t="n">
        <v>1082</v>
      </c>
      <c r="D4" s="5" t="n">
        <v>1082</v>
      </c>
      <c r="E4" s="5" t="n">
        <v>1082</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 Schedule of Changes in Accumulated Other Comprehensive Income (Losses)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OCI Attributable to Parent, Net of Tax [Roll Forward]</t>
        </is>
      </c>
    </row>
    <row r="4">
      <c r="A4" s="4" t="inlineStr">
        <is>
          <t>Beginning balance</t>
        </is>
      </c>
      <c r="B4" s="6" t="n">
        <v>571245</v>
      </c>
      <c r="C4" s="6" t="n">
        <v>540999</v>
      </c>
      <c r="D4" s="6" t="n">
        <v>577932</v>
      </c>
      <c r="E4" s="6" t="n">
        <v>555959</v>
      </c>
    </row>
    <row r="5">
      <c r="A5" s="4" t="inlineStr">
        <is>
          <t>Other comprehensive income (loss) before reclassifications (net of tax)</t>
        </is>
      </c>
      <c r="B5" s="5" t="n">
        <v>-10761</v>
      </c>
      <c r="C5" s="5" t="n">
        <v>16351</v>
      </c>
      <c r="D5" s="5" t="n">
        <v>-17175</v>
      </c>
      <c r="E5" s="5" t="n">
        <v>9138</v>
      </c>
    </row>
    <row r="6">
      <c r="A6" s="4" t="inlineStr">
        <is>
          <t>Amounts reclassified from accumulated other comprehensive income (net of tax)</t>
        </is>
      </c>
      <c r="B6" s="5" t="n">
        <v>49</v>
      </c>
      <c r="C6" s="5" t="n">
        <v>-1080</v>
      </c>
      <c r="D6" s="5" t="n">
        <v>303</v>
      </c>
      <c r="E6" s="5" t="n">
        <v>-3948</v>
      </c>
    </row>
    <row r="7">
      <c r="A7" s="4" t="inlineStr">
        <is>
          <t>Other comprehensive income (loss)</t>
        </is>
      </c>
      <c r="B7" s="5" t="n">
        <v>-10712</v>
      </c>
      <c r="C7" s="5" t="n">
        <v>15271</v>
      </c>
      <c r="D7" s="5" t="n">
        <v>-16872</v>
      </c>
      <c r="E7" s="5" t="n">
        <v>5190</v>
      </c>
    </row>
    <row r="8">
      <c r="A8" s="4" t="inlineStr">
        <is>
          <t>Ending balance</t>
        </is>
      </c>
      <c r="B8" s="5" t="n">
        <v>563304</v>
      </c>
      <c r="C8" s="5" t="n">
        <v>558425</v>
      </c>
      <c r="D8" s="5" t="n">
        <v>563304</v>
      </c>
      <c r="E8" s="5" t="n">
        <v>558425</v>
      </c>
    </row>
    <row r="9">
      <c r="A9" s="4" t="inlineStr">
        <is>
          <t>Currency translation adjustments</t>
        </is>
      </c>
    </row>
    <row r="10">
      <c r="A10" s="3" t="inlineStr">
        <is>
          <t>AOCI Attributable to Parent, Net of Tax [Roll Forward]</t>
        </is>
      </c>
    </row>
    <row r="11">
      <c r="A11" s="4" t="inlineStr">
        <is>
          <t>Beginning balance</t>
        </is>
      </c>
      <c r="B11" s="5" t="n">
        <v>-51872</v>
      </c>
      <c r="C11" s="5" t="n">
        <v>-84358</v>
      </c>
      <c r="D11" s="5" t="n">
        <v>-42525</v>
      </c>
      <c r="E11" s="5" t="n">
        <v>-76346</v>
      </c>
    </row>
    <row r="12">
      <c r="A12" s="4" t="inlineStr">
        <is>
          <t>Other comprehensive income (loss) before reclassifications (net of tax)</t>
        </is>
      </c>
      <c r="B12" s="5" t="n">
        <v>-11484</v>
      </c>
      <c r="C12" s="5" t="n">
        <v>17836</v>
      </c>
      <c r="D12" s="5" t="n">
        <v>-20831</v>
      </c>
      <c r="E12" s="5" t="n">
        <v>9824</v>
      </c>
    </row>
    <row r="13">
      <c r="A13" s="4" t="inlineStr">
        <is>
          <t>Amounts reclassified from accumulated other comprehensive income (net of tax)</t>
        </is>
      </c>
      <c r="B13" s="5" t="n">
        <v>0</v>
      </c>
      <c r="C13" s="5" t="n">
        <v>0</v>
      </c>
      <c r="D13" s="5" t="n">
        <v>0</v>
      </c>
      <c r="E13" s="5" t="n">
        <v>0</v>
      </c>
    </row>
    <row r="14">
      <c r="A14" s="4" t="inlineStr">
        <is>
          <t>Other comprehensive income (loss)</t>
        </is>
      </c>
      <c r="B14" s="5" t="n">
        <v>-11484</v>
      </c>
      <c r="C14" s="5" t="n">
        <v>17836</v>
      </c>
      <c r="D14" s="5" t="n">
        <v>-20831</v>
      </c>
      <c r="E14" s="5" t="n">
        <v>9824</v>
      </c>
    </row>
    <row r="15">
      <c r="A15" s="4" t="inlineStr">
        <is>
          <t>Ending balance</t>
        </is>
      </c>
      <c r="B15" s="5" t="n">
        <v>-63356</v>
      </c>
      <c r="C15" s="5" t="n">
        <v>-66522</v>
      </c>
      <c r="D15" s="5" t="n">
        <v>-63356</v>
      </c>
      <c r="E15" s="5" t="n">
        <v>-66522</v>
      </c>
    </row>
    <row r="16">
      <c r="A16" s="4" t="inlineStr">
        <is>
          <t>Unrealized gain (loss) on cash flow hedges</t>
        </is>
      </c>
    </row>
    <row r="17">
      <c r="A17" s="3" t="inlineStr">
        <is>
          <t>AOCI Attributable to Parent, Net of Tax [Roll Forward]</t>
        </is>
      </c>
    </row>
    <row r="18">
      <c r="A18" s="4" t="inlineStr">
        <is>
          <t>Beginning balance</t>
        </is>
      </c>
      <c r="B18" s="5" t="n">
        <v>449</v>
      </c>
      <c r="C18" s="5" t="n">
        <v>2447</v>
      </c>
      <c r="D18" s="5" t="n">
        <v>-2496</v>
      </c>
      <c r="E18" s="5" t="n">
        <v>4316</v>
      </c>
    </row>
    <row r="19">
      <c r="A19" s="4" t="inlineStr">
        <is>
          <t>Other comprehensive income (loss) before reclassifications (net of tax)</t>
        </is>
      </c>
      <c r="B19" s="5" t="n">
        <v>454</v>
      </c>
      <c r="C19" s="5" t="n">
        <v>-1850</v>
      </c>
      <c r="D19" s="5" t="n">
        <v>3387</v>
      </c>
      <c r="E19" s="5" t="n">
        <v>-1051</v>
      </c>
    </row>
    <row r="20">
      <c r="A20" s="4" t="inlineStr">
        <is>
          <t>Amounts reclassified from accumulated other comprehensive income (net of tax)</t>
        </is>
      </c>
      <c r="B20" s="5" t="n">
        <v>-58</v>
      </c>
      <c r="C20" s="5" t="n">
        <v>-985</v>
      </c>
      <c r="D20" s="5" t="n">
        <v>-46</v>
      </c>
      <c r="E20" s="5" t="n">
        <v>-3653</v>
      </c>
    </row>
    <row r="21">
      <c r="A21" s="4" t="inlineStr">
        <is>
          <t>Other comprehensive income (loss)</t>
        </is>
      </c>
      <c r="B21" s="5" t="n">
        <v>396</v>
      </c>
      <c r="C21" s="5" t="n">
        <v>-2835</v>
      </c>
      <c r="D21" s="5" t="n">
        <v>3341</v>
      </c>
      <c r="E21" s="5" t="n">
        <v>-4704</v>
      </c>
    </row>
    <row r="22">
      <c r="A22" s="4" t="inlineStr">
        <is>
          <t>Ending balance</t>
        </is>
      </c>
      <c r="B22" s="5" t="n">
        <v>845</v>
      </c>
      <c r="C22" s="5" t="n">
        <v>-388</v>
      </c>
      <c r="D22" s="5" t="n">
        <v>845</v>
      </c>
      <c r="E22" s="5" t="n">
        <v>-388</v>
      </c>
    </row>
    <row r="23">
      <c r="A23" s="4" t="inlineStr">
        <is>
          <t>Defined benefit plans | Pension Benefits</t>
        </is>
      </c>
    </row>
    <row r="24">
      <c r="A24" s="3" t="inlineStr">
        <is>
          <t>AOCI Attributable to Parent, Net of Tax [Roll Forward]</t>
        </is>
      </c>
    </row>
    <row r="25">
      <c r="A25" s="4" t="inlineStr">
        <is>
          <t>Beginning balance</t>
        </is>
      </c>
      <c r="B25" s="5" t="n">
        <v>-12509</v>
      </c>
      <c r="C25" s="5" t="n">
        <v>-6956</v>
      </c>
      <c r="D25" s="5" t="n">
        <v>-12844</v>
      </c>
      <c r="E25" s="5" t="n">
        <v>-7253</v>
      </c>
    </row>
    <row r="26">
      <c r="A26" s="4" t="inlineStr">
        <is>
          <t>Other comprehensive income (loss) before reclassifications (net of tax)</t>
        </is>
      </c>
      <c r="B26" s="5" t="n">
        <v>269</v>
      </c>
      <c r="C26" s="5" t="n">
        <v>365</v>
      </c>
      <c r="D26" s="5" t="n">
        <v>269</v>
      </c>
      <c r="E26" s="5" t="n">
        <v>365</v>
      </c>
    </row>
    <row r="27">
      <c r="A27" s="4" t="inlineStr">
        <is>
          <t>Amounts reclassified from accumulated other comprehensive income (net of tax)</t>
        </is>
      </c>
      <c r="B27" s="5" t="n">
        <v>154</v>
      </c>
      <c r="C27" s="5" t="n">
        <v>153</v>
      </c>
      <c r="D27" s="5" t="n">
        <v>489</v>
      </c>
      <c r="E27" s="5" t="n">
        <v>450</v>
      </c>
    </row>
    <row r="28">
      <c r="A28" s="4" t="inlineStr">
        <is>
          <t>Other comprehensive income (loss)</t>
        </is>
      </c>
      <c r="B28" s="5" t="n">
        <v>423</v>
      </c>
      <c r="C28" s="5" t="n">
        <v>518</v>
      </c>
      <c r="D28" s="5" t="n">
        <v>758</v>
      </c>
      <c r="E28" s="5" t="n">
        <v>815</v>
      </c>
    </row>
    <row r="29">
      <c r="A29" s="4" t="inlineStr">
        <is>
          <t>Ending balance</t>
        </is>
      </c>
      <c r="B29" s="5" t="n">
        <v>-12086</v>
      </c>
      <c r="C29" s="5" t="n">
        <v>-6438</v>
      </c>
      <c r="D29" s="5" t="n">
        <v>-12086</v>
      </c>
      <c r="E29" s="5" t="n">
        <v>-6438</v>
      </c>
    </row>
    <row r="30">
      <c r="A30" s="4" t="inlineStr">
        <is>
          <t>Defined benefit plans | Other Benefits</t>
        </is>
      </c>
    </row>
    <row r="31">
      <c r="A31" s="3" t="inlineStr">
        <is>
          <t>AOCI Attributable to Parent, Net of Tax [Roll Forward]</t>
        </is>
      </c>
    </row>
    <row r="32">
      <c r="A32" s="4" t="inlineStr">
        <is>
          <t>Beginning balance</t>
        </is>
      </c>
      <c r="B32" s="5" t="n">
        <v>-881</v>
      </c>
      <c r="C32" s="5" t="n">
        <v>890</v>
      </c>
      <c r="D32" s="5" t="n">
        <v>-788</v>
      </c>
      <c r="E32" s="5" t="n">
        <v>1387</v>
      </c>
    </row>
    <row r="33">
      <c r="A33" s="4" t="inlineStr">
        <is>
          <t>Other comprehensive income (loss) before reclassifications (net of tax)</t>
        </is>
      </c>
      <c r="B33" s="5" t="n">
        <v>0</v>
      </c>
      <c r="C33" s="5" t="n">
        <v>0</v>
      </c>
      <c r="D33" s="5" t="n">
        <v>0</v>
      </c>
      <c r="E33" s="5" t="n">
        <v>0</v>
      </c>
    </row>
    <row r="34">
      <c r="A34" s="4" t="inlineStr">
        <is>
          <t>Amounts reclassified from accumulated other comprehensive income (net of tax)</t>
        </is>
      </c>
      <c r="B34" s="5" t="n">
        <v>-47</v>
      </c>
      <c r="C34" s="5" t="n">
        <v>-248</v>
      </c>
      <c r="D34" s="5" t="n">
        <v>-140</v>
      </c>
      <c r="E34" s="5" t="n">
        <v>-745</v>
      </c>
    </row>
    <row r="35">
      <c r="A35" s="4" t="inlineStr">
        <is>
          <t>Other comprehensive income (loss)</t>
        </is>
      </c>
      <c r="B35" s="5" t="n">
        <v>-47</v>
      </c>
      <c r="C35" s="5" t="n">
        <v>-248</v>
      </c>
      <c r="D35" s="5" t="n">
        <v>-140</v>
      </c>
      <c r="E35" s="5" t="n">
        <v>-745</v>
      </c>
    </row>
    <row r="36">
      <c r="A36" s="4" t="inlineStr">
        <is>
          <t>Ending balance</t>
        </is>
      </c>
      <c r="B36" s="5" t="n">
        <v>-928</v>
      </c>
      <c r="C36" s="5" t="n">
        <v>642</v>
      </c>
      <c r="D36" s="5" t="n">
        <v>-928</v>
      </c>
      <c r="E36" s="5" t="n">
        <v>642</v>
      </c>
    </row>
    <row r="37">
      <c r="A37" s="4" t="inlineStr">
        <is>
          <t>Accumulated Other Comprehensive Loss</t>
        </is>
      </c>
    </row>
    <row r="38">
      <c r="A38" s="3" t="inlineStr">
        <is>
          <t>AOCI Attributable to Parent, Net of Tax [Roll Forward]</t>
        </is>
      </c>
    </row>
    <row r="39">
      <c r="A39" s="4" t="inlineStr">
        <is>
          <t>Beginning balance</t>
        </is>
      </c>
      <c r="B39" s="5" t="n">
        <v>-64813</v>
      </c>
      <c r="C39" s="5" t="n">
        <v>-87977</v>
      </c>
      <c r="D39" s="5" t="n">
        <v>-58653</v>
      </c>
      <c r="E39" s="5" t="n">
        <v>-77896</v>
      </c>
    </row>
    <row r="40">
      <c r="A40" s="4" t="inlineStr">
        <is>
          <t>Ending balance</t>
        </is>
      </c>
      <c r="B40" s="6" t="n">
        <v>-75525</v>
      </c>
      <c r="C40" s="6" t="n">
        <v>-72706</v>
      </c>
      <c r="D40" s="6" t="n">
        <v>-75525</v>
      </c>
      <c r="E40" s="6" t="n">
        <v>-72706</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 Schedule of Amounts Reclassified from Accumulated Other Comprehensive Income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efined Benefit Plan Disclosure [Line Items]</t>
        </is>
      </c>
    </row>
    <row r="4">
      <c r="A4" s="4" t="inlineStr">
        <is>
          <t>Costs of products sold</t>
        </is>
      </c>
      <c r="B4" s="6" t="n">
        <v>241294</v>
      </c>
      <c r="C4" s="6" t="n">
        <v>195222</v>
      </c>
      <c r="D4" s="6" t="n">
        <v>637029</v>
      </c>
      <c r="E4" s="6" t="n">
        <v>574100</v>
      </c>
    </row>
    <row r="5">
      <c r="A5" s="4" t="inlineStr">
        <is>
          <t>Interest expense</t>
        </is>
      </c>
      <c r="B5" s="5" t="n">
        <v>2061</v>
      </c>
      <c r="C5" s="5" t="n">
        <v>1810</v>
      </c>
      <c r="D5" s="5" t="n">
        <v>5364</v>
      </c>
      <c r="E5" s="5" t="n">
        <v>5347</v>
      </c>
    </row>
    <row r="6">
      <c r="A6" s="4" t="inlineStr">
        <is>
          <t>Other, net</t>
        </is>
      </c>
      <c r="B6" s="5" t="n">
        <v>876</v>
      </c>
      <c r="C6" s="5" t="n">
        <v>1728</v>
      </c>
      <c r="D6" s="5" t="n">
        <v>1949</v>
      </c>
      <c r="E6" s="5" t="n">
        <v>3243</v>
      </c>
    </row>
    <row r="7">
      <c r="A7" s="4" t="inlineStr">
        <is>
          <t>Pretax income (loss)</t>
        </is>
      </c>
      <c r="B7" s="5" t="n">
        <v>-11610</v>
      </c>
      <c r="C7" s="5" t="n">
        <v>-10141</v>
      </c>
      <c r="D7" s="5" t="n">
        <v>-32707</v>
      </c>
      <c r="E7" s="5" t="n">
        <v>-20427</v>
      </c>
    </row>
    <row r="8">
      <c r="A8" s="4" t="inlineStr">
        <is>
          <t>Income tax provision (benefit)</t>
        </is>
      </c>
      <c r="B8" s="5" t="n">
        <v>3551</v>
      </c>
      <c r="C8" s="5" t="n">
        <v>3614</v>
      </c>
      <c r="D8" s="5" t="n">
        <v>14762</v>
      </c>
      <c r="E8" s="5" t="n">
        <v>8775</v>
      </c>
    </row>
    <row r="9">
      <c r="A9" s="4" t="inlineStr">
        <is>
          <t>Net income (loss)</t>
        </is>
      </c>
      <c r="B9" s="5" t="n">
        <v>-7527</v>
      </c>
      <c r="C9" s="5" t="n">
        <v>-6527</v>
      </c>
      <c r="D9" s="5" t="n">
        <v>-17331</v>
      </c>
      <c r="E9" s="5" t="n">
        <v>-11517</v>
      </c>
    </row>
    <row r="10">
      <c r="A10" s="4" t="inlineStr">
        <is>
          <t>Reclassifications Out of Accumulated Other Comprehensive Income</t>
        </is>
      </c>
    </row>
    <row r="11">
      <c r="A11" s="3" t="inlineStr">
        <is>
          <t>Defined Benefit Plan Disclosure [Line Items]</t>
        </is>
      </c>
    </row>
    <row r="12">
      <c r="A12" s="4" t="inlineStr">
        <is>
          <t>Net income (loss)</t>
        </is>
      </c>
      <c r="B12" s="5" t="n">
        <v>49</v>
      </c>
      <c r="C12" s="5" t="n">
        <v>-1080</v>
      </c>
      <c r="D12" s="5" t="n">
        <v>303</v>
      </c>
      <c r="E12" s="5" t="n">
        <v>-3948</v>
      </c>
    </row>
    <row r="13">
      <c r="A13" s="4" t="inlineStr">
        <is>
          <t>Reclassifications Out of Accumulated Other Comprehensive Income | Pension Benefits</t>
        </is>
      </c>
    </row>
    <row r="14">
      <c r="A14" s="3" t="inlineStr">
        <is>
          <t>Defined Benefit Plan Disclosure [Line Items]</t>
        </is>
      </c>
    </row>
    <row r="15">
      <c r="A15" s="4" t="inlineStr">
        <is>
          <t>Pretax income (loss)</t>
        </is>
      </c>
      <c r="B15" s="5" t="n">
        <v>211</v>
      </c>
      <c r="C15" s="5" t="n">
        <v>176</v>
      </c>
      <c r="D15" s="5" t="n">
        <v>633</v>
      </c>
      <c r="E15" s="5" t="n">
        <v>520</v>
      </c>
    </row>
    <row r="16">
      <c r="A16" s="4" t="inlineStr">
        <is>
          <t>Income tax provision (benefit)</t>
        </is>
      </c>
      <c r="B16" s="5" t="n">
        <v>-57</v>
      </c>
      <c r="C16" s="5" t="n">
        <v>-23</v>
      </c>
      <c r="D16" s="5" t="n">
        <v>-144</v>
      </c>
      <c r="E16" s="5" t="n">
        <v>-70</v>
      </c>
    </row>
    <row r="17">
      <c r="A17" s="4" t="inlineStr">
        <is>
          <t>Net income (loss)</t>
        </is>
      </c>
      <c r="B17" s="5" t="n">
        <v>154</v>
      </c>
      <c r="C17" s="5" t="n">
        <v>153</v>
      </c>
      <c r="D17" s="5" t="n">
        <v>489</v>
      </c>
      <c r="E17" s="5" t="n">
        <v>450</v>
      </c>
    </row>
    <row r="18">
      <c r="A18" s="4" t="inlineStr">
        <is>
          <t>Reclassifications Out of Accumulated Other Comprehensive Income | Other Pension Plan</t>
        </is>
      </c>
    </row>
    <row r="19">
      <c r="A19" s="3" t="inlineStr">
        <is>
          <t>Defined Benefit Plan Disclosure [Line Items]</t>
        </is>
      </c>
    </row>
    <row r="20">
      <c r="A20" s="4" t="inlineStr">
        <is>
          <t>Pretax income (loss)</t>
        </is>
      </c>
      <c r="B20" s="5" t="n">
        <v>-47</v>
      </c>
      <c r="C20" s="5" t="n">
        <v>-324</v>
      </c>
      <c r="D20" s="5" t="n">
        <v>-140</v>
      </c>
      <c r="E20" s="5" t="n">
        <v>-973</v>
      </c>
    </row>
    <row r="21">
      <c r="A21" s="4" t="inlineStr">
        <is>
          <t>Income tax provision (benefit)</t>
        </is>
      </c>
      <c r="B21" s="5" t="n">
        <v>0</v>
      </c>
      <c r="C21" s="5" t="n">
        <v>76</v>
      </c>
      <c r="D21" s="5" t="n">
        <v>0</v>
      </c>
      <c r="E21" s="5" t="n">
        <v>228</v>
      </c>
    </row>
    <row r="22">
      <c r="A22" s="4" t="inlineStr">
        <is>
          <t>Net income (loss)</t>
        </is>
      </c>
      <c r="B22" s="5" t="n">
        <v>-47</v>
      </c>
      <c r="C22" s="5" t="n">
        <v>-248</v>
      </c>
      <c r="D22" s="5" t="n">
        <v>-140</v>
      </c>
      <c r="E22" s="5" t="n">
        <v>-745</v>
      </c>
    </row>
    <row r="23">
      <c r="A23" s="4" t="inlineStr">
        <is>
          <t>Reclassifications Out of Accumulated Other Comprehensive Income | Unrealized gain (loss) on cash flow hedges</t>
        </is>
      </c>
    </row>
    <row r="24">
      <c r="A24" s="3" t="inlineStr">
        <is>
          <t>Defined Benefit Plan Disclosure [Line Items]</t>
        </is>
      </c>
    </row>
    <row r="25">
      <c r="A25" s="4" t="inlineStr">
        <is>
          <t>Net income (loss)</t>
        </is>
      </c>
      <c r="B25" s="5" t="n">
        <v>-58</v>
      </c>
      <c r="C25" s="5" t="n">
        <v>-985</v>
      </c>
      <c r="D25" s="5" t="n">
        <v>-46</v>
      </c>
      <c r="E25" s="5" t="n">
        <v>-3653</v>
      </c>
    </row>
    <row r="26">
      <c r="A26" s="4" t="inlineStr">
        <is>
          <t>Reclassifications Out of Accumulated Other Comprehensive Income | Unrealized gain (loss) on cash flow hedges | Interest Rate Swap</t>
        </is>
      </c>
    </row>
    <row r="27">
      <c r="A27" s="3" t="inlineStr">
        <is>
          <t>Defined Benefit Plan Disclosure [Line Items]</t>
        </is>
      </c>
    </row>
    <row r="28">
      <c r="A28" s="4" t="inlineStr">
        <is>
          <t>Interest expense</t>
        </is>
      </c>
      <c r="B28" s="5" t="n">
        <v>21</v>
      </c>
      <c r="C28" s="5" t="n">
        <v>0</v>
      </c>
      <c r="D28" s="5" t="n">
        <v>64</v>
      </c>
      <c r="E28" s="5" t="n">
        <v>0</v>
      </c>
    </row>
    <row r="29">
      <c r="A29" s="4" t="inlineStr">
        <is>
          <t>Income tax provision (benefit)</t>
        </is>
      </c>
      <c r="B29" s="5" t="n">
        <v>-7</v>
      </c>
      <c r="C29" s="5" t="n">
        <v>0</v>
      </c>
      <c r="D29" s="5" t="n">
        <v>-22</v>
      </c>
      <c r="E29" s="5" t="n">
        <v>0</v>
      </c>
    </row>
    <row r="30">
      <c r="A30" s="4" t="inlineStr">
        <is>
          <t>Net income (loss)</t>
        </is>
      </c>
      <c r="B30" s="5" t="n">
        <v>14</v>
      </c>
      <c r="C30" s="5" t="n">
        <v>0</v>
      </c>
      <c r="D30" s="5" t="n">
        <v>42</v>
      </c>
      <c r="E30" s="5" t="n">
        <v>0</v>
      </c>
    </row>
    <row r="31">
      <c r="A31" s="4" t="inlineStr">
        <is>
          <t>Reclassifications Out of Accumulated Other Comprehensive Income | Unrealized gain (loss) on cash flow hedges | Cash Flow Hedges</t>
        </is>
      </c>
    </row>
    <row r="32">
      <c r="A32" s="3" t="inlineStr">
        <is>
          <t>Defined Benefit Plan Disclosure [Line Items]</t>
        </is>
      </c>
    </row>
    <row r="33">
      <c r="A33" s="4" t="inlineStr">
        <is>
          <t>Costs of products sold</t>
        </is>
      </c>
      <c r="B33" s="5" t="n">
        <v>-67</v>
      </c>
      <c r="C33" s="5" t="n">
        <v>-1345</v>
      </c>
      <c r="D33" s="5" t="n">
        <v>-10</v>
      </c>
      <c r="E33" s="5" t="n">
        <v>-5015</v>
      </c>
    </row>
    <row r="34">
      <c r="A34" s="4" t="inlineStr">
        <is>
          <t>Income tax provision (benefit)</t>
        </is>
      </c>
      <c r="B34" s="5" t="n">
        <v>-5</v>
      </c>
      <c r="C34" s="5" t="n">
        <v>360</v>
      </c>
      <c r="D34" s="5" t="n">
        <v>-78</v>
      </c>
      <c r="E34" s="5" t="n">
        <v>1362</v>
      </c>
    </row>
    <row r="35">
      <c r="A35" s="4" t="inlineStr">
        <is>
          <t>Net income (loss)</t>
        </is>
      </c>
      <c r="B35" s="5" t="n">
        <v>-72</v>
      </c>
      <c r="C35" s="5" t="n">
        <v>-985</v>
      </c>
      <c r="D35" s="5" t="n">
        <v>-88</v>
      </c>
      <c r="E35" s="5" t="n">
        <v>-3653</v>
      </c>
    </row>
    <row r="36">
      <c r="A36" s="4" t="inlineStr">
        <is>
          <t>Reclassifications Out of Accumulated Other Comprehensive Income | Prior service costs | Pension Benefits</t>
        </is>
      </c>
    </row>
    <row r="37">
      <c r="A37" s="3" t="inlineStr">
        <is>
          <t>Defined Benefit Plan Disclosure [Line Items]</t>
        </is>
      </c>
    </row>
    <row r="38">
      <c r="A38" s="4" t="inlineStr">
        <is>
          <t>Other, net</t>
        </is>
      </c>
      <c r="B38" s="5" t="n">
        <v>12</v>
      </c>
      <c r="C38" s="5" t="n">
        <v>12</v>
      </c>
      <c r="D38" s="5" t="n">
        <v>36</v>
      </c>
      <c r="E38" s="5" t="n">
        <v>35</v>
      </c>
    </row>
    <row r="39">
      <c r="A39" s="4" t="inlineStr">
        <is>
          <t>Reclassifications Out of Accumulated Other Comprehensive Income | Prior service costs | Other Pension Plan</t>
        </is>
      </c>
    </row>
    <row r="40">
      <c r="A40" s="3" t="inlineStr">
        <is>
          <t>Defined Benefit Plan Disclosure [Line Items]</t>
        </is>
      </c>
    </row>
    <row r="41">
      <c r="A41" s="4" t="inlineStr">
        <is>
          <t>Other, net</t>
        </is>
      </c>
      <c r="B41" s="5" t="n">
        <v>-58</v>
      </c>
      <c r="C41" s="5" t="n">
        <v>-115</v>
      </c>
      <c r="D41" s="5" t="n">
        <v>-175</v>
      </c>
      <c r="E41" s="5" t="n">
        <v>-347</v>
      </c>
    </row>
    <row r="42">
      <c r="A42" s="4" t="inlineStr">
        <is>
          <t>Reclassifications Out of Accumulated Other Comprehensive Income | Actuarial losses (gains) | Pension Benefits</t>
        </is>
      </c>
    </row>
    <row r="43">
      <c r="A43" s="3" t="inlineStr">
        <is>
          <t>Defined Benefit Plan Disclosure [Line Items]</t>
        </is>
      </c>
    </row>
    <row r="44">
      <c r="A44" s="4" t="inlineStr">
        <is>
          <t>Other, net</t>
        </is>
      </c>
      <c r="B44" s="5" t="n">
        <v>199</v>
      </c>
      <c r="C44" s="5" t="n">
        <v>164</v>
      </c>
      <c r="D44" s="5" t="n">
        <v>597</v>
      </c>
      <c r="E44" s="5" t="n">
        <v>485</v>
      </c>
    </row>
    <row r="45">
      <c r="A45" s="4" t="inlineStr">
        <is>
          <t>Reclassifications Out of Accumulated Other Comprehensive Income | Actuarial losses (gains) | Other Pension Plan</t>
        </is>
      </c>
    </row>
    <row r="46">
      <c r="A46" s="3" t="inlineStr">
        <is>
          <t>Defined Benefit Plan Disclosure [Line Items]</t>
        </is>
      </c>
    </row>
    <row r="47">
      <c r="A47" s="4" t="inlineStr">
        <is>
          <t>Other, net</t>
        </is>
      </c>
      <c r="B47" s="6" t="n">
        <v>11</v>
      </c>
      <c r="C47" s="6" t="n">
        <v>-209</v>
      </c>
      <c r="D47" s="6" t="n">
        <v>35</v>
      </c>
      <c r="E47" s="6" t="n">
        <v>-626</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1</t>
        </is>
      </c>
      <c r="C2" s="2" t="inlineStr">
        <is>
          <t>Sep. 30, 2020</t>
        </is>
      </c>
    </row>
    <row r="3">
      <c r="A3" s="3" t="inlineStr">
        <is>
          <t>Operating activities</t>
        </is>
      </c>
    </row>
    <row r="4">
      <c r="A4" s="4" t="inlineStr">
        <is>
          <t>Net income</t>
        </is>
      </c>
      <c r="B4" s="6" t="n">
        <v>17331</v>
      </c>
      <c r="C4" s="6" t="n">
        <v>11517</v>
      </c>
    </row>
    <row r="5">
      <c r="A5" s="4" t="inlineStr">
        <is>
          <t>Loss from discontinued operations, net of taxes</t>
        </is>
      </c>
      <c r="B5" s="5" t="n">
        <v>614</v>
      </c>
      <c r="C5" s="5" t="n">
        <v>135</v>
      </c>
    </row>
    <row r="6">
      <c r="A6" s="3" t="inlineStr">
        <is>
          <t>Adjustments to reconcile to net cash provided by continuing operations:</t>
        </is>
      </c>
    </row>
    <row r="7">
      <c r="A7" s="4" t="inlineStr">
        <is>
          <t>Depreciation, depletion and amortization</t>
        </is>
      </c>
      <c r="B7" s="5" t="n">
        <v>44176</v>
      </c>
      <c r="C7" s="5" t="n">
        <v>43310</v>
      </c>
    </row>
    <row r="8">
      <c r="A8" s="4" t="inlineStr">
        <is>
          <t>Amortization of debt issue costs and original issue discount</t>
        </is>
      </c>
      <c r="B8" s="5" t="n">
        <v>478</v>
      </c>
      <c r="C8" s="5" t="n">
        <v>441</v>
      </c>
    </row>
    <row r="9">
      <c r="A9" s="4" t="inlineStr">
        <is>
          <t>Asset impairment charge</t>
        </is>
      </c>
      <c r="B9" s="5" t="n">
        <v>0</v>
      </c>
      <c r="C9" s="5" t="n">
        <v>900</v>
      </c>
    </row>
    <row r="10">
      <c r="A10" s="4" t="inlineStr">
        <is>
          <t>Deferred income tax provision</t>
        </is>
      </c>
      <c r="B10" s="5" t="n">
        <v>-419</v>
      </c>
      <c r="C10" s="5" t="n">
        <v>446</v>
      </c>
    </row>
    <row r="11">
      <c r="A11" s="4" t="inlineStr">
        <is>
          <t>Gains on dispositions of plant, equipment and timberlands, net</t>
        </is>
      </c>
      <c r="B11" s="5" t="n">
        <v>-4638</v>
      </c>
      <c r="C11" s="5" t="n">
        <v>-1010</v>
      </c>
    </row>
    <row r="12">
      <c r="A12" s="4" t="inlineStr">
        <is>
          <t>Share-based compensation</t>
        </is>
      </c>
      <c r="B12" s="5" t="n">
        <v>4015</v>
      </c>
      <c r="C12" s="5" t="n">
        <v>3994</v>
      </c>
    </row>
    <row r="13">
      <c r="A13" s="3" t="inlineStr">
        <is>
          <t>Change in operating assets and liabilities:</t>
        </is>
      </c>
    </row>
    <row r="14">
      <c r="A14" s="4" t="inlineStr">
        <is>
          <t>Accounts receivable</t>
        </is>
      </c>
      <c r="B14" s="5" t="n">
        <v>-19304</v>
      </c>
      <c r="C14" s="5" t="n">
        <v>-6053</v>
      </c>
    </row>
    <row r="15">
      <c r="A15" s="4" t="inlineStr">
        <is>
          <t>Inventories</t>
        </is>
      </c>
      <c r="B15" s="5" t="n">
        <v>-34640</v>
      </c>
      <c r="C15" s="5" t="n">
        <v>2229</v>
      </c>
    </row>
    <row r="16">
      <c r="A16" s="4" t="inlineStr">
        <is>
          <t>Prepaid and other current assets</t>
        </is>
      </c>
      <c r="B16" s="5" t="n">
        <v>8742</v>
      </c>
      <c r="C16" s="5" t="n">
        <v>-1154</v>
      </c>
    </row>
    <row r="17">
      <c r="A17" s="4" t="inlineStr">
        <is>
          <t>Accounts payable</t>
        </is>
      </c>
      <c r="B17" s="5" t="n">
        <v>19815</v>
      </c>
      <c r="C17" s="5" t="n">
        <v>-33790</v>
      </c>
    </row>
    <row r="18">
      <c r="A18" s="4" t="inlineStr">
        <is>
          <t>Accruals and other current liabilities</t>
        </is>
      </c>
      <c r="B18" s="5" t="n">
        <v>4689</v>
      </c>
      <c r="C18" s="5" t="n">
        <v>284</v>
      </c>
    </row>
    <row r="19">
      <c r="A19" s="4" t="inlineStr">
        <is>
          <t>Other</t>
        </is>
      </c>
      <c r="B19" s="5" t="n">
        <v>-2362</v>
      </c>
      <c r="C19" s="5" t="n">
        <v>3290</v>
      </c>
    </row>
    <row r="20">
      <c r="A20" s="4" t="inlineStr">
        <is>
          <t>Net cash provided by operating activities from continuing operations</t>
        </is>
      </c>
      <c r="B20" s="5" t="n">
        <v>38497</v>
      </c>
      <c r="C20" s="5" t="n">
        <v>24539</v>
      </c>
    </row>
    <row r="21">
      <c r="A21" s="3" t="inlineStr">
        <is>
          <t>Investing activities</t>
        </is>
      </c>
    </row>
    <row r="22">
      <c r="A22" s="4" t="inlineStr">
        <is>
          <t>Expenditures for purchases of plant, equipment and timberlands</t>
        </is>
      </c>
      <c r="B22" s="5" t="n">
        <v>-18519</v>
      </c>
      <c r="C22" s="5" t="n">
        <v>-20165</v>
      </c>
    </row>
    <row r="23">
      <c r="A23" s="4" t="inlineStr">
        <is>
          <t>Proceeds from disposals of plant, equipment and timberlands, net</t>
        </is>
      </c>
      <c r="B23" s="5" t="n">
        <v>4951</v>
      </c>
      <c r="C23" s="5" t="n">
        <v>1037</v>
      </c>
    </row>
    <row r="24">
      <c r="A24" s="4" t="inlineStr">
        <is>
          <t>Acquisition, net of cash acquired</t>
        </is>
      </c>
      <c r="B24" s="5" t="n">
        <v>-172331</v>
      </c>
      <c r="C24" s="5" t="n">
        <v>0</v>
      </c>
    </row>
    <row r="25">
      <c r="A25" s="4" t="inlineStr">
        <is>
          <t>Other</t>
        </is>
      </c>
      <c r="B25" s="5" t="n">
        <v>-104</v>
      </c>
      <c r="C25" s="5" t="n">
        <v>-50</v>
      </c>
    </row>
    <row r="26">
      <c r="A26" s="4" t="inlineStr">
        <is>
          <t>Net cash used by investing activities from continuing operations</t>
        </is>
      </c>
      <c r="B26" s="5" t="n">
        <v>-186003</v>
      </c>
      <c r="C26" s="5" t="n">
        <v>-19178</v>
      </c>
    </row>
    <row r="27">
      <c r="A27" s="3" t="inlineStr">
        <is>
          <t>Financing activities</t>
        </is>
      </c>
    </row>
    <row r="28">
      <c r="A28" s="4" t="inlineStr">
        <is>
          <t>Proceeds from short-term debt</t>
        </is>
      </c>
      <c r="B28" s="5" t="n">
        <v>23559</v>
      </c>
      <c r="C28" s="5" t="n">
        <v>0</v>
      </c>
    </row>
    <row r="29">
      <c r="A29" s="4" t="inlineStr">
        <is>
          <t>Net borrowings under revolving credit facility</t>
        </is>
      </c>
      <c r="B29" s="5" t="n">
        <v>166092</v>
      </c>
      <c r="C29" s="5" t="n">
        <v>-26092</v>
      </c>
    </row>
    <row r="30">
      <c r="A30" s="4" t="inlineStr">
        <is>
          <t>Payments of borrowing costs</t>
        </is>
      </c>
      <c r="B30" s="5" t="n">
        <v>-1855</v>
      </c>
      <c r="C30" s="5" t="n">
        <v>0</v>
      </c>
    </row>
    <row r="31">
      <c r="A31" s="4" t="inlineStr">
        <is>
          <t>Repayment of term loans</t>
        </is>
      </c>
      <c r="B31" s="5" t="n">
        <v>-18154</v>
      </c>
      <c r="C31" s="5" t="n">
        <v>-17136</v>
      </c>
    </row>
    <row r="32">
      <c r="A32" s="4" t="inlineStr">
        <is>
          <t>Payments of dividends</t>
        </is>
      </c>
      <c r="B32" s="5" t="n">
        <v>-18224</v>
      </c>
      <c r="C32" s="5" t="n">
        <v>-17502</v>
      </c>
    </row>
    <row r="33">
      <c r="A33" s="4" t="inlineStr">
        <is>
          <t>Payments related to share-based compensation awards and other</t>
        </is>
      </c>
      <c r="B33" s="5" t="n">
        <v>-154</v>
      </c>
      <c r="C33" s="5" t="n">
        <v>-233</v>
      </c>
    </row>
    <row r="34">
      <c r="A34" s="4" t="inlineStr">
        <is>
          <t>Net cash provided (used) by financing activities from continuing operations</t>
        </is>
      </c>
      <c r="B34" s="5" t="n">
        <v>151264</v>
      </c>
      <c r="C34" s="5" t="n">
        <v>-60963</v>
      </c>
    </row>
    <row r="35">
      <c r="A35" s="4" t="inlineStr">
        <is>
          <t>Effect of exchange rate changes on cash</t>
        </is>
      </c>
      <c r="B35" s="5" t="n">
        <v>-4082</v>
      </c>
      <c r="C35" s="5" t="n">
        <v>2361</v>
      </c>
    </row>
    <row r="36">
      <c r="A36" s="4" t="inlineStr">
        <is>
          <t>Net decrease in cash, cash equivalents and restricted cash</t>
        </is>
      </c>
      <c r="B36" s="5" t="n">
        <v>-324</v>
      </c>
      <c r="C36" s="5" t="n">
        <v>-53241</v>
      </c>
    </row>
    <row r="37">
      <c r="A37" s="4" t="inlineStr">
        <is>
          <t>Decrease in cash, cash equivalents and restricted cash from discontinued operations</t>
        </is>
      </c>
      <c r="B37" s="5" t="n">
        <v>-481</v>
      </c>
      <c r="C37" s="5" t="n">
        <v>-1108</v>
      </c>
    </row>
    <row r="38">
      <c r="A38" s="4" t="inlineStr">
        <is>
          <t>Cash, cash equivalents and restricted cash at the beginning of period</t>
        </is>
      </c>
      <c r="B38" s="5" t="n">
        <v>111665</v>
      </c>
      <c r="C38" s="5" t="n">
        <v>126201</v>
      </c>
    </row>
    <row r="39">
      <c r="A39" s="4" t="inlineStr">
        <is>
          <t>Cash, cash equivalents and restricted cash at the end of period</t>
        </is>
      </c>
      <c r="B39" s="5" t="n">
        <v>110860</v>
      </c>
      <c r="C39" s="5" t="n">
        <v>71852</v>
      </c>
    </row>
    <row r="40">
      <c r="A40" s="4" t="inlineStr">
        <is>
          <t>Less: restricted cash in Prepaid expenses and other current assets</t>
        </is>
      </c>
      <c r="B40" s="5" t="n">
        <v>-2000</v>
      </c>
      <c r="C40" s="5" t="n">
        <v>-2000</v>
      </c>
    </row>
    <row r="41">
      <c r="A41" s="4" t="inlineStr">
        <is>
          <t>Less: restricted cash in Other assets</t>
        </is>
      </c>
      <c r="B41" s="5" t="n">
        <v>-8828</v>
      </c>
      <c r="C41" s="5" t="n">
        <v>-10611</v>
      </c>
    </row>
    <row r="42">
      <c r="A42" s="4" t="inlineStr">
        <is>
          <t>Cash and cash equivalents at the end of period</t>
        </is>
      </c>
      <c r="B42" s="5" t="n">
        <v>100032</v>
      </c>
      <c r="C42" s="5" t="n">
        <v>59241</v>
      </c>
    </row>
    <row r="43">
      <c r="A43" s="3" t="inlineStr">
        <is>
          <t>Cash paid for:</t>
        </is>
      </c>
    </row>
    <row r="44">
      <c r="A44" s="4" t="inlineStr">
        <is>
          <t>Interest</t>
        </is>
      </c>
      <c r="B44" s="5" t="n">
        <v>4709</v>
      </c>
      <c r="C44" s="5" t="n">
        <v>4704</v>
      </c>
    </row>
    <row r="45">
      <c r="A45" s="4" t="inlineStr">
        <is>
          <t>Income taxes, net</t>
        </is>
      </c>
      <c r="B45" s="6" t="n">
        <v>9794</v>
      </c>
      <c r="C45" s="6" t="n">
        <v>8592</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9" customWidth="1" min="1" max="1"/>
    <col width="15" customWidth="1" min="2" max="2"/>
    <col width="14" customWidth="1" min="3" max="3"/>
    <col width="16" customWidth="1" min="4" max="4"/>
  </cols>
  <sheetData>
    <row r="1">
      <c r="A1" s="1" t="inlineStr">
        <is>
          <t>Stock-Based Compensation - Narrative (Detail) - shares</t>
        </is>
      </c>
      <c r="B1" s="2" t="inlineStr">
        <is>
          <t>9 Months Ended</t>
        </is>
      </c>
      <c r="D1" s="2" t="inlineStr">
        <is>
          <t>69 Months Ended</t>
        </is>
      </c>
    </row>
    <row r="2">
      <c r="B2" s="2" t="inlineStr">
        <is>
          <t>Sep. 30, 2021</t>
        </is>
      </c>
      <c r="C2" s="2" t="inlineStr">
        <is>
          <t>Sep. 30, 2020</t>
        </is>
      </c>
      <c r="D2" s="2" t="inlineStr">
        <is>
          <t>Sep. 30, 2021</t>
        </is>
      </c>
    </row>
    <row r="3">
      <c r="A3" s="3" t="inlineStr">
        <is>
          <t>Share-based Compensation Arrangement by Share-based Payment Award [Line Items]</t>
        </is>
      </c>
    </row>
    <row r="4">
      <c r="A4" s="4" t="inlineStr">
        <is>
          <t>Retirement eligibility target period</t>
        </is>
      </c>
      <c r="B4" s="4" t="inlineStr">
        <is>
          <t>1 year</t>
        </is>
      </c>
    </row>
    <row r="5">
      <c r="A5" s="4" t="inlineStr">
        <is>
          <t>Restricted Stock Units (RSU)</t>
        </is>
      </c>
    </row>
    <row r="6">
      <c r="A6" s="3" t="inlineStr">
        <is>
          <t>Share-based Compensation Arrangement by Share-based Payment Award [Line Items]</t>
        </is>
      </c>
    </row>
    <row r="7">
      <c r="A7" s="4" t="inlineStr">
        <is>
          <t>Percentage of awards granted</t>
        </is>
      </c>
      <c r="B7" s="4" t="inlineStr">
        <is>
          <t>40.00%</t>
        </is>
      </c>
    </row>
    <row r="8">
      <c r="A8" s="4" t="inlineStr">
        <is>
          <t>Cumulative performance targets</t>
        </is>
      </c>
      <c r="B8" s="4" t="inlineStr">
        <is>
          <t>3 years</t>
        </is>
      </c>
    </row>
    <row r="9">
      <c r="A9" s="4" t="inlineStr">
        <is>
          <t>Additional service period</t>
        </is>
      </c>
      <c r="B9" s="4" t="inlineStr">
        <is>
          <t>5 years</t>
        </is>
      </c>
    </row>
    <row r="10">
      <c r="A10" s="4" t="inlineStr">
        <is>
          <t>Performance Share Awards (PSAs)</t>
        </is>
      </c>
    </row>
    <row r="11">
      <c r="A11" s="3" t="inlineStr">
        <is>
          <t>Share-based Compensation Arrangement by Share-based Payment Award [Line Items]</t>
        </is>
      </c>
    </row>
    <row r="12">
      <c r="A12" s="4" t="inlineStr">
        <is>
          <t>Percentage of awards granted</t>
        </is>
      </c>
      <c r="B12" s="4" t="inlineStr">
        <is>
          <t>60.00%</t>
        </is>
      </c>
    </row>
    <row r="13">
      <c r="A13" s="4" t="inlineStr">
        <is>
          <t>Cumulative performance targets</t>
        </is>
      </c>
      <c r="B13" s="4" t="inlineStr">
        <is>
          <t>2 years</t>
        </is>
      </c>
    </row>
    <row r="14">
      <c r="A14" s="4" t="inlineStr">
        <is>
          <t>Additional service period</t>
        </is>
      </c>
      <c r="B14" s="4" t="inlineStr">
        <is>
          <t>1 year</t>
        </is>
      </c>
    </row>
    <row r="15">
      <c r="A15" s="4" t="inlineStr">
        <is>
          <t>Market index period</t>
        </is>
      </c>
      <c r="B15" s="4" t="inlineStr">
        <is>
          <t>3 years</t>
        </is>
      </c>
    </row>
    <row r="16">
      <c r="A16" s="4" t="inlineStr">
        <is>
          <t>Grants under performance share awards (in shares)</t>
        </is>
      </c>
      <c r="B16" s="5" t="n">
        <v>162480</v>
      </c>
      <c r="C16" s="5" t="n">
        <v>171150</v>
      </c>
    </row>
    <row r="17">
      <c r="A17" s="4" t="inlineStr">
        <is>
          <t>SOSARs</t>
        </is>
      </c>
    </row>
    <row r="18">
      <c r="A18" s="3" t="inlineStr">
        <is>
          <t>Share-based Compensation Arrangement by Share-based Payment Award [Line Items]</t>
        </is>
      </c>
    </row>
    <row r="19">
      <c r="A19" s="4" t="inlineStr">
        <is>
          <t>Vesting term</t>
        </is>
      </c>
      <c r="B19" s="4" t="inlineStr">
        <is>
          <t>10 years</t>
        </is>
      </c>
    </row>
    <row r="20">
      <c r="A20" s="4" t="inlineStr">
        <is>
          <t>Share-based payment award, shares issued in period (in shares)</t>
        </is>
      </c>
      <c r="D20" s="5" t="n">
        <v>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ummary of RSU and PSA Activity (Detail) - Restricted Stock Units (RSU) and Performance Share Awards (PSAs) - shares</t>
        </is>
      </c>
      <c r="B1" s="2" t="inlineStr">
        <is>
          <t>9 Months Ended</t>
        </is>
      </c>
    </row>
    <row r="2">
      <c r="B2" s="2" t="inlineStr">
        <is>
          <t>Sep. 30, 2021</t>
        </is>
      </c>
      <c r="C2" s="2" t="inlineStr">
        <is>
          <t>Sep. 30, 2020</t>
        </is>
      </c>
    </row>
    <row r="3">
      <c r="A3" s="3" t="inlineStr">
        <is>
          <t>Share-based Compensation Arrangement by Share-based Payment Award, Non-Option Equity Instruments, Outstanding</t>
        </is>
      </c>
    </row>
    <row r="4">
      <c r="A4" s="4" t="inlineStr">
        <is>
          <t>Beginning Balance (in shares)</t>
        </is>
      </c>
      <c r="B4" s="5" t="n">
        <v>1071652000</v>
      </c>
      <c r="C4" s="5" t="n">
        <v>896463000</v>
      </c>
    </row>
    <row r="5">
      <c r="A5" s="4" t="inlineStr">
        <is>
          <t>Granted (in shares)</t>
        </is>
      </c>
      <c r="B5" s="5" t="n">
        <v>363104000</v>
      </c>
      <c r="C5" s="5" t="n">
        <v>386995000</v>
      </c>
    </row>
    <row r="6">
      <c r="A6" s="4" t="inlineStr">
        <is>
          <t>Forfeited (in shares)</t>
        </is>
      </c>
      <c r="B6" s="5" t="n">
        <v>-101431000</v>
      </c>
      <c r="C6" s="5" t="n">
        <v>-87523000</v>
      </c>
    </row>
    <row r="7">
      <c r="A7" s="4" t="inlineStr">
        <is>
          <t>Shares delivered (in shares)</t>
        </is>
      </c>
      <c r="B7" s="5" t="n">
        <v>-196637000</v>
      </c>
      <c r="C7" s="5" t="n">
        <v>-136182000</v>
      </c>
    </row>
    <row r="8">
      <c r="A8" s="4" t="inlineStr">
        <is>
          <t>Ending Balance (in shares)</t>
        </is>
      </c>
      <c r="B8" s="5" t="n">
        <v>1136688000</v>
      </c>
      <c r="C8" s="5" t="n">
        <v>105975300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ummary of Compensation Expense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Restricted Stock Units (RSU) and Performance Share Awards (PSAs)</t>
        </is>
      </c>
    </row>
    <row r="4">
      <c r="A4" s="3" t="inlineStr">
        <is>
          <t>Share-based Compensation Arrangement by Share-based Payment Award [Line Items]</t>
        </is>
      </c>
    </row>
    <row r="5">
      <c r="A5" s="4" t="inlineStr">
        <is>
          <t>Compensation expense</t>
        </is>
      </c>
      <c r="B5" s="6" t="n">
        <v>1478</v>
      </c>
      <c r="C5" s="6" t="n">
        <v>1617</v>
      </c>
      <c r="D5" s="6" t="n">
        <v>4015</v>
      </c>
      <c r="E5" s="6" t="n">
        <v>3994</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chedule of Information Related to Outstanding SOSARS (Detail) - SOSARs - $ / shares</t>
        </is>
      </c>
      <c r="B1" s="2" t="inlineStr">
        <is>
          <t>9 Months Ended</t>
        </is>
      </c>
    </row>
    <row r="2">
      <c r="B2" s="2" t="inlineStr">
        <is>
          <t>Sep. 30, 2021</t>
        </is>
      </c>
      <c r="C2" s="2" t="inlineStr">
        <is>
          <t>Sep. 30, 2020</t>
        </is>
      </c>
    </row>
    <row r="3">
      <c r="A3" s="3" t="inlineStr">
        <is>
          <t>Shares</t>
        </is>
      </c>
    </row>
    <row r="4">
      <c r="A4" s="4" t="inlineStr">
        <is>
          <t>Beginning Balance (in shares)</t>
        </is>
      </c>
      <c r="B4" s="5" t="n">
        <v>1082413000</v>
      </c>
      <c r="C4" s="5" t="n">
        <v>1291947000</v>
      </c>
    </row>
    <row r="5">
      <c r="A5" s="4" t="inlineStr">
        <is>
          <t>Granted (in shares)</t>
        </is>
      </c>
      <c r="B5" s="5" t="n">
        <v>0</v>
      </c>
      <c r="C5" s="5" t="n">
        <v>0</v>
      </c>
    </row>
    <row r="6">
      <c r="A6" s="4" t="inlineStr">
        <is>
          <t>Exercised (in shares)</t>
        </is>
      </c>
      <c r="B6" s="5" t="n">
        <v>0</v>
      </c>
      <c r="C6" s="5" t="n">
        <v>-58460000</v>
      </c>
    </row>
    <row r="7">
      <c r="A7" s="4" t="inlineStr">
        <is>
          <t>Canceled / forfeited (in shares)</t>
        </is>
      </c>
      <c r="B7" s="5" t="n">
        <v>0</v>
      </c>
      <c r="C7" s="5" t="n">
        <v>-151074000</v>
      </c>
    </row>
    <row r="8">
      <c r="A8" s="4" t="inlineStr">
        <is>
          <t>Ending Balance (in shares)</t>
        </is>
      </c>
      <c r="B8" s="5" t="n">
        <v>1082413000</v>
      </c>
      <c r="C8" s="5" t="n">
        <v>1082413000</v>
      </c>
    </row>
    <row r="9">
      <c r="A9" s="3" t="inlineStr">
        <is>
          <t>Wtd Avg Exercise Price</t>
        </is>
      </c>
    </row>
    <row r="10">
      <c r="A10" s="4" t="inlineStr">
        <is>
          <t>Beginning Balance (in dollars per share)</t>
        </is>
      </c>
      <c r="B10" s="7" t="n">
        <v>20.4</v>
      </c>
      <c r="C10" s="7" t="n">
        <v>20.05</v>
      </c>
    </row>
    <row r="11">
      <c r="A11" s="4" t="inlineStr">
        <is>
          <t>Granted (in dollars per share)</t>
        </is>
      </c>
      <c r="B11" s="5" t="n">
        <v>0</v>
      </c>
      <c r="C11" s="5" t="n">
        <v>0</v>
      </c>
    </row>
    <row r="12">
      <c r="A12" s="4" t="inlineStr">
        <is>
          <t>Exercised (in dollars per share)</t>
        </is>
      </c>
      <c r="B12" s="5" t="n">
        <v>0</v>
      </c>
      <c r="C12" s="8" t="n">
        <v>12.85</v>
      </c>
    </row>
    <row r="13">
      <c r="A13" s="4" t="inlineStr">
        <is>
          <t>Canceled / forfeited (in dollars per share)</t>
        </is>
      </c>
      <c r="B13" s="5" t="n">
        <v>0</v>
      </c>
      <c r="C13" s="8" t="n">
        <v>20.25</v>
      </c>
    </row>
    <row r="14">
      <c r="A14" s="4" t="inlineStr">
        <is>
          <t>Ending Balance (in dollars per share)</t>
        </is>
      </c>
      <c r="B14" s="7" t="n">
        <v>20.4</v>
      </c>
      <c r="C14" s="7" t="n">
        <v>20.4</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tirement Plans and Other Post-Retirement Benefit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Pension Benefits</t>
        </is>
      </c>
    </row>
    <row r="4">
      <c r="A4" s="3" t="inlineStr">
        <is>
          <t>Defined Benefit Plan Disclosure [Line Items]</t>
        </is>
      </c>
    </row>
    <row r="5">
      <c r="A5" s="4" t="inlineStr">
        <is>
          <t>Service cost</t>
        </is>
      </c>
      <c r="B5" s="6" t="n">
        <v>0</v>
      </c>
      <c r="C5" s="6" t="n">
        <v>61</v>
      </c>
      <c r="D5" s="6" t="n">
        <v>0</v>
      </c>
      <c r="E5" s="6" t="n">
        <v>153</v>
      </c>
    </row>
    <row r="6">
      <c r="A6" s="4" t="inlineStr">
        <is>
          <t>Interest cost</t>
        </is>
      </c>
      <c r="B6" s="5" t="n">
        <v>266</v>
      </c>
      <c r="C6" s="5" t="n">
        <v>318</v>
      </c>
      <c r="D6" s="5" t="n">
        <v>789</v>
      </c>
      <c r="E6" s="5" t="n">
        <v>919</v>
      </c>
    </row>
    <row r="7">
      <c r="A7" s="4" t="inlineStr">
        <is>
          <t>Amortization of prior service cost/(credit)</t>
        </is>
      </c>
      <c r="B7" s="5" t="n">
        <v>12</v>
      </c>
      <c r="C7" s="5" t="n">
        <v>12</v>
      </c>
      <c r="D7" s="5" t="n">
        <v>36</v>
      </c>
      <c r="E7" s="5" t="n">
        <v>35</v>
      </c>
    </row>
    <row r="8">
      <c r="A8" s="4" t="inlineStr">
        <is>
          <t>Amortization of actuarial loss (gains)</t>
        </is>
      </c>
      <c r="B8" s="5" t="n">
        <v>199</v>
      </c>
      <c r="C8" s="5" t="n">
        <v>164</v>
      </c>
      <c r="D8" s="5" t="n">
        <v>597</v>
      </c>
      <c r="E8" s="5" t="n">
        <v>485</v>
      </c>
    </row>
    <row r="9">
      <c r="A9" s="4" t="inlineStr">
        <is>
          <t>Total net periodic benefit expense/(income)</t>
        </is>
      </c>
      <c r="B9" s="5" t="n">
        <v>477</v>
      </c>
      <c r="C9" s="5" t="n">
        <v>555</v>
      </c>
      <c r="D9" s="5" t="n">
        <v>1422</v>
      </c>
      <c r="E9" s="5" t="n">
        <v>1592</v>
      </c>
    </row>
    <row r="10">
      <c r="A10" s="4" t="inlineStr">
        <is>
          <t>Other Benefits</t>
        </is>
      </c>
    </row>
    <row r="11">
      <c r="A11" s="3" t="inlineStr">
        <is>
          <t>Defined Benefit Plan Disclosure [Line Items]</t>
        </is>
      </c>
    </row>
    <row r="12">
      <c r="A12" s="4" t="inlineStr">
        <is>
          <t>Service cost</t>
        </is>
      </c>
      <c r="B12" s="5" t="n">
        <v>8</v>
      </c>
      <c r="C12" s="5" t="n">
        <v>8</v>
      </c>
      <c r="D12" s="5" t="n">
        <v>22</v>
      </c>
      <c r="E12" s="5" t="n">
        <v>22</v>
      </c>
    </row>
    <row r="13">
      <c r="A13" s="4" t="inlineStr">
        <is>
          <t>Interest cost</t>
        </is>
      </c>
      <c r="B13" s="5" t="n">
        <v>31</v>
      </c>
      <c r="C13" s="5" t="n">
        <v>46</v>
      </c>
      <c r="D13" s="5" t="n">
        <v>95</v>
      </c>
      <c r="E13" s="5" t="n">
        <v>138</v>
      </c>
    </row>
    <row r="14">
      <c r="A14" s="4" t="inlineStr">
        <is>
          <t>Amortization of prior service cost/(credit)</t>
        </is>
      </c>
      <c r="B14" s="5" t="n">
        <v>-58</v>
      </c>
      <c r="C14" s="5" t="n">
        <v>-115</v>
      </c>
      <c r="D14" s="5" t="n">
        <v>-175</v>
      </c>
      <c r="E14" s="5" t="n">
        <v>-347</v>
      </c>
    </row>
    <row r="15">
      <c r="A15" s="4" t="inlineStr">
        <is>
          <t>Amortization of actuarial loss (gains)</t>
        </is>
      </c>
      <c r="B15" s="5" t="n">
        <v>11</v>
      </c>
      <c r="C15" s="5" t="n">
        <v>-209</v>
      </c>
      <c r="D15" s="5" t="n">
        <v>35</v>
      </c>
      <c r="E15" s="5" t="n">
        <v>-626</v>
      </c>
    </row>
    <row r="16">
      <c r="A16" s="4" t="inlineStr">
        <is>
          <t>Total net periodic benefit expense/(income)</t>
        </is>
      </c>
      <c r="B16" s="6" t="n">
        <v>-8</v>
      </c>
      <c r="C16" s="6" t="n">
        <v>-270</v>
      </c>
      <c r="D16" s="6" t="n">
        <v>-23</v>
      </c>
      <c r="E16" s="6" t="n">
        <v>-813</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come Taxes - Narrative (Detail)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Income Tax Contingency [Line Items]</t>
        </is>
      </c>
    </row>
    <row r="4">
      <c r="A4" s="4" t="inlineStr">
        <is>
          <t>Pretax income (loss)</t>
        </is>
      </c>
      <c r="B4" s="6" t="n">
        <v>11610000</v>
      </c>
      <c r="C4" s="6" t="n">
        <v>10141000</v>
      </c>
      <c r="D4" s="6" t="n">
        <v>32707000</v>
      </c>
      <c r="E4" s="6" t="n">
        <v>20427000</v>
      </c>
    </row>
    <row r="5">
      <c r="A5" s="4" t="inlineStr">
        <is>
          <t>Income tax provision</t>
        </is>
      </c>
      <c r="B5" s="5" t="n">
        <v>3551000</v>
      </c>
      <c r="C5" s="6" t="n">
        <v>3614000</v>
      </c>
      <c r="D5" s="5" t="n">
        <v>14762000</v>
      </c>
      <c r="E5" s="6" t="n">
        <v>8775000</v>
      </c>
    </row>
    <row r="6">
      <c r="A6" s="4" t="inlineStr">
        <is>
          <t>Decrease in valuation allowance</t>
        </is>
      </c>
      <c r="D6" s="5" t="n">
        <v>2600000</v>
      </c>
    </row>
    <row r="7">
      <c r="A7" s="4" t="inlineStr">
        <is>
          <t>Gross unrecognized tax benefits</t>
        </is>
      </c>
      <c r="B7" s="5" t="n">
        <v>43000000</v>
      </c>
      <c r="D7" s="5" t="n">
        <v>43000000</v>
      </c>
      <c r="F7" s="6" t="n">
        <v>46300000</v>
      </c>
    </row>
    <row r="8">
      <c r="A8" s="4" t="inlineStr">
        <is>
          <t>Unrecognized tax benefits that would impact effective tax rate</t>
        </is>
      </c>
      <c r="B8" s="5" t="n">
        <v>38200000</v>
      </c>
      <c r="D8" s="5" t="n">
        <v>38200000</v>
      </c>
    </row>
    <row r="9">
      <c r="A9" s="4" t="inlineStr">
        <is>
          <t>Minimum</t>
        </is>
      </c>
    </row>
    <row r="10">
      <c r="A10" s="3" t="inlineStr">
        <is>
          <t>Income Tax Contingency [Line Items]</t>
        </is>
      </c>
    </row>
    <row r="11">
      <c r="A11" s="4" t="inlineStr">
        <is>
          <t>Gross unrecognized tax benefits balance may decrease within the next twelve months</t>
        </is>
      </c>
      <c r="B11" s="5" t="n">
        <v>0</v>
      </c>
      <c r="D11" s="5" t="n">
        <v>0</v>
      </c>
    </row>
    <row r="12">
      <c r="A12" s="4" t="inlineStr">
        <is>
          <t>Maximum</t>
        </is>
      </c>
    </row>
    <row r="13">
      <c r="A13" s="3" t="inlineStr">
        <is>
          <t>Income Tax Contingency [Line Items]</t>
        </is>
      </c>
    </row>
    <row r="14">
      <c r="A14" s="4" t="inlineStr">
        <is>
          <t>Gross unrecognized tax benefits balance may decrease within the next twelve months</t>
        </is>
      </c>
      <c r="B14" s="5" t="n">
        <v>1800000</v>
      </c>
      <c r="D14" s="5" t="n">
        <v>1800000</v>
      </c>
    </row>
    <row r="15">
      <c r="A15" s="4" t="inlineStr">
        <is>
          <t>United States - Federal</t>
        </is>
      </c>
    </row>
    <row r="16">
      <c r="A16" s="3" t="inlineStr">
        <is>
          <t>Income Tax Contingency [Line Items]</t>
        </is>
      </c>
    </row>
    <row r="17">
      <c r="A17" s="4" t="inlineStr">
        <is>
          <t>Income tax provision</t>
        </is>
      </c>
      <c r="D17" s="5" t="n">
        <v>0</v>
      </c>
    </row>
    <row r="18">
      <c r="A18" s="4" t="inlineStr">
        <is>
          <t>Pretax income (loss)</t>
        </is>
      </c>
      <c r="B18" s="6" t="n">
        <v>19600000</v>
      </c>
      <c r="D18" s="5" t="n">
        <v>19600000</v>
      </c>
    </row>
    <row r="19">
      <c r="A19" s="4" t="inlineStr">
        <is>
          <t>Foreign Tax Authority | Germany and United Kingdom</t>
        </is>
      </c>
    </row>
    <row r="20">
      <c r="A20" s="3" t="inlineStr">
        <is>
          <t>Income Tax Contingency [Line Items]</t>
        </is>
      </c>
    </row>
    <row r="21">
      <c r="A21" s="4" t="inlineStr">
        <is>
          <t>Income tax provision</t>
        </is>
      </c>
      <c r="D21" s="6" t="n">
        <v>2000000</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come Taxes - Summary of Interest on Uncertain Tax Positions (Detail) - USD ($) $ in Millions</t>
        </is>
      </c>
      <c r="B1" s="2" t="inlineStr">
        <is>
          <t>9 Months Ended</t>
        </is>
      </c>
    </row>
    <row r="2">
      <c r="B2" s="2" t="inlineStr">
        <is>
          <t>Sep. 30, 2021</t>
        </is>
      </c>
      <c r="C2" s="2" t="inlineStr">
        <is>
          <t>Sep. 30, 2020</t>
        </is>
      </c>
      <c r="D2" s="2" t="inlineStr">
        <is>
          <t>Dec. 31, 2020</t>
        </is>
      </c>
    </row>
    <row r="3">
      <c r="A3" s="3" t="inlineStr">
        <is>
          <t>Income Tax Disclosure [Abstract]</t>
        </is>
      </c>
    </row>
    <row r="4">
      <c r="A4" s="4" t="inlineStr">
        <is>
          <t>Interest expense</t>
        </is>
      </c>
      <c r="B4" s="10" t="n">
        <v>0.4</v>
      </c>
      <c r="C4" s="10" t="n">
        <v>0.2</v>
      </c>
    </row>
    <row r="5">
      <c r="A5" s="4" t="inlineStr">
        <is>
          <t>Accrued interest payable</t>
        </is>
      </c>
      <c r="B5" s="10" t="n">
        <v>2.2</v>
      </c>
      <c r="D5" s="10" t="n">
        <v>1.8</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 - USD ($) $ in Thousands</t>
        </is>
      </c>
      <c r="B1" s="2" t="inlineStr">
        <is>
          <t>Sep. 30, 2021</t>
        </is>
      </c>
      <c r="C1" s="2" t="inlineStr">
        <is>
          <t>Dec. 31, 2020</t>
        </is>
      </c>
    </row>
    <row r="2">
      <c r="A2" s="3" t="inlineStr">
        <is>
          <t>Inventory Disclosure [Abstract]</t>
        </is>
      </c>
    </row>
    <row r="3">
      <c r="A3" s="4" t="inlineStr">
        <is>
          <t>Raw materials</t>
        </is>
      </c>
      <c r="B3" s="6" t="n">
        <v>76422</v>
      </c>
      <c r="C3" s="6" t="n">
        <v>55466</v>
      </c>
    </row>
    <row r="4">
      <c r="A4" s="4" t="inlineStr">
        <is>
          <t>In-process and finished</t>
        </is>
      </c>
      <c r="B4" s="5" t="n">
        <v>104349</v>
      </c>
      <c r="C4" s="5" t="n">
        <v>97109</v>
      </c>
    </row>
    <row r="5">
      <c r="A5" s="4" t="inlineStr">
        <is>
          <t>Supplies</t>
        </is>
      </c>
      <c r="B5" s="5" t="n">
        <v>47034</v>
      </c>
      <c r="C5" s="5" t="n">
        <v>43655</v>
      </c>
    </row>
    <row r="6">
      <c r="A6" s="4" t="inlineStr">
        <is>
          <t>Total</t>
        </is>
      </c>
      <c r="B6" s="6" t="n">
        <v>227805</v>
      </c>
      <c r="C6" s="6" t="n">
        <v>19623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Other Intangible Assets - Summary of Changes in Amounts of Goodwill and Other Intangible Assets (Detail) - USD ($) $ in Thousands</t>
        </is>
      </c>
      <c r="B1" s="2" t="inlineStr">
        <is>
          <t>9 Months Ended</t>
        </is>
      </c>
    </row>
    <row r="2">
      <c r="B2" s="2" t="inlineStr">
        <is>
          <t>Sep. 30, 2021</t>
        </is>
      </c>
      <c r="C2" s="2" t="inlineStr">
        <is>
          <t>Dec. 31, 2020</t>
        </is>
      </c>
    </row>
    <row r="3">
      <c r="A3" s="3" t="inlineStr">
        <is>
          <t>Goodwill</t>
        </is>
      </c>
    </row>
    <row r="4">
      <c r="A4" s="4" t="inlineStr">
        <is>
          <t>Goodwill, beginning balance</t>
        </is>
      </c>
      <c r="B4" s="6" t="n">
        <v>164369</v>
      </c>
    </row>
    <row r="5">
      <c r="A5" s="4" t="inlineStr">
        <is>
          <t>Acquisitions</t>
        </is>
      </c>
      <c r="B5" s="5" t="n">
        <v>36231</v>
      </c>
    </row>
    <row r="6">
      <c r="A6" s="4" t="inlineStr">
        <is>
          <t>Translation</t>
        </is>
      </c>
      <c r="B6" s="5" t="n">
        <v>-8981</v>
      </c>
    </row>
    <row r="7">
      <c r="A7" s="4" t="inlineStr">
        <is>
          <t>Goodwill, ending balance</t>
        </is>
      </c>
      <c r="B7" s="5" t="n">
        <v>191619</v>
      </c>
    </row>
    <row r="8">
      <c r="A8" s="3" t="inlineStr">
        <is>
          <t>Finite-lived Intangible Assets [Roll Forward]</t>
        </is>
      </c>
    </row>
    <row r="9">
      <c r="A9" s="4" t="inlineStr">
        <is>
          <t>Accumulated amortization, beginning balance</t>
        </is>
      </c>
      <c r="B9" s="5" t="n">
        <v>-51829</v>
      </c>
    </row>
    <row r="10">
      <c r="A10" s="4" t="inlineStr">
        <is>
          <t>Net intangibles, Amortization</t>
        </is>
      </c>
      <c r="B10" s="5" t="n">
        <v>-6762</v>
      </c>
    </row>
    <row r="11">
      <c r="A11" s="4" t="inlineStr">
        <is>
          <t>Accumulated amortization, ending balance</t>
        </is>
      </c>
      <c r="B11" s="5" t="n">
        <v>-55671</v>
      </c>
    </row>
    <row r="12">
      <c r="A12" s="4" t="inlineStr">
        <is>
          <t>Net intangibles, Acquisitions</t>
        </is>
      </c>
      <c r="B12" s="5" t="n">
        <v>20000</v>
      </c>
    </row>
    <row r="13">
      <c r="A13" s="4" t="inlineStr">
        <is>
          <t>Total intangibles</t>
        </is>
      </c>
      <c r="B13" s="5" t="n">
        <v>146380</v>
      </c>
      <c r="C13" s="6" t="n">
        <v>133664</v>
      </c>
    </row>
    <row r="14">
      <c r="A14" s="4" t="inlineStr">
        <is>
          <t>Intangible assets, net</t>
        </is>
      </c>
      <c r="B14" s="5" t="n">
        <v>90709</v>
      </c>
      <c r="C14" s="6" t="n">
        <v>81835</v>
      </c>
    </row>
    <row r="15">
      <c r="A15" s="4" t="inlineStr">
        <is>
          <t>Intangible assets, gross, translation</t>
        </is>
      </c>
      <c r="B15" s="5" t="n">
        <v>-7284</v>
      </c>
    </row>
    <row r="16">
      <c r="A16" s="4" t="inlineStr">
        <is>
          <t>Intangible assets, accumulated amortization, translation</t>
        </is>
      </c>
      <c r="B16" s="5" t="n">
        <v>2920</v>
      </c>
    </row>
    <row r="17">
      <c r="A17" s="4" t="inlineStr">
        <is>
          <t>Intangible assets, net, translation</t>
        </is>
      </c>
      <c r="B17" s="5" t="n">
        <v>-4364</v>
      </c>
    </row>
    <row r="18">
      <c r="A18" s="4" t="inlineStr">
        <is>
          <t>Composite Fibers</t>
        </is>
      </c>
    </row>
    <row r="19">
      <c r="A19" s="3" t="inlineStr">
        <is>
          <t>Goodwill</t>
        </is>
      </c>
    </row>
    <row r="20">
      <c r="A20" s="4" t="inlineStr">
        <is>
          <t>Goodwill, beginning balance</t>
        </is>
      </c>
      <c r="B20" s="5" t="n">
        <v>84586</v>
      </c>
    </row>
    <row r="21">
      <c r="A21" s="4" t="inlineStr">
        <is>
          <t>Translation</t>
        </is>
      </c>
      <c r="B21" s="5" t="n">
        <v>-4531</v>
      </c>
    </row>
    <row r="22">
      <c r="A22" s="4" t="inlineStr">
        <is>
          <t>Goodwill, ending balance</t>
        </is>
      </c>
      <c r="B22" s="5" t="n">
        <v>80055</v>
      </c>
    </row>
    <row r="23">
      <c r="A23" s="4" t="inlineStr">
        <is>
          <t>Composite Fibers | Tradename - Non Amortizing</t>
        </is>
      </c>
    </row>
    <row r="24">
      <c r="A24" s="3" t="inlineStr">
        <is>
          <t>Indefinite-lived Intangible Assets [Roll Forward]</t>
        </is>
      </c>
    </row>
    <row r="25">
      <c r="A25" s="4" t="inlineStr">
        <is>
          <t>Total intangibles, beginning balance</t>
        </is>
      </c>
      <c r="B25" s="5" t="n">
        <v>3902</v>
      </c>
    </row>
    <row r="26">
      <c r="A26" s="4" t="inlineStr">
        <is>
          <t>Total intangibles, Translation</t>
        </is>
      </c>
      <c r="B26" s="5" t="n">
        <v>-220</v>
      </c>
    </row>
    <row r="27">
      <c r="A27" s="4" t="inlineStr">
        <is>
          <t>Total intangibles, ending balance</t>
        </is>
      </c>
      <c r="B27" s="5" t="n">
        <v>3682</v>
      </c>
    </row>
    <row r="28">
      <c r="A28" s="4" t="inlineStr">
        <is>
          <t>Composite Fibers | Technology and Related</t>
        </is>
      </c>
    </row>
    <row r="29">
      <c r="A29" s="3" t="inlineStr">
        <is>
          <t>Finite-lived Intangible Assets [Roll Forward]</t>
        </is>
      </c>
    </row>
    <row r="30">
      <c r="A30" s="4" t="inlineStr">
        <is>
          <t>Total intangibles, beginning balance</t>
        </is>
      </c>
      <c r="B30" s="5" t="n">
        <v>41578</v>
      </c>
    </row>
    <row r="31">
      <c r="A31" s="4" t="inlineStr">
        <is>
          <t>Total intangibles, Translation</t>
        </is>
      </c>
      <c r="B31" s="5" t="n">
        <v>-2189</v>
      </c>
    </row>
    <row r="32">
      <c r="A32" s="4" t="inlineStr">
        <is>
          <t>Total intangibles, ending balance</t>
        </is>
      </c>
      <c r="B32" s="5" t="n">
        <v>39389</v>
      </c>
    </row>
    <row r="33">
      <c r="A33" s="4" t="inlineStr">
        <is>
          <t>Accumulated amortization, beginning balance</t>
        </is>
      </c>
      <c r="B33" s="5" t="n">
        <v>-18636</v>
      </c>
    </row>
    <row r="34">
      <c r="A34" s="4" t="inlineStr">
        <is>
          <t>Net intangibles, Amortization</t>
        </is>
      </c>
      <c r="B34" s="5" t="n">
        <v>-1424</v>
      </c>
    </row>
    <row r="35">
      <c r="A35" s="4" t="inlineStr">
        <is>
          <t>Accumulated amortization, Translation</t>
        </is>
      </c>
      <c r="B35" s="5" t="n">
        <v>952</v>
      </c>
    </row>
    <row r="36">
      <c r="A36" s="4" t="inlineStr">
        <is>
          <t>Accumulated amortization, ending balance</t>
        </is>
      </c>
      <c r="B36" s="5" t="n">
        <v>-19108</v>
      </c>
    </row>
    <row r="37">
      <c r="A37" s="4" t="inlineStr">
        <is>
          <t>Net intangibles, beginning balance</t>
        </is>
      </c>
      <c r="B37" s="5" t="n">
        <v>22942</v>
      </c>
    </row>
    <row r="38">
      <c r="A38" s="4" t="inlineStr">
        <is>
          <t>Net intangibles, Translation</t>
        </is>
      </c>
      <c r="B38" s="5" t="n">
        <v>-1237</v>
      </c>
    </row>
    <row r="39">
      <c r="A39" s="4" t="inlineStr">
        <is>
          <t>Net intangibles, ending balance</t>
        </is>
      </c>
      <c r="B39" s="5" t="n">
        <v>20281</v>
      </c>
    </row>
    <row r="40">
      <c r="A40" s="4" t="inlineStr">
        <is>
          <t>Composite Fibers | Customer Relationships and Related</t>
        </is>
      </c>
    </row>
    <row r="41">
      <c r="A41" s="3" t="inlineStr">
        <is>
          <t>Finite-lived Intangible Assets [Roll Forward]</t>
        </is>
      </c>
    </row>
    <row r="42">
      <c r="A42" s="4" t="inlineStr">
        <is>
          <t>Total intangibles, beginning balance</t>
        </is>
      </c>
      <c r="B42" s="5" t="n">
        <v>37535</v>
      </c>
    </row>
    <row r="43">
      <c r="A43" s="4" t="inlineStr">
        <is>
          <t>Total intangibles, Translation</t>
        </is>
      </c>
      <c r="B43" s="5" t="n">
        <v>-2051</v>
      </c>
    </row>
    <row r="44">
      <c r="A44" s="4" t="inlineStr">
        <is>
          <t>Total intangibles, ending balance</t>
        </is>
      </c>
      <c r="B44" s="5" t="n">
        <v>35484</v>
      </c>
    </row>
    <row r="45">
      <c r="A45" s="4" t="inlineStr">
        <is>
          <t>Accumulated amortization, beginning balance</t>
        </is>
      </c>
      <c r="B45" s="5" t="n">
        <v>-21290</v>
      </c>
    </row>
    <row r="46">
      <c r="A46" s="4" t="inlineStr">
        <is>
          <t>Net intangibles, Amortization</t>
        </is>
      </c>
      <c r="B46" s="5" t="n">
        <v>-1892</v>
      </c>
    </row>
    <row r="47">
      <c r="A47" s="4" t="inlineStr">
        <is>
          <t>Accumulated amortization, Translation</t>
        </is>
      </c>
      <c r="B47" s="5" t="n">
        <v>1208</v>
      </c>
    </row>
    <row r="48">
      <c r="A48" s="4" t="inlineStr">
        <is>
          <t>Accumulated amortization, ending balance</t>
        </is>
      </c>
      <c r="B48" s="5" t="n">
        <v>-21974</v>
      </c>
    </row>
    <row r="49">
      <c r="A49" s="4" t="inlineStr">
        <is>
          <t>Net intangibles, beginning balance</t>
        </is>
      </c>
      <c r="B49" s="5" t="n">
        <v>16245</v>
      </c>
    </row>
    <row r="50">
      <c r="A50" s="4" t="inlineStr">
        <is>
          <t>Net intangibles, Translation</t>
        </is>
      </c>
      <c r="B50" s="5" t="n">
        <v>-843</v>
      </c>
    </row>
    <row r="51">
      <c r="A51" s="4" t="inlineStr">
        <is>
          <t>Net intangibles, ending balance</t>
        </is>
      </c>
      <c r="B51" s="5" t="n">
        <v>13510</v>
      </c>
    </row>
    <row r="52">
      <c r="A52" s="4" t="inlineStr">
        <is>
          <t>Airlaid Materials</t>
        </is>
      </c>
    </row>
    <row r="53">
      <c r="A53" s="3" t="inlineStr">
        <is>
          <t>Goodwill</t>
        </is>
      </c>
    </row>
    <row r="54">
      <c r="A54" s="4" t="inlineStr">
        <is>
          <t>Goodwill, beginning balance</t>
        </is>
      </c>
      <c r="B54" s="5" t="n">
        <v>79783</v>
      </c>
    </row>
    <row r="55">
      <c r="A55" s="4" t="inlineStr">
        <is>
          <t>Acquisitions</t>
        </is>
      </c>
      <c r="B55" s="5" t="n">
        <v>36231</v>
      </c>
    </row>
    <row r="56">
      <c r="A56" s="4" t="inlineStr">
        <is>
          <t>Translation</t>
        </is>
      </c>
      <c r="B56" s="5" t="n">
        <v>-4450</v>
      </c>
    </row>
    <row r="57">
      <c r="A57" s="4" t="inlineStr">
        <is>
          <t>Goodwill, ending balance</t>
        </is>
      </c>
      <c r="B57" s="5" t="n">
        <v>111564</v>
      </c>
    </row>
    <row r="58">
      <c r="A58" s="4" t="inlineStr">
        <is>
          <t>Airlaid Materials | Technology and Related</t>
        </is>
      </c>
    </row>
    <row r="59">
      <c r="A59" s="3" t="inlineStr">
        <is>
          <t>Finite-lived Intangible Assets [Roll Forward]</t>
        </is>
      </c>
    </row>
    <row r="60">
      <c r="A60" s="4" t="inlineStr">
        <is>
          <t>Total intangibles, beginning balance</t>
        </is>
      </c>
      <c r="B60" s="5" t="n">
        <v>20053</v>
      </c>
    </row>
    <row r="61">
      <c r="A61" s="4" t="inlineStr">
        <is>
          <t>Total intangibles, Translation</t>
        </is>
      </c>
      <c r="B61" s="5" t="n">
        <v>-1099</v>
      </c>
    </row>
    <row r="62">
      <c r="A62" s="4" t="inlineStr">
        <is>
          <t>Total intangibles, ending balance</t>
        </is>
      </c>
      <c r="B62" s="5" t="n">
        <v>18954</v>
      </c>
    </row>
    <row r="63">
      <c r="A63" s="4" t="inlineStr">
        <is>
          <t>Accumulated amortization, beginning balance</t>
        </is>
      </c>
      <c r="B63" s="5" t="n">
        <v>-3591</v>
      </c>
    </row>
    <row r="64">
      <c r="A64" s="4" t="inlineStr">
        <is>
          <t>Net intangibles, Amortization</t>
        </is>
      </c>
      <c r="B64" s="5" t="n">
        <v>-968</v>
      </c>
    </row>
    <row r="65">
      <c r="A65" s="4" t="inlineStr">
        <is>
          <t>Accumulated amortization, Translation</t>
        </is>
      </c>
      <c r="B65" s="5" t="n">
        <v>223</v>
      </c>
    </row>
    <row r="66">
      <c r="A66" s="4" t="inlineStr">
        <is>
          <t>Accumulated amortization, ending balance</t>
        </is>
      </c>
      <c r="B66" s="5" t="n">
        <v>-4336</v>
      </c>
    </row>
    <row r="67">
      <c r="A67" s="4" t="inlineStr">
        <is>
          <t>Net intangibles, beginning balance</t>
        </is>
      </c>
      <c r="B67" s="5" t="n">
        <v>16462</v>
      </c>
    </row>
    <row r="68">
      <c r="A68" s="4" t="inlineStr">
        <is>
          <t>Net intangibles, Translation</t>
        </is>
      </c>
      <c r="B68" s="5" t="n">
        <v>-876</v>
      </c>
    </row>
    <row r="69">
      <c r="A69" s="4" t="inlineStr">
        <is>
          <t>Net intangibles, ending balance</t>
        </is>
      </c>
      <c r="B69" s="5" t="n">
        <v>14618</v>
      </c>
    </row>
    <row r="70">
      <c r="A70" s="4" t="inlineStr">
        <is>
          <t>Airlaid Materials | Customer Relationships and Related</t>
        </is>
      </c>
    </row>
    <row r="71">
      <c r="A71" s="3" t="inlineStr">
        <is>
          <t>Finite-lived Intangible Assets [Roll Forward]</t>
        </is>
      </c>
    </row>
    <row r="72">
      <c r="A72" s="4" t="inlineStr">
        <is>
          <t>Total intangibles, beginning balance</t>
        </is>
      </c>
      <c r="B72" s="5" t="n">
        <v>26636</v>
      </c>
    </row>
    <row r="73">
      <c r="A73" s="4" t="inlineStr">
        <is>
          <t>Total intangibles, Translation</t>
        </is>
      </c>
      <c r="B73" s="5" t="n">
        <v>-1502</v>
      </c>
    </row>
    <row r="74">
      <c r="A74" s="4" t="inlineStr">
        <is>
          <t>Total intangibles, ending balance</t>
        </is>
      </c>
      <c r="B74" s="5" t="n">
        <v>45134</v>
      </c>
    </row>
    <row r="75">
      <c r="A75" s="4" t="inlineStr">
        <is>
          <t>Accumulated amortization, beginning balance</t>
        </is>
      </c>
      <c r="B75" s="5" t="n">
        <v>-7856</v>
      </c>
    </row>
    <row r="76">
      <c r="A76" s="4" t="inlineStr">
        <is>
          <t>Net intangibles, Amortization</t>
        </is>
      </c>
      <c r="B76" s="5" t="n">
        <v>-2333</v>
      </c>
    </row>
    <row r="77">
      <c r="A77" s="4" t="inlineStr">
        <is>
          <t>Accumulated amortization, Translation</t>
        </is>
      </c>
      <c r="B77" s="5" t="n">
        <v>506</v>
      </c>
    </row>
    <row r="78">
      <c r="A78" s="4" t="inlineStr">
        <is>
          <t>Accumulated amortization, ending balance</t>
        </is>
      </c>
      <c r="B78" s="5" t="n">
        <v>-9683</v>
      </c>
    </row>
    <row r="79">
      <c r="A79" s="4" t="inlineStr">
        <is>
          <t>Net intangibles, beginning balance</t>
        </is>
      </c>
      <c r="B79" s="5" t="n">
        <v>18780</v>
      </c>
    </row>
    <row r="80">
      <c r="A80" s="4" t="inlineStr">
        <is>
          <t>Net intangibles, Acquisitions</t>
        </is>
      </c>
      <c r="B80" s="5" t="n">
        <v>20000</v>
      </c>
    </row>
    <row r="81">
      <c r="A81" s="4" t="inlineStr">
        <is>
          <t>Net intangibles, Translation</t>
        </is>
      </c>
      <c r="B81" s="5" t="n">
        <v>-996</v>
      </c>
    </row>
    <row r="82">
      <c r="A82" s="4" t="inlineStr">
        <is>
          <t>Net intangibles, ending balance</t>
        </is>
      </c>
      <c r="B82" s="5" t="n">
        <v>35451</v>
      </c>
    </row>
    <row r="83">
      <c r="A83" s="4" t="inlineStr">
        <is>
          <t>Airlaid Materials | Tradename</t>
        </is>
      </c>
    </row>
    <row r="84">
      <c r="A84" s="3" t="inlineStr">
        <is>
          <t>Finite-lived Intangible Assets [Roll Forward]</t>
        </is>
      </c>
    </row>
    <row r="85">
      <c r="A85" s="4" t="inlineStr">
        <is>
          <t>Total intangibles, beginning balance</t>
        </is>
      </c>
      <c r="B85" s="5" t="n">
        <v>3960</v>
      </c>
    </row>
    <row r="86">
      <c r="A86" s="4" t="inlineStr">
        <is>
          <t>Total intangibles, Translation</t>
        </is>
      </c>
      <c r="B86" s="5" t="n">
        <v>-223</v>
      </c>
    </row>
    <row r="87">
      <c r="A87" s="4" t="inlineStr">
        <is>
          <t>Total intangibles, ending balance</t>
        </is>
      </c>
      <c r="B87" s="5" t="n">
        <v>3737</v>
      </c>
    </row>
    <row r="88">
      <c r="A88" s="4" t="inlineStr">
        <is>
          <t>Accumulated amortization, beginning balance</t>
        </is>
      </c>
      <c r="B88" s="5" t="n">
        <v>-456</v>
      </c>
    </row>
    <row r="89">
      <c r="A89" s="4" t="inlineStr">
        <is>
          <t>Net intangibles, Amortization</t>
        </is>
      </c>
      <c r="B89" s="5" t="n">
        <v>-145</v>
      </c>
    </row>
    <row r="90">
      <c r="A90" s="4" t="inlineStr">
        <is>
          <t>Accumulated amortization, Translation</t>
        </is>
      </c>
      <c r="B90" s="5" t="n">
        <v>31</v>
      </c>
    </row>
    <row r="91">
      <c r="A91" s="4" t="inlineStr">
        <is>
          <t>Accumulated amortization, ending balance</t>
        </is>
      </c>
      <c r="B91" s="5" t="n">
        <v>-570</v>
      </c>
    </row>
    <row r="92">
      <c r="A92" s="4" t="inlineStr">
        <is>
          <t>Net intangibles, beginning balance</t>
        </is>
      </c>
      <c r="B92" s="5" t="n">
        <v>3504</v>
      </c>
    </row>
    <row r="93">
      <c r="A93" s="4" t="inlineStr">
        <is>
          <t>Net intangibles, Translation</t>
        </is>
      </c>
      <c r="B93" s="5" t="n">
        <v>-192</v>
      </c>
    </row>
    <row r="94">
      <c r="A94" s="4" t="inlineStr">
        <is>
          <t>Net intangibles, ending balance</t>
        </is>
      </c>
      <c r="B94" s="6" t="n">
        <v>3167</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Goodwill and Other Intangible Assets - Narrative (Detail) - USD ($) $ in Thousands</t>
        </is>
      </c>
      <c r="B1" s="2" t="inlineStr">
        <is>
          <t>Sep. 30, 2021</t>
        </is>
      </c>
      <c r="C1" s="2" t="inlineStr">
        <is>
          <t>May 13, 2021</t>
        </is>
      </c>
      <c r="D1" s="2" t="inlineStr">
        <is>
          <t>Dec. 31, 2020</t>
        </is>
      </c>
    </row>
    <row r="2">
      <c r="A2" s="3" t="inlineStr">
        <is>
          <t>Goodwill [Line Items]</t>
        </is>
      </c>
    </row>
    <row r="3">
      <c r="A3" s="4" t="inlineStr">
        <is>
          <t>Goodwill</t>
        </is>
      </c>
      <c r="B3" s="6" t="n">
        <v>191619</v>
      </c>
      <c r="D3" s="6" t="n">
        <v>164369</v>
      </c>
    </row>
    <row r="4">
      <c r="A4" s="4" t="inlineStr">
        <is>
          <t>Georgia-Pacific Mt. Holly LLC, Georgia-Pacific's U.S. Nonwovens Business ("Mount Holly")</t>
        </is>
      </c>
    </row>
    <row r="5">
      <c r="A5" s="3" t="inlineStr">
        <is>
          <t>Goodwill [Line Items]</t>
        </is>
      </c>
    </row>
    <row r="6">
      <c r="A6" s="4" t="inlineStr">
        <is>
          <t>Goodwill</t>
        </is>
      </c>
      <c r="C6" s="6" t="n">
        <v>36231</v>
      </c>
    </row>
    <row r="7">
      <c r="A7" s="4" t="inlineStr">
        <is>
          <t>Customer Relationships | Georgia-Pacific Mt. Holly LLC, Georgia-Pacific's U.S. Nonwovens Business ("Mount Holly")</t>
        </is>
      </c>
    </row>
    <row r="8">
      <c r="A8" s="3" t="inlineStr">
        <is>
          <t>Goodwill [Line Items]</t>
        </is>
      </c>
    </row>
    <row r="9">
      <c r="A9" s="4" t="inlineStr">
        <is>
          <t>Identifiable intangibles assets</t>
        </is>
      </c>
      <c r="C9" s="6" t="n">
        <v>2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72" customWidth="1" min="1" max="1"/>
    <col width="13" customWidth="1" min="2" max="2"/>
    <col width="13" customWidth="1" min="3" max="3"/>
    <col width="31" customWidth="1" min="4" max="4"/>
    <col width="18" customWidth="1" min="5" max="5"/>
    <col width="37" customWidth="1" min="6" max="6"/>
    <col width="15" customWidth="1" min="7" max="7"/>
  </cols>
  <sheetData>
    <row r="1">
      <c r="A1" s="1" t="inlineStr">
        <is>
          <t>Statements of Shareholders' Equity (unaudited) - USD ($) $ in Thousands</t>
        </is>
      </c>
      <c r="B1" s="2" t="inlineStr">
        <is>
          <t>Total</t>
        </is>
      </c>
      <c r="C1" s="2" t="inlineStr">
        <is>
          <t>Common stock</t>
        </is>
      </c>
      <c r="D1" s="2" t="inlineStr">
        <is>
          <t>Capital in Excess of Par Value</t>
        </is>
      </c>
      <c r="E1" s="2" t="inlineStr">
        <is>
          <t>Retained Earnings</t>
        </is>
      </c>
      <c r="F1" s="2" t="inlineStr">
        <is>
          <t>Accumulated Other Comprehensive Loss</t>
        </is>
      </c>
      <c r="G1" s="2" t="inlineStr">
        <is>
          <t>Treasury Stock</t>
        </is>
      </c>
    </row>
    <row r="2">
      <c r="A2" s="4" t="inlineStr">
        <is>
          <t>Beginning balance at Dec. 31, 2019</t>
        </is>
      </c>
      <c r="B2" s="6" t="n">
        <v>555959</v>
      </c>
      <c r="C2" s="6" t="n">
        <v>544</v>
      </c>
      <c r="D2" s="6" t="n">
        <v>59900</v>
      </c>
      <c r="E2" s="6" t="n">
        <v>725795</v>
      </c>
      <c r="F2" s="6" t="n">
        <v>-77896</v>
      </c>
      <c r="G2" s="6" t="n">
        <v>-152384</v>
      </c>
    </row>
    <row r="3">
      <c r="A3" s="3" t="inlineStr">
        <is>
          <t>Increase (Decrease) in Stockholders' Equity</t>
        </is>
      </c>
    </row>
    <row r="4">
      <c r="A4" s="4" t="inlineStr">
        <is>
          <t>Net income</t>
        </is>
      </c>
      <c r="B4" s="5" t="n">
        <v>11517</v>
      </c>
      <c r="E4" s="5" t="n">
        <v>11517</v>
      </c>
    </row>
    <row r="5">
      <c r="A5" s="4" t="inlineStr">
        <is>
          <t>Other comprehensive income (loss)</t>
        </is>
      </c>
      <c r="B5" s="5" t="n">
        <v>5190</v>
      </c>
      <c r="F5" s="5" t="n">
        <v>5190</v>
      </c>
    </row>
    <row r="6">
      <c r="A6" s="4" t="inlineStr">
        <is>
          <t>Comprehensive income (loss)</t>
        </is>
      </c>
      <c r="B6" s="5" t="n">
        <v>16707</v>
      </c>
    </row>
    <row r="7">
      <c r="A7" s="4" t="inlineStr">
        <is>
          <t>Cash dividends declared</t>
        </is>
      </c>
      <c r="B7" s="5" t="n">
        <v>-17740</v>
      </c>
      <c r="E7" s="5" t="n">
        <v>-17740</v>
      </c>
    </row>
    <row r="8">
      <c r="A8" s="4" t="inlineStr">
        <is>
          <t>Share-based compensation expense</t>
        </is>
      </c>
      <c r="B8" s="5" t="n">
        <v>3994</v>
      </c>
      <c r="D8" s="5" t="n">
        <v>3994</v>
      </c>
    </row>
    <row r="9">
      <c r="A9" s="3" t="inlineStr">
        <is>
          <t>Delivery of treasury shares</t>
        </is>
      </c>
    </row>
    <row r="10">
      <c r="A10" s="4" t="inlineStr">
        <is>
          <t>RSUs and PSAs</t>
        </is>
      </c>
      <c r="B10" s="5" t="n">
        <v>-420</v>
      </c>
      <c r="D10" s="5" t="n">
        <v>-2077</v>
      </c>
      <c r="G10" s="5" t="n">
        <v>1657</v>
      </c>
    </row>
    <row r="11">
      <c r="A11" s="4" t="inlineStr">
        <is>
          <t>Employee stock options exercised — net</t>
        </is>
      </c>
      <c r="B11" s="5" t="n">
        <v>-75</v>
      </c>
      <c r="D11" s="5" t="n">
        <v>-217</v>
      </c>
      <c r="G11" s="5" t="n">
        <v>142</v>
      </c>
    </row>
    <row r="12">
      <c r="A12" s="4" t="inlineStr">
        <is>
          <t>Ending balance at Sep. 30, 2020</t>
        </is>
      </c>
      <c r="B12" s="5" t="n">
        <v>558425</v>
      </c>
      <c r="C12" s="5" t="n">
        <v>544</v>
      </c>
      <c r="D12" s="5" t="n">
        <v>61600</v>
      </c>
      <c r="E12" s="5" t="n">
        <v>719572</v>
      </c>
      <c r="F12" s="5" t="n">
        <v>-72706</v>
      </c>
      <c r="G12" s="5" t="n">
        <v>-150585</v>
      </c>
    </row>
    <row r="13">
      <c r="A13" s="4" t="inlineStr">
        <is>
          <t>Beginning balance at Jun. 30, 2020</t>
        </is>
      </c>
      <c r="B13" s="5" t="n">
        <v>540999</v>
      </c>
      <c r="C13" s="5" t="n">
        <v>544</v>
      </c>
      <c r="D13" s="5" t="n">
        <v>59982</v>
      </c>
      <c r="E13" s="5" t="n">
        <v>719035</v>
      </c>
      <c r="F13" s="5" t="n">
        <v>-87977</v>
      </c>
      <c r="G13" s="5" t="n">
        <v>-150585</v>
      </c>
    </row>
    <row r="14">
      <c r="A14" s="3" t="inlineStr">
        <is>
          <t>Increase (Decrease) in Stockholders' Equity</t>
        </is>
      </c>
    </row>
    <row r="15">
      <c r="A15" s="4" t="inlineStr">
        <is>
          <t>Net income</t>
        </is>
      </c>
      <c r="B15" s="5" t="n">
        <v>6527</v>
      </c>
      <c r="E15" s="5" t="n">
        <v>6527</v>
      </c>
    </row>
    <row r="16">
      <c r="A16" s="4" t="inlineStr">
        <is>
          <t>Other comprehensive income (loss)</t>
        </is>
      </c>
      <c r="B16" s="5" t="n">
        <v>15271</v>
      </c>
      <c r="F16" s="5" t="n">
        <v>15271</v>
      </c>
    </row>
    <row r="17">
      <c r="A17" s="4" t="inlineStr">
        <is>
          <t>Comprehensive income (loss)</t>
        </is>
      </c>
      <c r="B17" s="5" t="n">
        <v>21798</v>
      </c>
    </row>
    <row r="18">
      <c r="A18" s="4" t="inlineStr">
        <is>
          <t>Cash dividends declared</t>
        </is>
      </c>
      <c r="B18" s="5" t="n">
        <v>-5990</v>
      </c>
      <c r="E18" s="5" t="n">
        <v>-5990</v>
      </c>
    </row>
    <row r="19">
      <c r="A19" s="4" t="inlineStr">
        <is>
          <t>Share-based compensation expense</t>
        </is>
      </c>
      <c r="B19" s="5" t="n">
        <v>1618</v>
      </c>
      <c r="D19" s="5" t="n">
        <v>1618</v>
      </c>
    </row>
    <row r="20">
      <c r="A20" s="4" t="inlineStr">
        <is>
          <t>Ending balance at Sep. 30, 2020</t>
        </is>
      </c>
      <c r="B20" s="5" t="n">
        <v>558425</v>
      </c>
      <c r="C20" s="5" t="n">
        <v>544</v>
      </c>
      <c r="D20" s="5" t="n">
        <v>61600</v>
      </c>
      <c r="E20" s="5" t="n">
        <v>719572</v>
      </c>
      <c r="F20" s="5" t="n">
        <v>-72706</v>
      </c>
      <c r="G20" s="5" t="n">
        <v>-150585</v>
      </c>
    </row>
    <row r="21">
      <c r="A21" s="4" t="inlineStr">
        <is>
          <t>Beginning balance at Dec. 31, 2020</t>
        </is>
      </c>
      <c r="B21" s="5" t="n">
        <v>577932</v>
      </c>
      <c r="C21" s="5" t="n">
        <v>544</v>
      </c>
      <c r="D21" s="5" t="n">
        <v>63261</v>
      </c>
      <c r="E21" s="5" t="n">
        <v>723365</v>
      </c>
      <c r="F21" s="5" t="n">
        <v>-58653</v>
      </c>
      <c r="G21" s="5" t="n">
        <v>-150585</v>
      </c>
    </row>
    <row r="22">
      <c r="A22" s="3" t="inlineStr">
        <is>
          <t>Increase (Decrease) in Stockholders' Equity</t>
        </is>
      </c>
    </row>
    <row r="23">
      <c r="A23" s="4" t="inlineStr">
        <is>
          <t>Net income</t>
        </is>
      </c>
      <c r="B23" s="5" t="n">
        <v>17331</v>
      </c>
      <c r="E23" s="5" t="n">
        <v>17331</v>
      </c>
    </row>
    <row r="24">
      <c r="A24" s="4" t="inlineStr">
        <is>
          <t>Other comprehensive income (loss)</t>
        </is>
      </c>
      <c r="B24" s="5" t="n">
        <v>-16872</v>
      </c>
      <c r="F24" s="5" t="n">
        <v>-16872</v>
      </c>
    </row>
    <row r="25">
      <c r="A25" s="4" t="inlineStr">
        <is>
          <t>Comprehensive income (loss)</t>
        </is>
      </c>
      <c r="B25" s="5" t="n">
        <v>459</v>
      </c>
    </row>
    <row r="26">
      <c r="A26" s="4" t="inlineStr">
        <is>
          <t>Cash dividends declared</t>
        </is>
      </c>
      <c r="B26" s="5" t="n">
        <v>-18469</v>
      </c>
      <c r="E26" s="5" t="n">
        <v>-18469</v>
      </c>
    </row>
    <row r="27">
      <c r="A27" s="4" t="inlineStr">
        <is>
          <t>Share-based compensation expense</t>
        </is>
      </c>
      <c r="B27" s="5" t="n">
        <v>4015</v>
      </c>
      <c r="D27" s="5" t="n">
        <v>4015</v>
      </c>
    </row>
    <row r="28">
      <c r="A28" s="3" t="inlineStr">
        <is>
          <t>Delivery of treasury shares</t>
        </is>
      </c>
    </row>
    <row r="29">
      <c r="A29" s="4" t="inlineStr">
        <is>
          <t>RSUs and PSAs</t>
        </is>
      </c>
      <c r="B29" s="5" t="n">
        <v>-633</v>
      </c>
      <c r="D29" s="5" t="n">
        <v>-3002</v>
      </c>
      <c r="G29" s="5" t="n">
        <v>2369</v>
      </c>
    </row>
    <row r="30">
      <c r="A30" s="4" t="inlineStr">
        <is>
          <t>Ending balance at Sep. 30, 2021</t>
        </is>
      </c>
      <c r="B30" s="5" t="n">
        <v>563304</v>
      </c>
      <c r="C30" s="5" t="n">
        <v>544</v>
      </c>
      <c r="D30" s="5" t="n">
        <v>64274</v>
      </c>
      <c r="E30" s="5" t="n">
        <v>722227</v>
      </c>
      <c r="F30" s="5" t="n">
        <v>-75525</v>
      </c>
      <c r="G30" s="5" t="n">
        <v>-148216</v>
      </c>
    </row>
    <row r="31">
      <c r="A31" s="4" t="inlineStr">
        <is>
          <t>Beginning balance at Jun. 30, 2021</t>
        </is>
      </c>
      <c r="B31" s="5" t="n">
        <v>571245</v>
      </c>
      <c r="C31" s="5" t="n">
        <v>544</v>
      </c>
      <c r="D31" s="5" t="n">
        <v>62796</v>
      </c>
      <c r="E31" s="5" t="n">
        <v>720934</v>
      </c>
      <c r="F31" s="5" t="n">
        <v>-64813</v>
      </c>
      <c r="G31" s="5" t="n">
        <v>-148216</v>
      </c>
    </row>
    <row r="32">
      <c r="A32" s="3" t="inlineStr">
        <is>
          <t>Increase (Decrease) in Stockholders' Equity</t>
        </is>
      </c>
    </row>
    <row r="33">
      <c r="A33" s="4" t="inlineStr">
        <is>
          <t>Net income</t>
        </is>
      </c>
      <c r="B33" s="5" t="n">
        <v>7527</v>
      </c>
      <c r="E33" s="5" t="n">
        <v>7527</v>
      </c>
    </row>
    <row r="34">
      <c r="A34" s="4" t="inlineStr">
        <is>
          <t>Other comprehensive income (loss)</t>
        </is>
      </c>
      <c r="B34" s="5" t="n">
        <v>-10712</v>
      </c>
      <c r="F34" s="5" t="n">
        <v>-10712</v>
      </c>
    </row>
    <row r="35">
      <c r="A35" s="4" t="inlineStr">
        <is>
          <t>Comprehensive income (loss)</t>
        </is>
      </c>
      <c r="B35" s="5" t="n">
        <v>-3185</v>
      </c>
    </row>
    <row r="36">
      <c r="A36" s="4" t="inlineStr">
        <is>
          <t>Cash dividends declared</t>
        </is>
      </c>
      <c r="B36" s="5" t="n">
        <v>-6234</v>
      </c>
      <c r="E36" s="5" t="n">
        <v>-6234</v>
      </c>
    </row>
    <row r="37">
      <c r="A37" s="4" t="inlineStr">
        <is>
          <t>Share-based compensation expense</t>
        </is>
      </c>
      <c r="B37" s="5" t="n">
        <v>1478</v>
      </c>
      <c r="D37" s="5" t="n">
        <v>1478</v>
      </c>
    </row>
    <row r="38">
      <c r="A38" s="4" t="inlineStr">
        <is>
          <t>Ending balance at Sep. 30, 2021</t>
        </is>
      </c>
      <c r="B38" s="6" t="n">
        <v>563304</v>
      </c>
      <c r="C38" s="6" t="n">
        <v>544</v>
      </c>
      <c r="D38" s="6" t="n">
        <v>64274</v>
      </c>
      <c r="E38" s="6" t="n">
        <v>722227</v>
      </c>
      <c r="F38" s="6" t="n">
        <v>-75525</v>
      </c>
      <c r="G38" s="6" t="n">
        <v>-148216</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8" customWidth="1" min="2" max="2"/>
    <col width="17" customWidth="1" min="3" max="3"/>
  </cols>
  <sheetData>
    <row r="1">
      <c r="A1" s="1" t="inlineStr">
        <is>
          <t>Leases - Summary of Information Related to Leases (Detail) - USD ($) $ in Thousands</t>
        </is>
      </c>
      <c r="B1" s="2" t="inlineStr">
        <is>
          <t>Sep. 30, 2021</t>
        </is>
      </c>
      <c r="C1" s="2" t="inlineStr">
        <is>
          <t>Dec. 31, 2020</t>
        </is>
      </c>
    </row>
    <row r="2">
      <c r="A2" s="3" t="inlineStr">
        <is>
          <t>Leases [Abstract]</t>
        </is>
      </c>
    </row>
    <row r="3">
      <c r="A3" s="4" t="inlineStr">
        <is>
          <t>Operating Lease, Right-of-Use Asset, Statement of Financial Position [Extensible Enumeration]</t>
        </is>
      </c>
      <c r="B3" s="4" t="inlineStr">
        <is>
          <t>Other assets</t>
        </is>
      </c>
      <c r="C3" s="4" t="inlineStr">
        <is>
          <t>Other assets</t>
        </is>
      </c>
    </row>
    <row r="4">
      <c r="A4" s="4" t="inlineStr">
        <is>
          <t>Right of use asset</t>
        </is>
      </c>
      <c r="B4" s="6" t="n">
        <v>22513</v>
      </c>
      <c r="C4" s="6" t="n">
        <v>11789</v>
      </c>
    </row>
    <row r="5">
      <c r="A5" s="4" t="inlineStr">
        <is>
          <t>Weighted average discount rate</t>
        </is>
      </c>
      <c r="B5" s="4" t="inlineStr">
        <is>
          <t>3.38%</t>
        </is>
      </c>
      <c r="C5" s="4" t="inlineStr">
        <is>
          <t>2.94%</t>
        </is>
      </c>
    </row>
    <row r="6">
      <c r="A6" s="4" t="inlineStr">
        <is>
          <t>Weighted average remaining maturity (years)</t>
        </is>
      </c>
      <c r="B6" s="4" t="inlineStr">
        <is>
          <t>29 years 6 months</t>
        </is>
      </c>
      <c r="C6" s="4" t="inlineStr">
        <is>
          <t>5 years 6 months</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Leases - Summary of Operating Lease Expense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Leases [Abstract]</t>
        </is>
      </c>
    </row>
    <row r="4">
      <c r="A4" s="4" t="inlineStr">
        <is>
          <t>Operating lease expense</t>
        </is>
      </c>
      <c r="B4" s="6" t="n">
        <v>1490</v>
      </c>
      <c r="C4" s="6" t="n">
        <v>1400</v>
      </c>
      <c r="D4" s="6" t="n">
        <v>4289</v>
      </c>
      <c r="E4" s="6" t="n">
        <v>4285</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21" customWidth="1" min="2" max="2"/>
  </cols>
  <sheetData>
    <row r="1">
      <c r="A1" s="1" t="inlineStr">
        <is>
          <t>Leases - Summary of Future Minimum Lease Payments (Detail) $ in Thousands</t>
        </is>
      </c>
      <c r="B1" s="2" t="inlineStr">
        <is>
          <t>Sep. 30, 2021USD ($)</t>
        </is>
      </c>
    </row>
    <row r="2">
      <c r="A2" s="3" t="inlineStr">
        <is>
          <t>Leases [Abstract]</t>
        </is>
      </c>
    </row>
    <row r="3">
      <c r="A3" s="4" t="inlineStr">
        <is>
          <t>2021</t>
        </is>
      </c>
      <c r="B3" s="6" t="n">
        <v>1142</v>
      </c>
    </row>
    <row r="4">
      <c r="A4" s="4" t="inlineStr">
        <is>
          <t>2022</t>
        </is>
      </c>
      <c r="B4" s="5" t="n">
        <v>4306</v>
      </c>
    </row>
    <row r="5">
      <c r="A5" s="4" t="inlineStr">
        <is>
          <t>2023</t>
        </is>
      </c>
      <c r="B5" s="5" t="n">
        <v>2875</v>
      </c>
    </row>
    <row r="6">
      <c r="A6" s="4" t="inlineStr">
        <is>
          <t>2024</t>
        </is>
      </c>
      <c r="B6" s="5" t="n">
        <v>2286</v>
      </c>
    </row>
    <row r="7">
      <c r="A7" s="4" t="inlineStr">
        <is>
          <t>2025</t>
        </is>
      </c>
      <c r="B7" s="5" t="n">
        <v>1968</v>
      </c>
    </row>
    <row r="8">
      <c r="A8" s="4" t="inlineStr">
        <is>
          <t>Thereafter</t>
        </is>
      </c>
      <c r="B8" s="6" t="n">
        <v>40461</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4" customWidth="1" min="1" max="1"/>
    <col width="14" customWidth="1" min="2" max="2"/>
    <col width="13" customWidth="1" min="3" max="3"/>
    <col width="14" customWidth="1" min="4" max="4"/>
  </cols>
  <sheetData>
    <row r="1">
      <c r="A1" s="1" t="inlineStr">
        <is>
          <t>Leases - Narrative (Details) - USD ($) $ in Thousands</t>
        </is>
      </c>
      <c r="B1" s="2" t="inlineStr">
        <is>
          <t>Sep. 30, 2021</t>
        </is>
      </c>
      <c r="C1" s="2" t="inlineStr">
        <is>
          <t>May 13, 2021</t>
        </is>
      </c>
      <c r="D1" s="2" t="inlineStr">
        <is>
          <t>Dec. 31, 2020</t>
        </is>
      </c>
    </row>
    <row r="2">
      <c r="A2" s="3" t="inlineStr">
        <is>
          <t>Operating Leased Assets [Line Items]</t>
        </is>
      </c>
    </row>
    <row r="3">
      <c r="A3" s="4" t="inlineStr">
        <is>
          <t>Right of use asset</t>
        </is>
      </c>
      <c r="B3" s="6" t="n">
        <v>22513</v>
      </c>
      <c r="D3" s="6" t="n">
        <v>11789</v>
      </c>
    </row>
    <row r="4">
      <c r="A4" s="4" t="inlineStr">
        <is>
          <t>Mount Holly Acquisition</t>
        </is>
      </c>
    </row>
    <row r="5">
      <c r="A5" s="3" t="inlineStr">
        <is>
          <t>Operating Leased Assets [Line Items]</t>
        </is>
      </c>
    </row>
    <row r="6">
      <c r="A6" s="4" t="inlineStr">
        <is>
          <t>Right of use asset</t>
        </is>
      </c>
      <c r="C6" s="6" t="n">
        <v>77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1" customWidth="1" min="1" max="1"/>
    <col width="15" customWidth="1" min="2" max="2"/>
    <col width="14" customWidth="1" min="3" max="3"/>
    <col width="14" customWidth="1" min="4" max="4"/>
  </cols>
  <sheetData>
    <row r="1">
      <c r="A1" s="1" t="inlineStr">
        <is>
          <t>Short-Term Debt (Details) - USD ($) $ in Thousands</t>
        </is>
      </c>
      <c r="B1" s="2" t="inlineStr">
        <is>
          <t>Mar. 30, 2021</t>
        </is>
      </c>
      <c r="C1" s="2" t="inlineStr">
        <is>
          <t>Sep. 30, 2021</t>
        </is>
      </c>
      <c r="D1" s="2" t="inlineStr">
        <is>
          <t>Dec. 31, 2020</t>
        </is>
      </c>
    </row>
    <row r="2">
      <c r="A2" s="3" t="inlineStr">
        <is>
          <t>Short Term Debt [Line Items]</t>
        </is>
      </c>
    </row>
    <row r="3">
      <c r="A3" s="4" t="inlineStr">
        <is>
          <t>Short-term debt</t>
        </is>
      </c>
      <c r="C3" s="6" t="n">
        <v>11579</v>
      </c>
      <c r="D3" s="6" t="n">
        <v>0</v>
      </c>
    </row>
    <row r="4">
      <c r="A4" s="4" t="inlineStr">
        <is>
          <t>Glatfelter Gernsbach GmbH</t>
        </is>
      </c>
    </row>
    <row r="5">
      <c r="A5" s="3" t="inlineStr">
        <is>
          <t>Short Term Debt [Line Items]</t>
        </is>
      </c>
    </row>
    <row r="6">
      <c r="A6" s="4" t="inlineStr">
        <is>
          <t>Short-term debt</t>
        </is>
      </c>
      <c r="B6" s="6" t="n">
        <v>11700</v>
      </c>
    </row>
    <row r="7">
      <c r="A7" s="4" t="inlineStr">
        <is>
          <t>Short-term debt, lender</t>
        </is>
      </c>
      <c r="B7" s="4" t="inlineStr">
        <is>
          <t>Commerzbank AG</t>
        </is>
      </c>
    </row>
    <row r="8">
      <c r="A8" s="4" t="inlineStr">
        <is>
          <t>Fixed interest rate of borrowings</t>
        </is>
      </c>
      <c r="B8" s="4" t="inlineStr">
        <is>
          <t>0.75%</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Long-Term Debt - Summary of Long-Term Debt (Detail) - USD ($) $ in Thousands</t>
        </is>
      </c>
      <c r="B1" s="2" t="inlineStr">
        <is>
          <t>Sep. 30, 2021</t>
        </is>
      </c>
      <c r="C1" s="2" t="inlineStr">
        <is>
          <t>Dec. 31, 2020</t>
        </is>
      </c>
      <c r="D1" s="2" t="inlineStr">
        <is>
          <t>Jul. 01, 2019</t>
        </is>
      </c>
    </row>
    <row r="2">
      <c r="A2" s="3" t="inlineStr">
        <is>
          <t>Debt Instrument [Line Items]</t>
        </is>
      </c>
    </row>
    <row r="3">
      <c r="A3" s="4" t="inlineStr">
        <is>
          <t>Total long-term debt</t>
        </is>
      </c>
      <c r="B3" s="6" t="n">
        <v>456214</v>
      </c>
      <c r="C3" s="6" t="n">
        <v>315419</v>
      </c>
    </row>
    <row r="4">
      <c r="A4" s="4" t="inlineStr">
        <is>
          <t>Less current portion</t>
        </is>
      </c>
      <c r="B4" s="5" t="n">
        <v>-27441</v>
      </c>
      <c r="C4" s="5" t="n">
        <v>-25057</v>
      </c>
    </row>
    <row r="5">
      <c r="A5" s="4" t="inlineStr">
        <is>
          <t>Unamortized deferred issuance costs</t>
        </is>
      </c>
      <c r="B5" s="5" t="n">
        <v>-5683</v>
      </c>
      <c r="C5" s="5" t="n">
        <v>-1898</v>
      </c>
    </row>
    <row r="6">
      <c r="A6" s="4" t="inlineStr">
        <is>
          <t>Long-term debt, net of current portion</t>
        </is>
      </c>
      <c r="B6" s="5" t="n">
        <v>423090</v>
      </c>
      <c r="C6" s="5" t="n">
        <v>288464</v>
      </c>
    </row>
    <row r="7">
      <c r="A7" s="4" t="inlineStr">
        <is>
          <t>Interest rate on debt</t>
        </is>
      </c>
      <c r="D7" s="4" t="inlineStr">
        <is>
          <t>1.25%</t>
        </is>
      </c>
    </row>
    <row r="8">
      <c r="A8" s="4" t="inlineStr">
        <is>
          <t>Term loan, due Feb. 2024</t>
        </is>
      </c>
    </row>
    <row r="9">
      <c r="A9" s="3" t="inlineStr">
        <is>
          <t>Debt Instrument [Line Items]</t>
        </is>
      </c>
    </row>
    <row r="10">
      <c r="A10" s="4" t="inlineStr">
        <is>
          <t>Total long-term debt</t>
        </is>
      </c>
      <c r="B10" s="5" t="n">
        <v>226080</v>
      </c>
      <c r="C10" s="5" t="n">
        <v>249715</v>
      </c>
    </row>
    <row r="11">
      <c r="A11" s="4" t="inlineStr">
        <is>
          <t>2.40% Term Loan</t>
        </is>
      </c>
    </row>
    <row r="12">
      <c r="A12" s="3" t="inlineStr">
        <is>
          <t>Debt Instrument [Line Items]</t>
        </is>
      </c>
    </row>
    <row r="13">
      <c r="A13" s="4" t="inlineStr">
        <is>
          <t>Total long-term debt</t>
        </is>
      </c>
      <c r="B13" s="6" t="n">
        <v>1241</v>
      </c>
      <c r="C13" s="6" t="n">
        <v>2629</v>
      </c>
    </row>
    <row r="14">
      <c r="A14" s="4" t="inlineStr">
        <is>
          <t>Interest rate on debt</t>
        </is>
      </c>
      <c r="B14" s="4" t="inlineStr">
        <is>
          <t>2.40%</t>
        </is>
      </c>
      <c r="C14" s="4" t="inlineStr">
        <is>
          <t>2.40%</t>
        </is>
      </c>
    </row>
    <row r="15">
      <c r="A15" s="4" t="inlineStr">
        <is>
          <t>2.05% Term Loan</t>
        </is>
      </c>
    </row>
    <row r="16">
      <c r="A16" s="3" t="inlineStr">
        <is>
          <t>Debt Instrument [Line Items]</t>
        </is>
      </c>
    </row>
    <row r="17">
      <c r="A17" s="4" t="inlineStr">
        <is>
          <t>Total long-term debt</t>
        </is>
      </c>
      <c r="B17" s="6" t="n">
        <v>9270</v>
      </c>
      <c r="C17" s="6" t="n">
        <v>14737</v>
      </c>
    </row>
    <row r="18">
      <c r="A18" s="4" t="inlineStr">
        <is>
          <t>Interest rate on debt</t>
        </is>
      </c>
      <c r="B18" s="4" t="inlineStr">
        <is>
          <t>2.05%</t>
        </is>
      </c>
      <c r="C18" s="4" t="inlineStr">
        <is>
          <t>2.05%</t>
        </is>
      </c>
    </row>
    <row r="19">
      <c r="A19" s="4" t="inlineStr">
        <is>
          <t>1.30% Term Loan</t>
        </is>
      </c>
    </row>
    <row r="20">
      <c r="A20" s="3" t="inlineStr">
        <is>
          <t>Debt Instrument [Line Items]</t>
        </is>
      </c>
    </row>
    <row r="21">
      <c r="A21" s="4" t="inlineStr">
        <is>
          <t>Total long-term debt</t>
        </is>
      </c>
      <c r="B21" s="6" t="n">
        <v>2895</v>
      </c>
      <c r="C21" s="6" t="n">
        <v>4382</v>
      </c>
    </row>
    <row r="22">
      <c r="A22" s="4" t="inlineStr">
        <is>
          <t>Interest rate on debt</t>
        </is>
      </c>
      <c r="B22" s="4" t="inlineStr">
        <is>
          <t>1.30%</t>
        </is>
      </c>
      <c r="C22" s="4" t="inlineStr">
        <is>
          <t>1.30%</t>
        </is>
      </c>
    </row>
    <row r="23">
      <c r="A23" s="4" t="inlineStr">
        <is>
          <t>1.55% Term Loan</t>
        </is>
      </c>
    </row>
    <row r="24">
      <c r="A24" s="3" t="inlineStr">
        <is>
          <t>Debt Instrument [Line Items]</t>
        </is>
      </c>
    </row>
    <row r="25">
      <c r="A25" s="4" t="inlineStr">
        <is>
          <t>Total long-term debt</t>
        </is>
      </c>
      <c r="B25" s="6" t="n">
        <v>5674</v>
      </c>
      <c r="C25" s="6" t="n">
        <v>7143</v>
      </c>
    </row>
    <row r="26">
      <c r="A26" s="4" t="inlineStr">
        <is>
          <t>Interest rate on debt</t>
        </is>
      </c>
      <c r="B26" s="4" t="inlineStr">
        <is>
          <t>1.55%</t>
        </is>
      </c>
      <c r="C26" s="4" t="inlineStr">
        <is>
          <t>1.55%</t>
        </is>
      </c>
    </row>
    <row r="27">
      <c r="A27" s="4" t="inlineStr">
        <is>
          <t>1.10% Term Loan</t>
        </is>
      </c>
    </row>
    <row r="28">
      <c r="A28" s="3" t="inlineStr">
        <is>
          <t>Debt Instrument [Line Items]</t>
        </is>
      </c>
    </row>
    <row r="29">
      <c r="A29" s="4" t="inlineStr">
        <is>
          <t>Total long-term debt</t>
        </is>
      </c>
      <c r="B29" s="6" t="n">
        <v>10527</v>
      </c>
      <c r="C29" s="6" t="n">
        <v>0</v>
      </c>
    </row>
    <row r="30">
      <c r="A30" s="4" t="inlineStr">
        <is>
          <t>Interest rate on debt</t>
        </is>
      </c>
      <c r="B30" s="4" t="inlineStr">
        <is>
          <t>1.10%</t>
        </is>
      </c>
      <c r="C30" s="4" t="inlineStr">
        <is>
          <t>1.10%</t>
        </is>
      </c>
    </row>
    <row r="31">
      <c r="A31" s="4" t="inlineStr">
        <is>
          <t>Revolving credit facility, due Feb. 2024</t>
        </is>
      </c>
    </row>
    <row r="32">
      <c r="A32" s="3" t="inlineStr">
        <is>
          <t>Debt Instrument [Line Items]</t>
        </is>
      </c>
    </row>
    <row r="33">
      <c r="A33" s="4" t="inlineStr">
        <is>
          <t>Total long-term debt</t>
        </is>
      </c>
      <c r="B33" s="6" t="n">
        <v>200527</v>
      </c>
      <c r="C33" s="6" t="n">
        <v>36813</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cols>
    <col width="80" customWidth="1" min="1" max="1"/>
    <col width="21" customWidth="1" min="2" max="2"/>
    <col width="14" customWidth="1" min="3" max="3"/>
    <col width="14" customWidth="1" min="4" max="4"/>
    <col width="21" customWidth="1" min="5" max="5"/>
    <col width="21" customWidth="1" min="6" max="6"/>
    <col width="20" customWidth="1" min="7" max="7"/>
    <col width="21" customWidth="1" min="8" max="8"/>
    <col width="14" customWidth="1" min="9" max="9"/>
  </cols>
  <sheetData>
    <row r="1">
      <c r="A1" s="1" t="inlineStr">
        <is>
          <t>Long-Term Debt - Narrative (Detail)</t>
        </is>
      </c>
      <c r="B1" s="2" t="inlineStr">
        <is>
          <t>9 Months Ended</t>
        </is>
      </c>
    </row>
    <row r="2">
      <c r="B2" s="2" t="inlineStr">
        <is>
          <t>Sep. 30, 2021USD ($)</t>
        </is>
      </c>
      <c r="C2" s="2" t="inlineStr">
        <is>
          <t>Oct. 29, 2023</t>
        </is>
      </c>
      <c r="D2" s="2" t="inlineStr">
        <is>
          <t>Oct. 29, 2021</t>
        </is>
      </c>
      <c r="E2" s="2" t="inlineStr">
        <is>
          <t>Sep. 02, 2021USD ($)</t>
        </is>
      </c>
      <c r="F2" s="2" t="inlineStr">
        <is>
          <t>Sep. 02, 2021EUR (€)</t>
        </is>
      </c>
      <c r="G2" s="2" t="inlineStr">
        <is>
          <t>May 13, 2021USD ($)</t>
        </is>
      </c>
      <c r="H2" s="2" t="inlineStr">
        <is>
          <t>Dec. 31, 2020USD ($)</t>
        </is>
      </c>
      <c r="I2" s="2" t="inlineStr">
        <is>
          <t>Jul. 01, 2019</t>
        </is>
      </c>
    </row>
    <row r="3">
      <c r="A3" s="3" t="inlineStr">
        <is>
          <t>Debt Instrument [Line Items]</t>
        </is>
      </c>
    </row>
    <row r="4">
      <c r="A4" s="4" t="inlineStr">
        <is>
          <t>Accordion feature</t>
        </is>
      </c>
      <c r="E4" s="6" t="n">
        <v>150000000</v>
      </c>
    </row>
    <row r="5">
      <c r="A5" s="4" t="inlineStr">
        <is>
          <t>Interest rate on debt</t>
        </is>
      </c>
      <c r="I5" s="4" t="inlineStr">
        <is>
          <t>1.25%</t>
        </is>
      </c>
    </row>
    <row r="6">
      <c r="A6" s="4" t="inlineStr">
        <is>
          <t>Debt instrument covenant compliance leverage ratio, actual</t>
        </is>
      </c>
      <c r="B6" s="11" t="n">
        <v>2.6</v>
      </c>
    </row>
    <row r="7">
      <c r="A7" s="4" t="inlineStr">
        <is>
          <t>Revolving Credit Facility</t>
        </is>
      </c>
    </row>
    <row r="8">
      <c r="A8" s="3" t="inlineStr">
        <is>
          <t>Debt Instrument [Line Items]</t>
        </is>
      </c>
    </row>
    <row r="9">
      <c r="A9" s="4" t="inlineStr">
        <is>
          <t>Line of credit facility, maximum borrowing capacity</t>
        </is>
      </c>
      <c r="E9" s="5" t="n">
        <v>400000000</v>
      </c>
    </row>
    <row r="10">
      <c r="A10" s="4" t="inlineStr">
        <is>
          <t>Debt instrument covenant compliance leverage ratio, threshold</t>
        </is>
      </c>
      <c r="B10" s="5" t="n">
        <v>4</v>
      </c>
    </row>
    <row r="11">
      <c r="A11" s="4" t="inlineStr">
        <is>
          <t>Debt instrument covenant compliance leverage ratio, threshold following a material acquisition</t>
        </is>
      </c>
      <c r="B11" s="4" t="inlineStr">
        <is>
          <t>450.00%</t>
        </is>
      </c>
    </row>
    <row r="12">
      <c r="A12" s="4" t="inlineStr">
        <is>
          <t>Revolving Credit Facility | Subsequent Event</t>
        </is>
      </c>
    </row>
    <row r="13">
      <c r="A13" s="3" t="inlineStr">
        <is>
          <t>Debt Instrument [Line Items]</t>
        </is>
      </c>
    </row>
    <row r="14">
      <c r="A14" s="4" t="inlineStr">
        <is>
          <t>Debt instrument, covenant, net debt to EBITDA ratio, maximum</t>
        </is>
      </c>
      <c r="D14" s="8" t="n">
        <v>5.25</v>
      </c>
    </row>
    <row r="15">
      <c r="A15" s="4" t="inlineStr">
        <is>
          <t>Revolving Credit Facility | Subsequent Event | Forecast</t>
        </is>
      </c>
    </row>
    <row r="16">
      <c r="A16" s="3" t="inlineStr">
        <is>
          <t>Debt Instrument [Line Items]</t>
        </is>
      </c>
    </row>
    <row r="17">
      <c r="A17" s="4" t="inlineStr">
        <is>
          <t>Debt instrument, covenant, net debt to EBITDA ratio, maximum</t>
        </is>
      </c>
      <c r="C17" s="5" t="n">
        <v>4</v>
      </c>
    </row>
    <row r="18">
      <c r="A18" s="4" t="inlineStr">
        <is>
          <t>Revolving Credit Facility | Minimum</t>
        </is>
      </c>
    </row>
    <row r="19">
      <c r="A19" s="3" t="inlineStr">
        <is>
          <t>Debt Instrument [Line Items]</t>
        </is>
      </c>
    </row>
    <row r="20">
      <c r="A20" s="4" t="inlineStr">
        <is>
          <t>Federal fund rate spread</t>
        </is>
      </c>
      <c r="B20" s="4" t="inlineStr">
        <is>
          <t>0.125%</t>
        </is>
      </c>
    </row>
    <row r="21">
      <c r="A21" s="4" t="inlineStr">
        <is>
          <t>Revolving Credit Facility | Maximum</t>
        </is>
      </c>
    </row>
    <row r="22">
      <c r="A22" s="3" t="inlineStr">
        <is>
          <t>Debt Instrument [Line Items]</t>
        </is>
      </c>
    </row>
    <row r="23">
      <c r="A23" s="4" t="inlineStr">
        <is>
          <t>Federal fund rate spread</t>
        </is>
      </c>
      <c r="B23" s="4" t="inlineStr">
        <is>
          <t>1.00%</t>
        </is>
      </c>
    </row>
    <row r="24">
      <c r="A24" s="4" t="inlineStr">
        <is>
          <t>Revolving Credit Facility | Overnight Banking Funding Rate</t>
        </is>
      </c>
    </row>
    <row r="25">
      <c r="A25" s="3" t="inlineStr">
        <is>
          <t>Debt Instrument [Line Items]</t>
        </is>
      </c>
    </row>
    <row r="26">
      <c r="A26" s="4" t="inlineStr">
        <is>
          <t>Federal fund rate spread</t>
        </is>
      </c>
      <c r="B26" s="4" t="inlineStr">
        <is>
          <t>0.50%</t>
        </is>
      </c>
    </row>
    <row r="27">
      <c r="A27" s="4" t="inlineStr">
        <is>
          <t>Revolving Credit Facility | Euro Rate</t>
        </is>
      </c>
    </row>
    <row r="28">
      <c r="A28" s="3" t="inlineStr">
        <is>
          <t>Debt Instrument [Line Items]</t>
        </is>
      </c>
    </row>
    <row r="29">
      <c r="A29" s="4" t="inlineStr">
        <is>
          <t>Federal fund rate spread</t>
        </is>
      </c>
      <c r="B29" s="4" t="inlineStr">
        <is>
          <t>1.00%</t>
        </is>
      </c>
    </row>
    <row r="30">
      <c r="A30" s="4" t="inlineStr">
        <is>
          <t>Revolving Credit Facility | EURIBOR | Minimum</t>
        </is>
      </c>
    </row>
    <row r="31">
      <c r="A31" s="3" t="inlineStr">
        <is>
          <t>Debt Instrument [Line Items]</t>
        </is>
      </c>
    </row>
    <row r="32">
      <c r="A32" s="4" t="inlineStr">
        <is>
          <t>Federal fund rate spread</t>
        </is>
      </c>
      <c r="B32" s="4" t="inlineStr">
        <is>
          <t>1.125%</t>
        </is>
      </c>
    </row>
    <row r="33">
      <c r="A33" s="4" t="inlineStr">
        <is>
          <t>Revolving Credit Facility | EURIBOR | Maximum</t>
        </is>
      </c>
    </row>
    <row r="34">
      <c r="A34" s="3" t="inlineStr">
        <is>
          <t>Debt Instrument [Line Items]</t>
        </is>
      </c>
    </row>
    <row r="35">
      <c r="A35" s="4" t="inlineStr">
        <is>
          <t>Federal fund rate spread</t>
        </is>
      </c>
      <c r="B35" s="4" t="inlineStr">
        <is>
          <t>2.00%</t>
        </is>
      </c>
    </row>
    <row r="36">
      <c r="A36" s="4" t="inlineStr">
        <is>
          <t>Term Loan Facility</t>
        </is>
      </c>
    </row>
    <row r="37">
      <c r="A37" s="3" t="inlineStr">
        <is>
          <t>Debt Instrument [Line Items]</t>
        </is>
      </c>
    </row>
    <row r="38">
      <c r="A38" s="4" t="inlineStr">
        <is>
          <t>Line of credit facility, maximum borrowing capacity | €</t>
        </is>
      </c>
      <c r="F38" s="12" t="n">
        <v>220000000</v>
      </c>
    </row>
    <row r="39">
      <c r="A39" s="4" t="inlineStr">
        <is>
          <t>Letters of Credit</t>
        </is>
      </c>
    </row>
    <row r="40">
      <c r="A40" s="3" t="inlineStr">
        <is>
          <t>Debt Instrument [Line Items]</t>
        </is>
      </c>
    </row>
    <row r="41">
      <c r="A41" s="4" t="inlineStr">
        <is>
          <t>Line of credit facility, maximum borrowing capacity</t>
        </is>
      </c>
      <c r="E41" s="5" t="n">
        <v>30000000</v>
      </c>
    </row>
    <row r="42">
      <c r="A42" s="4" t="inlineStr">
        <is>
          <t>Letters of credit issued</t>
        </is>
      </c>
      <c r="B42" s="6" t="n">
        <v>6700000</v>
      </c>
      <c r="H42" s="6" t="n">
        <v>7300000</v>
      </c>
    </row>
    <row r="43">
      <c r="A43" s="4" t="inlineStr">
        <is>
          <t>Letters of credit outstanding</t>
        </is>
      </c>
      <c r="B43" s="6" t="n">
        <v>0</v>
      </c>
    </row>
    <row r="44">
      <c r="A44" s="4" t="inlineStr">
        <is>
          <t>Swing Loans</t>
        </is>
      </c>
    </row>
    <row r="45">
      <c r="A45" s="3" t="inlineStr">
        <is>
          <t>Debt Instrument [Line Items]</t>
        </is>
      </c>
    </row>
    <row r="46">
      <c r="A46" s="4" t="inlineStr">
        <is>
          <t>Line of credit facility, maximum borrowing capacity</t>
        </is>
      </c>
      <c r="E46" s="6" t="n">
        <v>30000000</v>
      </c>
    </row>
    <row r="47">
      <c r="A47" s="4" t="inlineStr">
        <is>
          <t>Georgia-Pacific Mt. Holly LLC, Georgia-Pacific's U.S. Nonwovens Business ("Mount Holly")</t>
        </is>
      </c>
    </row>
    <row r="48">
      <c r="A48" s="3" t="inlineStr">
        <is>
          <t>Debt Instrument [Line Items]</t>
        </is>
      </c>
    </row>
    <row r="49">
      <c r="A49" s="4" t="inlineStr">
        <is>
          <t>Long-term line of credit</t>
        </is>
      </c>
      <c r="G49" s="6" t="n">
        <v>160000000</v>
      </c>
    </row>
  </sheetData>
  <mergeCells count="2">
    <mergeCell ref="A1:A2"/>
    <mergeCell ref="E1:F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4" customWidth="1" min="7" max="7"/>
  </cols>
  <sheetData>
    <row r="1">
      <c r="A1" s="1" t="inlineStr">
        <is>
          <t>Long-Term Debt - Summary of Debts Borrowed by Subsidiary (Detail) - USD ($) $ in Thousands</t>
        </is>
      </c>
      <c r="B1" s="2" t="inlineStr">
        <is>
          <t>Jul. 01, 2019</t>
        </is>
      </c>
      <c r="C1" s="2" t="inlineStr">
        <is>
          <t>May 04, 2016</t>
        </is>
      </c>
      <c r="D1" s="2" t="inlineStr">
        <is>
          <t>Apr. 26, 2016</t>
        </is>
      </c>
      <c r="E1" s="2" t="inlineStr">
        <is>
          <t>Oct. 10, 2015</t>
        </is>
      </c>
      <c r="F1" s="2" t="inlineStr">
        <is>
          <t>Sep. 04, 2014</t>
        </is>
      </c>
      <c r="G1" s="2" t="inlineStr">
        <is>
          <t>Apr. 11, 2013</t>
        </is>
      </c>
    </row>
    <row r="2">
      <c r="A2" s="3" t="inlineStr">
        <is>
          <t>Debt Instrument [Line Items]</t>
        </is>
      </c>
    </row>
    <row r="3">
      <c r="A3" s="4" t="inlineStr">
        <is>
          <t>Interest Rate</t>
        </is>
      </c>
      <c r="B3" s="4" t="inlineStr">
        <is>
          <t>1.25%</t>
        </is>
      </c>
    </row>
    <row r="4">
      <c r="A4" s="4" t="inlineStr">
        <is>
          <t>IKB Deutsche Industriebank AG Borrowing Agreements | Glatfelter Gernsbach GmbH | IKB Deutsche Industriebank AG Member</t>
        </is>
      </c>
    </row>
    <row r="5">
      <c r="A5" s="3" t="inlineStr">
        <is>
          <t>Debt Instrument [Line Items]</t>
        </is>
      </c>
    </row>
    <row r="6">
      <c r="A6" s="4" t="inlineStr">
        <is>
          <t>Original Principal</t>
        </is>
      </c>
      <c r="C6" s="6" t="n">
        <v>7195</v>
      </c>
      <c r="D6" s="6" t="n">
        <v>10000</v>
      </c>
      <c r="E6" s="6" t="n">
        <v>2608</v>
      </c>
      <c r="F6" s="6" t="n">
        <v>10000</v>
      </c>
      <c r="G6" s="6" t="n">
        <v>42700</v>
      </c>
    </row>
    <row r="7">
      <c r="A7" s="4" t="inlineStr">
        <is>
          <t>Interest Rate</t>
        </is>
      </c>
      <c r="C7" s="4" t="inlineStr">
        <is>
          <t>1.55%</t>
        </is>
      </c>
      <c r="D7" s="4" t="inlineStr">
        <is>
          <t>1.30%</t>
        </is>
      </c>
      <c r="E7" s="4" t="inlineStr">
        <is>
          <t>1.55%</t>
        </is>
      </c>
      <c r="F7" s="4" t="inlineStr">
        <is>
          <t>2.40%</t>
        </is>
      </c>
      <c r="G7" s="4" t="inlineStr">
        <is>
          <t>2.05%</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Fair Value of Financial Instruments (Detail) - USD ($) $ in Thousands</t>
        </is>
      </c>
      <c r="B1" s="2" t="inlineStr">
        <is>
          <t>Sep. 30, 2021</t>
        </is>
      </c>
      <c r="C1" s="2" t="inlineStr">
        <is>
          <t>Dec. 31, 2020</t>
        </is>
      </c>
      <c r="D1" s="2" t="inlineStr">
        <is>
          <t>Jul. 01, 2019</t>
        </is>
      </c>
    </row>
    <row r="2">
      <c r="A2" s="3" t="inlineStr">
        <is>
          <t>Fair Value, Balance Sheet Grouping, Financial Statement Captions [Line Items]</t>
        </is>
      </c>
    </row>
    <row r="3">
      <c r="A3" s="4" t="inlineStr">
        <is>
          <t>Carrying Value</t>
        </is>
      </c>
      <c r="B3" s="6" t="n">
        <v>456214</v>
      </c>
      <c r="C3" s="6" t="n">
        <v>315419</v>
      </c>
    </row>
    <row r="4">
      <c r="A4" s="4" t="inlineStr">
        <is>
          <t>Fair Value</t>
        </is>
      </c>
      <c r="B4" s="5" t="n">
        <v>456363</v>
      </c>
      <c r="C4" s="5" t="n">
        <v>315646</v>
      </c>
    </row>
    <row r="5">
      <c r="A5" s="4" t="inlineStr">
        <is>
          <t>Interest rate on debt</t>
        </is>
      </c>
      <c r="D5" s="4" t="inlineStr">
        <is>
          <t>1.25%</t>
        </is>
      </c>
    </row>
    <row r="6">
      <c r="A6" s="4" t="inlineStr">
        <is>
          <t>Variable rate debt</t>
        </is>
      </c>
    </row>
    <row r="7">
      <c r="A7" s="3" t="inlineStr">
        <is>
          <t>Fair Value, Balance Sheet Grouping, Financial Statement Captions [Line Items]</t>
        </is>
      </c>
    </row>
    <row r="8">
      <c r="A8" s="4" t="inlineStr">
        <is>
          <t>Carrying Value</t>
        </is>
      </c>
      <c r="B8" s="5" t="n">
        <v>200527</v>
      </c>
      <c r="C8" s="5" t="n">
        <v>36813</v>
      </c>
    </row>
    <row r="9">
      <c r="A9" s="4" t="inlineStr">
        <is>
          <t>Fair Value</t>
        </is>
      </c>
      <c r="B9" s="5" t="n">
        <v>200527</v>
      </c>
      <c r="C9" s="5" t="n">
        <v>36813</v>
      </c>
    </row>
    <row r="10">
      <c r="A10" s="4" t="inlineStr">
        <is>
          <t>Term loan, due Feb. 2024</t>
        </is>
      </c>
    </row>
    <row r="11">
      <c r="A11" s="3" t="inlineStr">
        <is>
          <t>Fair Value, Balance Sheet Grouping, Financial Statement Captions [Line Items]</t>
        </is>
      </c>
    </row>
    <row r="12">
      <c r="A12" s="4" t="inlineStr">
        <is>
          <t>Carrying Value</t>
        </is>
      </c>
      <c r="B12" s="5" t="n">
        <v>226080</v>
      </c>
      <c r="C12" s="5" t="n">
        <v>249715</v>
      </c>
    </row>
    <row r="13">
      <c r="A13" s="4" t="inlineStr">
        <is>
          <t>Fair Value</t>
        </is>
      </c>
      <c r="B13" s="5" t="n">
        <v>226080</v>
      </c>
      <c r="C13" s="5" t="n">
        <v>249715</v>
      </c>
    </row>
    <row r="14">
      <c r="A14" s="4" t="inlineStr">
        <is>
          <t>2.40% Term Loan</t>
        </is>
      </c>
    </row>
    <row r="15">
      <c r="A15" s="3" t="inlineStr">
        <is>
          <t>Fair Value, Balance Sheet Grouping, Financial Statement Captions [Line Items]</t>
        </is>
      </c>
    </row>
    <row r="16">
      <c r="A16" s="4" t="inlineStr">
        <is>
          <t>Carrying Value</t>
        </is>
      </c>
      <c r="B16" s="5" t="n">
        <v>1241</v>
      </c>
      <c r="C16" s="5" t="n">
        <v>2629</v>
      </c>
    </row>
    <row r="17">
      <c r="A17" s="4" t="inlineStr">
        <is>
          <t>Fair Value</t>
        </is>
      </c>
      <c r="B17" s="6" t="n">
        <v>1250</v>
      </c>
      <c r="C17" s="6" t="n">
        <v>2651</v>
      </c>
    </row>
    <row r="18">
      <c r="A18" s="4" t="inlineStr">
        <is>
          <t>Interest rate on debt</t>
        </is>
      </c>
      <c r="B18" s="4" t="inlineStr">
        <is>
          <t>2.40%</t>
        </is>
      </c>
      <c r="C18" s="4" t="inlineStr">
        <is>
          <t>2.40%</t>
        </is>
      </c>
    </row>
    <row r="19">
      <c r="A19" s="4" t="inlineStr">
        <is>
          <t>2.05% Term Loan</t>
        </is>
      </c>
    </row>
    <row r="20">
      <c r="A20" s="3" t="inlineStr">
        <is>
          <t>Fair Value, Balance Sheet Grouping, Financial Statement Captions [Line Items]</t>
        </is>
      </c>
    </row>
    <row r="21">
      <c r="A21" s="4" t="inlineStr">
        <is>
          <t>Carrying Value</t>
        </is>
      </c>
      <c r="B21" s="6" t="n">
        <v>9270</v>
      </c>
      <c r="C21" s="6" t="n">
        <v>14737</v>
      </c>
    </row>
    <row r="22">
      <c r="A22" s="4" t="inlineStr">
        <is>
          <t>Fair Value</t>
        </is>
      </c>
      <c r="B22" s="6" t="n">
        <v>9356</v>
      </c>
      <c r="C22" s="6" t="n">
        <v>14873</v>
      </c>
    </row>
    <row r="23">
      <c r="A23" s="4" t="inlineStr">
        <is>
          <t>Interest rate on debt</t>
        </is>
      </c>
      <c r="B23" s="4" t="inlineStr">
        <is>
          <t>2.05%</t>
        </is>
      </c>
      <c r="C23" s="4" t="inlineStr">
        <is>
          <t>2.05%</t>
        </is>
      </c>
    </row>
    <row r="24">
      <c r="A24" s="4" t="inlineStr">
        <is>
          <t>1.30% Term Loan</t>
        </is>
      </c>
    </row>
    <row r="25">
      <c r="A25" s="3" t="inlineStr">
        <is>
          <t>Fair Value, Balance Sheet Grouping, Financial Statement Captions [Line Items]</t>
        </is>
      </c>
    </row>
    <row r="26">
      <c r="A26" s="4" t="inlineStr">
        <is>
          <t>Carrying Value</t>
        </is>
      </c>
      <c r="B26" s="6" t="n">
        <v>2895</v>
      </c>
      <c r="C26" s="6" t="n">
        <v>4382</v>
      </c>
    </row>
    <row r="27">
      <c r="A27" s="4" t="inlineStr">
        <is>
          <t>Fair Value</t>
        </is>
      </c>
      <c r="B27" s="6" t="n">
        <v>2903</v>
      </c>
      <c r="C27" s="6" t="n">
        <v>4384</v>
      </c>
    </row>
    <row r="28">
      <c r="A28" s="4" t="inlineStr">
        <is>
          <t>Interest rate on debt</t>
        </is>
      </c>
      <c r="B28" s="4" t="inlineStr">
        <is>
          <t>1.30%</t>
        </is>
      </c>
      <c r="C28" s="4" t="inlineStr">
        <is>
          <t>1.30%</t>
        </is>
      </c>
    </row>
    <row r="29">
      <c r="A29" s="4" t="inlineStr">
        <is>
          <t>1.55% Term Loan</t>
        </is>
      </c>
    </row>
    <row r="30">
      <c r="A30" s="3" t="inlineStr">
        <is>
          <t>Fair Value, Balance Sheet Grouping, Financial Statement Captions [Line Items]</t>
        </is>
      </c>
    </row>
    <row r="31">
      <c r="A31" s="4" t="inlineStr">
        <is>
          <t>Carrying Value</t>
        </is>
      </c>
      <c r="B31" s="6" t="n">
        <v>5674</v>
      </c>
      <c r="C31" s="6" t="n">
        <v>7143</v>
      </c>
    </row>
    <row r="32">
      <c r="A32" s="4" t="inlineStr">
        <is>
          <t>Fair Value</t>
        </is>
      </c>
      <c r="B32" s="6" t="n">
        <v>5727</v>
      </c>
      <c r="C32" s="6" t="n">
        <v>7210</v>
      </c>
    </row>
    <row r="33">
      <c r="A33" s="4" t="inlineStr">
        <is>
          <t>Interest rate on debt</t>
        </is>
      </c>
      <c r="B33" s="4" t="inlineStr">
        <is>
          <t>1.55%</t>
        </is>
      </c>
      <c r="C33" s="4" t="inlineStr">
        <is>
          <t>1.55%</t>
        </is>
      </c>
    </row>
    <row r="34">
      <c r="A34" s="4" t="inlineStr">
        <is>
          <t>1.10% Term Loan</t>
        </is>
      </c>
    </row>
    <row r="35">
      <c r="A35" s="3" t="inlineStr">
        <is>
          <t>Fair Value, Balance Sheet Grouping, Financial Statement Captions [Line Items]</t>
        </is>
      </c>
    </row>
    <row r="36">
      <c r="A36" s="4" t="inlineStr">
        <is>
          <t>Carrying Value</t>
        </is>
      </c>
      <c r="B36" s="6" t="n">
        <v>10527</v>
      </c>
      <c r="C36" s="6" t="n">
        <v>0</v>
      </c>
    </row>
    <row r="37">
      <c r="A37" s="4" t="inlineStr">
        <is>
          <t>Fair Value</t>
        </is>
      </c>
      <c r="B37" s="6" t="n">
        <v>10520</v>
      </c>
      <c r="C37" s="6" t="n">
        <v>0</v>
      </c>
    </row>
    <row r="38">
      <c r="A38" s="4" t="inlineStr">
        <is>
          <t>Interest rate on debt</t>
        </is>
      </c>
      <c r="B38" s="4" t="inlineStr">
        <is>
          <t>1.10%</t>
        </is>
      </c>
      <c r="C38" s="4" t="inlineStr">
        <is>
          <t>1.10%</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Financial Derivatives and Hedging Activities - Narrative (Detail) $ in Millions</t>
        </is>
      </c>
      <c r="B1" s="2" t="inlineStr">
        <is>
          <t>9 Months Ended</t>
        </is>
      </c>
    </row>
    <row r="2">
      <c r="B2" s="2" t="inlineStr">
        <is>
          <t>Sep. 30, 2021USD ($)</t>
        </is>
      </c>
      <c r="C2" s="2" t="inlineStr">
        <is>
          <t>Sep. 30, 2020USD ($)</t>
        </is>
      </c>
      <c r="D2" s="2" t="inlineStr">
        <is>
          <t>Sep. 30, 2021EUR (€)</t>
        </is>
      </c>
      <c r="E2" s="2" t="inlineStr">
        <is>
          <t>Oct. 31, 2019EUR (€)</t>
        </is>
      </c>
    </row>
    <row r="3">
      <c r="A3" s="3" t="inlineStr">
        <is>
          <t>Derivative [Line Items]</t>
        </is>
      </c>
    </row>
    <row r="4">
      <c r="A4" s="4" t="inlineStr">
        <is>
          <t>Pre-tax gain from changes in currency exchange rates | $</t>
        </is>
      </c>
      <c r="B4" s="10" t="n">
        <v>-9.699999999999999</v>
      </c>
      <c r="C4" s="10" t="n">
        <v>13.8</v>
      </c>
    </row>
    <row r="5">
      <c r="A5" s="4" t="inlineStr">
        <is>
          <t>Term Loans</t>
        </is>
      </c>
    </row>
    <row r="6">
      <c r="A6" s="3" t="inlineStr">
        <is>
          <t>Derivative [Line Items]</t>
        </is>
      </c>
    </row>
    <row r="7">
      <c r="A7" s="4" t="inlineStr">
        <is>
          <t>Line of credit facility, maximum borrowing capacity</t>
        </is>
      </c>
      <c r="D7" s="12" t="n">
        <v>220000000</v>
      </c>
    </row>
    <row r="8">
      <c r="A8" s="4" t="inlineStr">
        <is>
          <t>Floating-to-fixed Interest Rate Swap Agreement</t>
        </is>
      </c>
    </row>
    <row r="9">
      <c r="A9" s="3" t="inlineStr">
        <is>
          <t>Derivative [Line Items]</t>
        </is>
      </c>
    </row>
    <row r="10">
      <c r="A10" s="4" t="inlineStr">
        <is>
          <t>Derivative notional amount</t>
        </is>
      </c>
      <c r="E10" s="12" t="n">
        <v>180000000</v>
      </c>
    </row>
    <row r="11">
      <c r="A11" s="4" t="inlineStr">
        <is>
          <t>Derivative fixed interest rate</t>
        </is>
      </c>
      <c r="E11" s="4" t="inlineStr">
        <is>
          <t>0.0395%</t>
        </is>
      </c>
    </row>
    <row r="12">
      <c r="A12" s="4" t="inlineStr">
        <is>
          <t>Loans variable rate of interest</t>
        </is>
      </c>
      <c r="E12" s="12" t="n">
        <v>180000000</v>
      </c>
    </row>
    <row r="13">
      <c r="A13" s="4" t="inlineStr">
        <is>
          <t>Minimum</t>
        </is>
      </c>
    </row>
    <row r="14">
      <c r="A14" s="3" t="inlineStr">
        <is>
          <t>Derivative [Line Items]</t>
        </is>
      </c>
    </row>
    <row r="15">
      <c r="A15" s="4" t="inlineStr">
        <is>
          <t>Long-term debt percentage bearing fixed Interest rate</t>
        </is>
      </c>
      <c r="E15" s="4" t="inlineStr">
        <is>
          <t>0.00%</t>
        </is>
      </c>
    </row>
    <row r="16">
      <c r="A16" s="4" t="inlineStr">
        <is>
          <t>Minimum | Fair Value, Measurements</t>
        </is>
      </c>
    </row>
    <row r="17">
      <c r="A17" s="3" t="inlineStr">
        <is>
          <t>Derivative [Line Items]</t>
        </is>
      </c>
    </row>
    <row r="18">
      <c r="A18" s="4" t="inlineStr">
        <is>
          <t>Accumulated other comprehensive income realization period</t>
        </is>
      </c>
      <c r="B18" s="4" t="inlineStr">
        <is>
          <t>12 months</t>
        </is>
      </c>
    </row>
    <row r="19">
      <c r="A19" s="4" t="inlineStr">
        <is>
          <t>Maximum | Fair Value, Measurements</t>
        </is>
      </c>
    </row>
    <row r="20">
      <c r="A20" s="3" t="inlineStr">
        <is>
          <t>Derivative [Line Items]</t>
        </is>
      </c>
    </row>
    <row r="21">
      <c r="A21" s="4" t="inlineStr">
        <is>
          <t>Accumulated other comprehensive income realization period</t>
        </is>
      </c>
      <c r="B21" s="4" t="inlineStr">
        <is>
          <t>18 months</t>
        </is>
      </c>
    </row>
    <row r="22">
      <c r="A22" s="4" t="inlineStr">
        <is>
          <t>Designated as Hedging | Cash Flow Hedges | Minimum</t>
        </is>
      </c>
    </row>
    <row r="23">
      <c r="A23" s="3" t="inlineStr">
        <is>
          <t>Derivative [Line Items]</t>
        </is>
      </c>
    </row>
    <row r="24">
      <c r="A24" s="4" t="inlineStr">
        <is>
          <t>Maturities of foreign currency derivative contracts</t>
        </is>
      </c>
      <c r="B24" s="4" t="inlineStr">
        <is>
          <t>1 month</t>
        </is>
      </c>
    </row>
    <row r="25">
      <c r="A25" s="4" t="inlineStr">
        <is>
          <t>Designated as Hedging | Cash Flow Hedges | Maximum</t>
        </is>
      </c>
    </row>
    <row r="26">
      <c r="A26" s="3" t="inlineStr">
        <is>
          <t>Derivative [Line Items]</t>
        </is>
      </c>
    </row>
    <row r="27">
      <c r="A27" s="4" t="inlineStr">
        <is>
          <t>Maturities of foreign currency derivative contracts</t>
        </is>
      </c>
      <c r="B27" s="4" t="inlineStr">
        <is>
          <t>18 months</t>
        </is>
      </c>
    </row>
    <row r="28">
      <c r="A28" s="4" t="inlineStr">
        <is>
          <t>Not Designated as Hedging</t>
        </is>
      </c>
    </row>
    <row r="29">
      <c r="A29" s="3" t="inlineStr">
        <is>
          <t>Derivative [Line Items]</t>
        </is>
      </c>
    </row>
    <row r="30">
      <c r="A30" s="4" t="inlineStr">
        <is>
          <t>Maturities of foreign currency derivative contracts</t>
        </is>
      </c>
      <c r="B30" s="4" t="inlineStr">
        <is>
          <t>1 month</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Statements of Shareholders' Equity (unaudited) (Parenthetical) - $ / share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Stockholders' Equity [Abstract]</t>
        </is>
      </c>
    </row>
    <row r="4">
      <c r="A4" s="4" t="inlineStr">
        <is>
          <t>Per share amount of cash dividends declared (in dollars per share)</t>
        </is>
      </c>
      <c r="B4" s="7" t="n">
        <v>0.14</v>
      </c>
      <c r="C4" s="9" t="n">
        <v>0.135</v>
      </c>
      <c r="D4" s="9" t="n">
        <v>0.415</v>
      </c>
      <c r="E4" s="7" t="n">
        <v>0.4</v>
      </c>
    </row>
  </sheetData>
  <mergeCells count="3">
    <mergeCell ref="A1:A2"/>
    <mergeCell ref="B1:C1"/>
    <mergeCell ref="D1:E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K5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s>
  <sheetData>
    <row r="1">
      <c r="A1" s="1" t="inlineStr">
        <is>
          <t>Financial Derivatives and Hedging Activities - Outstanding Derivatives Used to Hedge Foreign Exchange Risks (Detail)</t>
        </is>
      </c>
      <c r="B1" s="2" t="inlineStr">
        <is>
          <t>Sep. 30, 2021PHP (₱)</t>
        </is>
      </c>
      <c r="C1" s="2" t="inlineStr">
        <is>
          <t>Sep. 30, 2021EUR (€)</t>
        </is>
      </c>
      <c r="D1" s="2" t="inlineStr">
        <is>
          <t>Sep. 30, 2021USD ($)</t>
        </is>
      </c>
      <c r="E1" s="2" t="inlineStr">
        <is>
          <t>Sep. 30, 2021CAD ($)</t>
        </is>
      </c>
      <c r="F1" s="2" t="inlineStr">
        <is>
          <t>Sep. 30, 2021GBP (£)</t>
        </is>
      </c>
      <c r="G1" s="2" t="inlineStr">
        <is>
          <t>Dec. 31, 2020PHP (₱)</t>
        </is>
      </c>
      <c r="H1" s="2" t="inlineStr">
        <is>
          <t>Dec. 31, 2020EUR (€)</t>
        </is>
      </c>
      <c r="I1" s="2" t="inlineStr">
        <is>
          <t>Dec. 31, 2020USD ($)</t>
        </is>
      </c>
      <c r="J1" s="2" t="inlineStr">
        <is>
          <t>Dec. 31, 2020CAD ($)</t>
        </is>
      </c>
      <c r="K1" s="2" t="inlineStr">
        <is>
          <t>Dec. 31, 2020GBP (£)</t>
        </is>
      </c>
    </row>
    <row r="2">
      <c r="A2" s="4" t="inlineStr">
        <is>
          <t>Cash Flow Hedges | Philippine Peso / Euro | Designated as Hedging | Sell Notional</t>
        </is>
      </c>
    </row>
    <row r="3">
      <c r="A3" s="3" t="inlineStr">
        <is>
          <t>Derivative Instruments And Hedging Activities Disclosures [Line Items]</t>
        </is>
      </c>
    </row>
    <row r="4">
      <c r="A4" s="4" t="inlineStr">
        <is>
          <t>Derivative notional amount | ₱</t>
        </is>
      </c>
      <c r="B4" s="13" t="n">
        <v>13514000</v>
      </c>
      <c r="G4" s="13" t="n">
        <v>18522000</v>
      </c>
    </row>
    <row r="5">
      <c r="A5" s="4" t="inlineStr">
        <is>
          <t>Cash Flow Hedges | Euro / British Pound | Designated as Hedging | Sell Notional</t>
        </is>
      </c>
    </row>
    <row r="6">
      <c r="A6" s="3" t="inlineStr">
        <is>
          <t>Derivative Instruments And Hedging Activities Disclosures [Line Items]</t>
        </is>
      </c>
    </row>
    <row r="7">
      <c r="A7" s="4" t="inlineStr">
        <is>
          <t>Derivative notional amount | €</t>
        </is>
      </c>
      <c r="C7" s="12" t="n">
        <v>19318000</v>
      </c>
      <c r="H7" s="12" t="n">
        <v>18638000</v>
      </c>
    </row>
    <row r="8">
      <c r="A8" s="4" t="inlineStr">
        <is>
          <t>Cash Flow Hedges | U.S. Dollar / British Pound | Designated as Hedging | Sell Notional</t>
        </is>
      </c>
    </row>
    <row r="9">
      <c r="A9" s="3" t="inlineStr">
        <is>
          <t>Derivative Instruments And Hedging Activities Disclosures [Line Items]</t>
        </is>
      </c>
    </row>
    <row r="10">
      <c r="A10" s="4" t="inlineStr">
        <is>
          <t>Derivative notional amount</t>
        </is>
      </c>
      <c r="D10" s="6" t="n">
        <v>10331000</v>
      </c>
      <c r="I10" s="6" t="n">
        <v>0</v>
      </c>
    </row>
    <row r="11">
      <c r="A11" s="4" t="inlineStr">
        <is>
          <t>Cash Flow Hedges | U.S. Dollar / Euro | Designated as Hedging | Sell Notional</t>
        </is>
      </c>
    </row>
    <row r="12">
      <c r="A12" s="3" t="inlineStr">
        <is>
          <t>Derivative Instruments And Hedging Activities Disclosures [Line Items]</t>
        </is>
      </c>
    </row>
    <row r="13">
      <c r="A13" s="4" t="inlineStr">
        <is>
          <t>Derivative notional amount</t>
        </is>
      </c>
      <c r="D13" s="5" t="n">
        <v>1022000</v>
      </c>
      <c r="I13" s="5" t="n">
        <v>1041000</v>
      </c>
    </row>
    <row r="14">
      <c r="A14" s="4" t="inlineStr">
        <is>
          <t>Cash Flow Hedges | Canadian Dollar / U.S. Dollar | Designated as Hedging | Sell Notional</t>
        </is>
      </c>
    </row>
    <row r="15">
      <c r="A15" s="3" t="inlineStr">
        <is>
          <t>Derivative Instruments And Hedging Activities Disclosures [Line Items]</t>
        </is>
      </c>
    </row>
    <row r="16">
      <c r="A16" s="4" t="inlineStr">
        <is>
          <t>Derivative notional amount</t>
        </is>
      </c>
      <c r="E16" s="6" t="n">
        <v>0</v>
      </c>
      <c r="J16" s="6" t="n">
        <v>70000</v>
      </c>
    </row>
    <row r="17">
      <c r="A17" s="4" t="inlineStr">
        <is>
          <t>Cash Flow Hedges | Euro / Philippine Peso | Designated as Hedging | Buy Notional</t>
        </is>
      </c>
    </row>
    <row r="18">
      <c r="A18" s="3" t="inlineStr">
        <is>
          <t>Derivative Instruments And Hedging Activities Disclosures [Line Items]</t>
        </is>
      </c>
    </row>
    <row r="19">
      <c r="A19" s="4" t="inlineStr">
        <is>
          <t>Derivative notional amount | ₱</t>
        </is>
      </c>
      <c r="B19" s="5" t="n">
        <v>876006000</v>
      </c>
      <c r="G19" s="5" t="n">
        <v>853686000</v>
      </c>
    </row>
    <row r="20">
      <c r="A20" s="4" t="inlineStr">
        <is>
          <t>Cash Flow Hedges | British Pound / Philippine Peso | Designated as Hedging | Buy Notional</t>
        </is>
      </c>
    </row>
    <row r="21">
      <c r="A21" s="3" t="inlineStr">
        <is>
          <t>Derivative Instruments And Hedging Activities Disclosures [Line Items]</t>
        </is>
      </c>
    </row>
    <row r="22">
      <c r="A22" s="4" t="inlineStr">
        <is>
          <t>Derivative notional amount | ₱</t>
        </is>
      </c>
      <c r="B22" s="13" t="n">
        <v>1149365000</v>
      </c>
      <c r="G22" s="13" t="n">
        <v>1081791000</v>
      </c>
    </row>
    <row r="23">
      <c r="A23" s="4" t="inlineStr">
        <is>
          <t>Cash Flow Hedges | Euro / U.S. Dollar | Designated as Hedging | Buy Notional</t>
        </is>
      </c>
    </row>
    <row r="24">
      <c r="A24" s="3" t="inlineStr">
        <is>
          <t>Derivative Instruments And Hedging Activities Disclosures [Line Items]</t>
        </is>
      </c>
    </row>
    <row r="25">
      <c r="A25" s="4" t="inlineStr">
        <is>
          <t>Derivative notional amount</t>
        </is>
      </c>
      <c r="D25" s="5" t="n">
        <v>93797000</v>
      </c>
      <c r="I25" s="5" t="n">
        <v>69324000</v>
      </c>
    </row>
    <row r="26">
      <c r="A26" s="4" t="inlineStr">
        <is>
          <t>Cash Flow Hedges | U.S. Dollar / Canadian Dollar | Designated as Hedging | Buy Notional</t>
        </is>
      </c>
    </row>
    <row r="27">
      <c r="A27" s="3" t="inlineStr">
        <is>
          <t>Derivative Instruments And Hedging Activities Disclosures [Line Items]</t>
        </is>
      </c>
    </row>
    <row r="28">
      <c r="A28" s="4" t="inlineStr">
        <is>
          <t>Derivative notional amount</t>
        </is>
      </c>
      <c r="E28" s="6" t="n">
        <v>33345000</v>
      </c>
      <c r="J28" s="6" t="n">
        <v>34847000</v>
      </c>
    </row>
    <row r="29">
      <c r="A29" s="4" t="inlineStr">
        <is>
          <t>Cash Flow Hedges | British Pound / U.S. Dollar | Designated as Hedging | Buy Notional</t>
        </is>
      </c>
    </row>
    <row r="30">
      <c r="A30" s="3" t="inlineStr">
        <is>
          <t>Derivative Instruments And Hedging Activities Disclosures [Line Items]</t>
        </is>
      </c>
    </row>
    <row r="31">
      <c r="A31" s="4" t="inlineStr">
        <is>
          <t>Derivative notional amount</t>
        </is>
      </c>
      <c r="D31" s="5" t="n">
        <v>851000</v>
      </c>
      <c r="I31" s="5" t="n">
        <v>0</v>
      </c>
    </row>
    <row r="32">
      <c r="A32" s="4" t="inlineStr">
        <is>
          <t>Foreign Currency Hedges | Euro / British Pound | Not Designated as Hedging | Sell Notional</t>
        </is>
      </c>
    </row>
    <row r="33">
      <c r="A33" s="3" t="inlineStr">
        <is>
          <t>Derivative Instruments And Hedging Activities Disclosures [Line Items]</t>
        </is>
      </c>
    </row>
    <row r="34">
      <c r="A34" s="4" t="inlineStr">
        <is>
          <t>Derivative notional amount | €</t>
        </is>
      </c>
      <c r="C34" s="5" t="n">
        <v>0</v>
      </c>
      <c r="H34" s="5" t="n">
        <v>600000</v>
      </c>
    </row>
    <row r="35">
      <c r="A35" s="4" t="inlineStr">
        <is>
          <t>Foreign Currency Hedges | U.S. Dollar / British Pound | Not Designated as Hedging | Sell Notional</t>
        </is>
      </c>
    </row>
    <row r="36">
      <c r="A36" s="3" t="inlineStr">
        <is>
          <t>Derivative Instruments And Hedging Activities Disclosures [Line Items]</t>
        </is>
      </c>
    </row>
    <row r="37">
      <c r="A37" s="4" t="inlineStr">
        <is>
          <t>Derivative notional amount</t>
        </is>
      </c>
      <c r="D37" s="5" t="n">
        <v>22050000</v>
      </c>
      <c r="I37" s="5" t="n">
        <v>25250000</v>
      </c>
    </row>
    <row r="38">
      <c r="A38" s="4" t="inlineStr">
        <is>
          <t>Foreign Currency Hedges | Euro / U.S. Dollar | Not Designated as Hedging | Buy Notional</t>
        </is>
      </c>
    </row>
    <row r="39">
      <c r="A39" s="3" t="inlineStr">
        <is>
          <t>Derivative Instruments And Hedging Activities Disclosures [Line Items]</t>
        </is>
      </c>
    </row>
    <row r="40">
      <c r="A40" s="4" t="inlineStr">
        <is>
          <t>Derivative notional amount</t>
        </is>
      </c>
      <c r="D40" s="5" t="n">
        <v>17200000</v>
      </c>
      <c r="I40" s="5" t="n">
        <v>7500000</v>
      </c>
    </row>
    <row r="41">
      <c r="A41" s="4" t="inlineStr">
        <is>
          <t>Foreign Currency Hedges | British Pound / Euro | Not Designated as Hedging | Sell Notional</t>
        </is>
      </c>
    </row>
    <row r="42">
      <c r="A42" s="3" t="inlineStr">
        <is>
          <t>Derivative Instruments And Hedging Activities Disclosures [Line Items]</t>
        </is>
      </c>
    </row>
    <row r="43">
      <c r="A43" s="4" t="inlineStr">
        <is>
          <t>Derivative notional amount | £</t>
        </is>
      </c>
      <c r="F43" s="14" t="n">
        <v>2400000</v>
      </c>
      <c r="K43" s="14" t="n">
        <v>1900000</v>
      </c>
    </row>
    <row r="44">
      <c r="A44" s="4" t="inlineStr">
        <is>
          <t>Foreign Currency Hedges | British Pound / Euro | Not Designated as Hedging | Buy Notional</t>
        </is>
      </c>
    </row>
    <row r="45">
      <c r="A45" s="3" t="inlineStr">
        <is>
          <t>Derivative Instruments And Hedging Activities Disclosures [Line Items]</t>
        </is>
      </c>
    </row>
    <row r="46">
      <c r="A46" s="4" t="inlineStr">
        <is>
          <t>Derivative notional amount | €</t>
        </is>
      </c>
      <c r="C46" s="5" t="n">
        <v>1200000</v>
      </c>
      <c r="H46" s="5" t="n">
        <v>0</v>
      </c>
    </row>
    <row r="47">
      <c r="A47" s="4" t="inlineStr">
        <is>
          <t>Foreign Currency Hedges | U.S. Dollar / Swiss Franc | Not Designated as Hedging | Sell Notional</t>
        </is>
      </c>
    </row>
    <row r="48">
      <c r="A48" s="3" t="inlineStr">
        <is>
          <t>Derivative Instruments And Hedging Activities Disclosures [Line Items]</t>
        </is>
      </c>
    </row>
    <row r="49">
      <c r="A49" s="4" t="inlineStr">
        <is>
          <t>Derivative notional amount</t>
        </is>
      </c>
      <c r="D49" s="6" t="n">
        <v>1300000</v>
      </c>
      <c r="I49" s="6" t="n">
        <v>0</v>
      </c>
    </row>
    <row r="50">
      <c r="A50" s="4" t="inlineStr">
        <is>
          <t>Foreign Currency Hedges | British Pound / Swiss Franc | Not Designated as Hedging | Sell Notional</t>
        </is>
      </c>
    </row>
    <row r="51">
      <c r="A51" s="3" t="inlineStr">
        <is>
          <t>Derivative Instruments And Hedging Activities Disclosures [Line Items]</t>
        </is>
      </c>
    </row>
    <row r="52">
      <c r="A52" s="4" t="inlineStr">
        <is>
          <t>Derivative notional amount | £</t>
        </is>
      </c>
      <c r="F52" s="14" t="n">
        <v>750000</v>
      </c>
      <c r="K52" s="14" t="n">
        <v>0</v>
      </c>
    </row>
    <row r="53">
      <c r="A53" s="4" t="inlineStr">
        <is>
          <t>Foreign Currency Hedges | Euro / Swiss Franc | Not Designated as Hedging | Sell Notional</t>
        </is>
      </c>
    </row>
    <row r="54">
      <c r="A54" s="3" t="inlineStr">
        <is>
          <t>Derivative Instruments And Hedging Activities Disclosures [Line Items]</t>
        </is>
      </c>
    </row>
    <row r="55">
      <c r="A55" s="4" t="inlineStr">
        <is>
          <t>Derivative notional amount | €</t>
        </is>
      </c>
      <c r="C55" s="12" t="n">
        <v>1400000</v>
      </c>
      <c r="H55" s="12" t="n">
        <v>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Derivatives and Hedging Activities - Fair Values of Derivative Instruments (Detail) - Forward Foreign Currency Exchange Contracts - USD ($) $ in Thousands</t>
        </is>
      </c>
      <c r="B1" s="2" t="inlineStr">
        <is>
          <t>Sep. 30, 2021</t>
        </is>
      </c>
      <c r="C1" s="2" t="inlineStr">
        <is>
          <t>Dec. 31, 2020</t>
        </is>
      </c>
    </row>
    <row r="2">
      <c r="A2" s="4" t="inlineStr">
        <is>
          <t>Designated as Hedging | Prepaid Expenses and Other Current Assets</t>
        </is>
      </c>
    </row>
    <row r="3">
      <c r="A3" s="3" t="inlineStr">
        <is>
          <t>Derivatives Fair Value [Line Items]</t>
        </is>
      </c>
    </row>
    <row r="4">
      <c r="A4" s="4" t="inlineStr">
        <is>
          <t>Derivative asset, fair value</t>
        </is>
      </c>
      <c r="B4" s="6" t="n">
        <v>2569</v>
      </c>
      <c r="C4" s="6" t="n">
        <v>577</v>
      </c>
    </row>
    <row r="5">
      <c r="A5" s="4" t="inlineStr">
        <is>
          <t>Designated as Hedging | Other Current Liabilities</t>
        </is>
      </c>
    </row>
    <row r="6">
      <c r="A6" s="3" t="inlineStr">
        <is>
          <t>Derivatives Fair Value [Line Items]</t>
        </is>
      </c>
    </row>
    <row r="7">
      <c r="A7" s="4" t="inlineStr">
        <is>
          <t>Derivative liability, fair value</t>
        </is>
      </c>
      <c r="B7" s="5" t="n">
        <v>740</v>
      </c>
      <c r="C7" s="5" t="n">
        <v>4342</v>
      </c>
    </row>
    <row r="8">
      <c r="A8" s="4" t="inlineStr">
        <is>
          <t>Designated as Hedging | Interest Rate Swap | Prepaid Expenses and Other Current Assets</t>
        </is>
      </c>
    </row>
    <row r="9">
      <c r="A9" s="3" t="inlineStr">
        <is>
          <t>Derivatives Fair Value [Line Items]</t>
        </is>
      </c>
    </row>
    <row r="10">
      <c r="A10" s="4" t="inlineStr">
        <is>
          <t>Derivative asset, fair value</t>
        </is>
      </c>
      <c r="B10" s="5" t="n">
        <v>0</v>
      </c>
      <c r="C10" s="5" t="n">
        <v>0</v>
      </c>
    </row>
    <row r="11">
      <c r="A11" s="4" t="inlineStr">
        <is>
          <t>Designated as Hedging | Interest Rate Swap | Other Current Liabilities</t>
        </is>
      </c>
    </row>
    <row r="12">
      <c r="A12" s="3" t="inlineStr">
        <is>
          <t>Derivatives Fair Value [Line Items]</t>
        </is>
      </c>
    </row>
    <row r="13">
      <c r="A13" s="4" t="inlineStr">
        <is>
          <t>Derivative liability, fair value</t>
        </is>
      </c>
      <c r="B13" s="5" t="n">
        <v>98</v>
      </c>
      <c r="C13" s="5" t="n">
        <v>136</v>
      </c>
    </row>
    <row r="14">
      <c r="A14" s="4" t="inlineStr">
        <is>
          <t>Not Designated as Hedging | Prepaid Expenses and Other Current Assets</t>
        </is>
      </c>
    </row>
    <row r="15">
      <c r="A15" s="3" t="inlineStr">
        <is>
          <t>Derivatives Fair Value [Line Items]</t>
        </is>
      </c>
    </row>
    <row r="16">
      <c r="A16" s="4" t="inlineStr">
        <is>
          <t>Derivative asset, fair value</t>
        </is>
      </c>
      <c r="B16" s="5" t="n">
        <v>275</v>
      </c>
      <c r="C16" s="5" t="n">
        <v>456</v>
      </c>
    </row>
    <row r="17">
      <c r="A17" s="4" t="inlineStr">
        <is>
          <t>Not Designated as Hedging | Other Current Liabilities</t>
        </is>
      </c>
    </row>
    <row r="18">
      <c r="A18" s="3" t="inlineStr">
        <is>
          <t>Derivatives Fair Value [Line Items]</t>
        </is>
      </c>
    </row>
    <row r="19">
      <c r="A19" s="4" t="inlineStr">
        <is>
          <t>Derivative liability, fair value</t>
        </is>
      </c>
      <c r="B19" s="6" t="n">
        <v>572</v>
      </c>
      <c r="C19" s="6" t="n">
        <v>118</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Derivatives and Hedging Activities - Income or (Loss) from Derivative Instruments (Detail) - Forward Foreign Currency Exchange Contract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Costs of Products Sold | Designated as Hedging</t>
        </is>
      </c>
    </row>
    <row r="4">
      <c r="A4" s="3" t="inlineStr">
        <is>
          <t>Derivative Instruments Gain Loss [Line Items]</t>
        </is>
      </c>
    </row>
    <row r="5">
      <c r="A5" s="4" t="inlineStr">
        <is>
          <t>Derivative instruments, gain (loss)</t>
        </is>
      </c>
      <c r="B5" s="6" t="n">
        <v>67</v>
      </c>
      <c r="C5" s="6" t="n">
        <v>1345</v>
      </c>
      <c r="D5" s="6" t="n">
        <v>10</v>
      </c>
      <c r="E5" s="6" t="n">
        <v>5015</v>
      </c>
    </row>
    <row r="6">
      <c r="A6" s="4" t="inlineStr">
        <is>
          <t>Interest Expense | Designated as Hedging</t>
        </is>
      </c>
    </row>
    <row r="7">
      <c r="A7" s="3" t="inlineStr">
        <is>
          <t>Derivative Instruments Gain Loss [Line Items]</t>
        </is>
      </c>
    </row>
    <row r="8">
      <c r="A8" s="4" t="inlineStr">
        <is>
          <t>Derivative instruments, gain (loss)</t>
        </is>
      </c>
      <c r="B8" s="5" t="n">
        <v>21</v>
      </c>
      <c r="C8" s="5" t="n">
        <v>0</v>
      </c>
      <c r="D8" s="5" t="n">
        <v>64</v>
      </c>
      <c r="E8" s="5" t="n">
        <v>0</v>
      </c>
    </row>
    <row r="9">
      <c r="A9" s="4" t="inlineStr">
        <is>
          <t>Other - Net | Not Designated as Hedging</t>
        </is>
      </c>
    </row>
    <row r="10">
      <c r="A10" s="3" t="inlineStr">
        <is>
          <t>Derivative Instruments Gain Loss [Line Items]</t>
        </is>
      </c>
    </row>
    <row r="11">
      <c r="A11" s="4" t="inlineStr">
        <is>
          <t>Derivative instruments, gain (loss)</t>
        </is>
      </c>
      <c r="B11" s="6" t="n">
        <v>-376</v>
      </c>
      <c r="C11" s="6" t="n">
        <v>1037</v>
      </c>
      <c r="D11" s="6" t="n">
        <v>327</v>
      </c>
      <c r="E11" s="6" t="n">
        <v>510</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Derivatives and Hedging Activities - Fair Value Amounts Recorded as Accumulated Other Comprehensive Income (Loss) (Detail) - Unrealized gain (loss) on cash flow hedges - USD ($) $ in Thousands</t>
        </is>
      </c>
      <c r="B1" s="2" t="inlineStr">
        <is>
          <t>9 Months Ended</t>
        </is>
      </c>
    </row>
    <row r="2">
      <c r="B2" s="2" t="inlineStr">
        <is>
          <t>Sep. 30, 2021</t>
        </is>
      </c>
      <c r="C2" s="2" t="inlineStr">
        <is>
          <t>Sep. 30, 2020</t>
        </is>
      </c>
    </row>
    <row r="3">
      <c r="A3" s="3" t="inlineStr">
        <is>
          <t>Fair Value Amounts Of Derivative Assets Recorded As A Component Of AOCI</t>
        </is>
      </c>
    </row>
    <row r="4">
      <c r="A4" s="4" t="inlineStr">
        <is>
          <t>Beginning balance</t>
        </is>
      </c>
      <c r="B4" s="6" t="n">
        <v>-3460</v>
      </c>
      <c r="C4" s="6" t="n">
        <v>5859</v>
      </c>
    </row>
    <row r="5">
      <c r="A5" s="4" t="inlineStr">
        <is>
          <t>Deferred gains (losses) on cash flow hedges</t>
        </is>
      </c>
      <c r="B5" s="5" t="n">
        <v>4920</v>
      </c>
      <c r="C5" s="5" t="n">
        <v>-1435</v>
      </c>
    </row>
    <row r="6">
      <c r="A6" s="4" t="inlineStr">
        <is>
          <t>Reclassified to earnings</t>
        </is>
      </c>
      <c r="B6" s="5" t="n">
        <v>-74</v>
      </c>
      <c r="C6" s="5" t="n">
        <v>-5015</v>
      </c>
    </row>
    <row r="7">
      <c r="A7" s="4" t="inlineStr">
        <is>
          <t>Ending balance</t>
        </is>
      </c>
      <c r="B7" s="6" t="n">
        <v>1386</v>
      </c>
      <c r="C7" s="6" t="n">
        <v>-591</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7" customWidth="1" min="2" max="2"/>
    <col width="21" customWidth="1" min="3" max="3"/>
    <col width="21" customWidth="1" min="4" max="4"/>
  </cols>
  <sheetData>
    <row r="1">
      <c r="A1" s="1" t="inlineStr">
        <is>
          <t>Commitments, Contingencies and Legal Proceedings - Narrative (Detail) $ in Thousands</t>
        </is>
      </c>
      <c r="B1" s="2" t="inlineStr">
        <is>
          <t>6 Months Ended</t>
        </is>
      </c>
      <c r="C1" s="2" t="inlineStr">
        <is>
          <t>9 Months Ended</t>
        </is>
      </c>
    </row>
    <row r="2">
      <c r="B2" s="2" t="inlineStr">
        <is>
          <t>Jun. 30, 2021Operable_Unit</t>
        </is>
      </c>
      <c r="C2" s="2" t="inlineStr">
        <is>
          <t>Sep. 30, 2021USD ($)</t>
        </is>
      </c>
      <c r="D2" s="2" t="inlineStr">
        <is>
          <t>Dec. 31, 2020USD ($)</t>
        </is>
      </c>
    </row>
    <row r="3">
      <c r="A3" s="3" t="inlineStr">
        <is>
          <t>Commitments Contingencies And Litigation [Line Items]</t>
        </is>
      </c>
    </row>
    <row r="4">
      <c r="A4" s="4" t="inlineStr">
        <is>
          <t>Number of operable units | Operable_Unit</t>
        </is>
      </c>
      <c r="B4" s="5" t="n">
        <v>5</v>
      </c>
    </row>
    <row r="5">
      <c r="A5" s="4" t="inlineStr">
        <is>
          <t>Term of agreement with third party for monitoring and maintenance in OU1-OU4a</t>
        </is>
      </c>
      <c r="C5" s="4" t="inlineStr">
        <is>
          <t>30 years</t>
        </is>
      </c>
    </row>
    <row r="6">
      <c r="A6" s="4" t="inlineStr">
        <is>
          <t>Difference recorded in escrow account</t>
        </is>
      </c>
      <c r="C6" s="6" t="n">
        <v>1600</v>
      </c>
    </row>
    <row r="7">
      <c r="A7" s="4" t="inlineStr">
        <is>
          <t>Total amount available in escrow account</t>
        </is>
      </c>
      <c r="C7" s="5" t="n">
        <v>8800</v>
      </c>
    </row>
    <row r="8">
      <c r="A8" s="4" t="inlineStr">
        <is>
          <t>Reserve for environmental liabilities, current portion</t>
        </is>
      </c>
      <c r="C8" s="5" t="n">
        <v>2529</v>
      </c>
      <c r="D8" s="6" t="n">
        <v>3700</v>
      </c>
    </row>
    <row r="9">
      <c r="A9" s="4" t="inlineStr">
        <is>
          <t>Other Long-Term Liabilities</t>
        </is>
      </c>
    </row>
    <row r="10">
      <c r="A10" s="3" t="inlineStr">
        <is>
          <t>Commitments Contingencies And Litigation [Line Items]</t>
        </is>
      </c>
    </row>
    <row r="11">
      <c r="A11" s="4" t="inlineStr">
        <is>
          <t>Reserve for environmental liabilities, remaining portion</t>
        </is>
      </c>
      <c r="C11" s="6" t="n">
        <v>14300</v>
      </c>
    </row>
    <row r="12">
      <c r="A12" s="4" t="inlineStr">
        <is>
          <t>Minimum</t>
        </is>
      </c>
    </row>
    <row r="13">
      <c r="A13" s="3" t="inlineStr">
        <is>
          <t>Commitments Contingencies And Litigation [Line Items]</t>
        </is>
      </c>
    </row>
    <row r="14">
      <c r="A14" s="4" t="inlineStr">
        <is>
          <t>Period over which cash expenditure to be incurred for monitoring activities</t>
        </is>
      </c>
      <c r="C14" s="4" t="inlineStr">
        <is>
          <t>30 years</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Contingencies and Legal Proceedings - Schedule of Reserves (Detail) - USD ($) $ in Thousands</t>
        </is>
      </c>
      <c r="B1" s="2" t="inlineStr">
        <is>
          <t>9 Months Ended</t>
        </is>
      </c>
    </row>
    <row r="2">
      <c r="B2" s="2" t="inlineStr">
        <is>
          <t>Sep. 30, 2021</t>
        </is>
      </c>
      <c r="C2" s="2" t="inlineStr">
        <is>
          <t>Sep. 30, 2020</t>
        </is>
      </c>
    </row>
    <row r="3">
      <c r="A3" s="3" t="inlineStr">
        <is>
          <t>Government Oversight Reserves Rollforward</t>
        </is>
      </c>
    </row>
    <row r="4">
      <c r="A4" s="4" t="inlineStr">
        <is>
          <t>Beginning balance</t>
        </is>
      </c>
      <c r="B4" s="6" t="n">
        <v>18455</v>
      </c>
      <c r="C4" s="6" t="n">
        <v>21870</v>
      </c>
    </row>
    <row r="5">
      <c r="A5" s="4" t="inlineStr">
        <is>
          <t>Payments</t>
        </is>
      </c>
      <c r="B5" s="5" t="n">
        <v>-1780</v>
      </c>
      <c r="C5" s="5" t="n">
        <v>-3243</v>
      </c>
    </row>
    <row r="6">
      <c r="A6" s="4" t="inlineStr">
        <is>
          <t>Accretion</t>
        </is>
      </c>
      <c r="B6" s="5" t="n">
        <v>152</v>
      </c>
      <c r="C6" s="5" t="n">
        <v>155</v>
      </c>
    </row>
    <row r="7">
      <c r="A7" s="4" t="inlineStr">
        <is>
          <t>Ending balance</t>
        </is>
      </c>
      <c r="B7" s="6" t="n">
        <v>16827</v>
      </c>
      <c r="C7" s="6" t="n">
        <v>18782</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77"/>
  <sheetViews>
    <sheetView workbookViewId="0">
      <selection activeCell="A1" sqref="A1"/>
    </sheetView>
  </sheetViews>
  <sheetFormatPr baseColWidth="8" defaultRowHeight="15"/>
  <cols>
    <col width="63" customWidth="1" min="1" max="1"/>
    <col width="22" customWidth="1" min="2" max="2"/>
    <col width="22" customWidth="1" min="3" max="3"/>
    <col width="22" customWidth="1" min="4" max="4"/>
    <col width="22" customWidth="1" min="5" max="5"/>
  </cols>
  <sheetData>
    <row r="1">
      <c r="A1" s="1" t="inlineStr">
        <is>
          <t>Segment Information (Detail) T in Thousands, $ in Thousands</t>
        </is>
      </c>
      <c r="B1" s="2" t="inlineStr">
        <is>
          <t>3 Months Ended</t>
        </is>
      </c>
      <c r="D1" s="2" t="inlineStr">
        <is>
          <t>9 Months Ended</t>
        </is>
      </c>
    </row>
    <row r="2">
      <c r="B2" s="2" t="inlineStr">
        <is>
          <t>Sep. 30, 2021USD ($)T</t>
        </is>
      </c>
      <c r="C2" s="2" t="inlineStr">
        <is>
          <t>Sep. 30, 2020USD ($)T</t>
        </is>
      </c>
      <c r="D2" s="2" t="inlineStr">
        <is>
          <t>Sep. 30, 2021USD ($)T</t>
        </is>
      </c>
      <c r="E2" s="2" t="inlineStr">
        <is>
          <t>Sep. 30, 2020USD ($)T</t>
        </is>
      </c>
    </row>
    <row r="3">
      <c r="A3" s="3" t="inlineStr">
        <is>
          <t>Segment Reporting Information [Line Items]</t>
        </is>
      </c>
    </row>
    <row r="4">
      <c r="A4" s="4" t="inlineStr">
        <is>
          <t>Net sales</t>
        </is>
      </c>
      <c r="B4" s="6" t="n">
        <v>279651</v>
      </c>
      <c r="C4" s="6" t="n">
        <v>233473</v>
      </c>
      <c r="D4" s="6" t="n">
        <v>750236</v>
      </c>
      <c r="E4" s="6" t="n">
        <v>681216</v>
      </c>
    </row>
    <row r="5">
      <c r="A5" s="4" t="inlineStr">
        <is>
          <t>Costs of products sold</t>
        </is>
      </c>
      <c r="B5" s="5" t="n">
        <v>241294</v>
      </c>
      <c r="C5" s="5" t="n">
        <v>195222</v>
      </c>
      <c r="D5" s="5" t="n">
        <v>637029</v>
      </c>
      <c r="E5" s="5" t="n">
        <v>574100</v>
      </c>
    </row>
    <row r="6">
      <c r="A6" s="4" t="inlineStr">
        <is>
          <t>Gross profit</t>
        </is>
      </c>
      <c r="B6" s="5" t="n">
        <v>38357</v>
      </c>
      <c r="C6" s="5" t="n">
        <v>38251</v>
      </c>
      <c r="D6" s="5" t="n">
        <v>113207</v>
      </c>
      <c r="E6" s="5" t="n">
        <v>107116</v>
      </c>
    </row>
    <row r="7">
      <c r="A7" s="4" t="inlineStr">
        <is>
          <t>SG&amp;A</t>
        </is>
      </c>
      <c r="B7" s="5" t="n">
        <v>26066</v>
      </c>
      <c r="C7" s="5" t="n">
        <v>24635</v>
      </c>
      <c r="D7" s="5" t="n">
        <v>77877</v>
      </c>
      <c r="E7" s="5" t="n">
        <v>72707</v>
      </c>
    </row>
    <row r="8">
      <c r="A8" s="4" t="inlineStr">
        <is>
          <t>Gains on dispositions of plant, equipment and timberlands, net</t>
        </is>
      </c>
      <c r="B8" s="5" t="n">
        <v>-2235</v>
      </c>
      <c r="C8" s="5" t="n">
        <v>-413</v>
      </c>
      <c r="D8" s="5" t="n">
        <v>-4638</v>
      </c>
      <c r="E8" s="5" t="n">
        <v>-1010</v>
      </c>
    </row>
    <row r="9">
      <c r="A9" s="4" t="inlineStr">
        <is>
          <t>Operating income</t>
        </is>
      </c>
      <c r="B9" s="5" t="n">
        <v>14526</v>
      </c>
      <c r="C9" s="5" t="n">
        <v>14029</v>
      </c>
      <c r="D9" s="5" t="n">
        <v>39968</v>
      </c>
      <c r="E9" s="5" t="n">
        <v>35419</v>
      </c>
    </row>
    <row r="10">
      <c r="A10" s="4" t="inlineStr">
        <is>
          <t>Non-operating expense</t>
        </is>
      </c>
      <c r="B10" s="5" t="n">
        <v>-2916</v>
      </c>
      <c r="C10" s="5" t="n">
        <v>-3888</v>
      </c>
      <c r="D10" s="5" t="n">
        <v>-7261</v>
      </c>
      <c r="E10" s="5" t="n">
        <v>-14992</v>
      </c>
    </row>
    <row r="11">
      <c r="A11" s="4" t="inlineStr">
        <is>
          <t>Income from continuing operations before income taxes</t>
        </is>
      </c>
      <c r="B11" s="6" t="n">
        <v>11610</v>
      </c>
      <c r="C11" s="6" t="n">
        <v>10141</v>
      </c>
      <c r="D11" s="6" t="n">
        <v>32707</v>
      </c>
      <c r="E11" s="6" t="n">
        <v>20427</v>
      </c>
    </row>
    <row r="12">
      <c r="A12" s="3" t="inlineStr">
        <is>
          <t>Supplementary Data</t>
        </is>
      </c>
    </row>
    <row r="13">
      <c r="A13" s="4" t="inlineStr">
        <is>
          <t>Net tons sold | T</t>
        </is>
      </c>
      <c r="B13" s="5" t="n">
        <v>76263</v>
      </c>
      <c r="C13" s="5" t="n">
        <v>69761</v>
      </c>
      <c r="D13" s="5" t="n">
        <v>208053</v>
      </c>
      <c r="E13" s="5" t="n">
        <v>203092</v>
      </c>
    </row>
    <row r="14">
      <c r="A14" s="4" t="inlineStr">
        <is>
          <t>Depreciation, depletion and amortization</t>
        </is>
      </c>
      <c r="B14" s="6" t="n">
        <v>15710</v>
      </c>
      <c r="C14" s="6" t="n">
        <v>13702</v>
      </c>
      <c r="D14" s="6" t="n">
        <v>44176</v>
      </c>
      <c r="E14" s="6" t="n">
        <v>43310</v>
      </c>
    </row>
    <row r="15">
      <c r="A15" s="4" t="inlineStr">
        <is>
          <t>Capital expenditures</t>
        </is>
      </c>
      <c r="B15" s="5" t="n">
        <v>7308</v>
      </c>
      <c r="C15" s="5" t="n">
        <v>8154</v>
      </c>
      <c r="D15" s="5" t="n">
        <v>18519</v>
      </c>
      <c r="E15" s="5" t="n">
        <v>20165</v>
      </c>
    </row>
    <row r="16">
      <c r="A16" s="4" t="inlineStr">
        <is>
          <t>Composite Fibers</t>
        </is>
      </c>
    </row>
    <row r="17">
      <c r="A17" s="3" t="inlineStr">
        <is>
          <t>Segment Reporting Information [Line Items]</t>
        </is>
      </c>
    </row>
    <row r="18">
      <c r="A18" s="4" t="inlineStr">
        <is>
          <t>Net sales</t>
        </is>
      </c>
      <c r="B18" s="5" t="n">
        <v>138118</v>
      </c>
      <c r="C18" s="5" t="n">
        <v>132419</v>
      </c>
      <c r="D18" s="5" t="n">
        <v>420965</v>
      </c>
      <c r="E18" s="5" t="n">
        <v>387267</v>
      </c>
    </row>
    <row r="19">
      <c r="A19" s="4" t="inlineStr">
        <is>
          <t>Airlaid Materials</t>
        </is>
      </c>
    </row>
    <row r="20">
      <c r="A20" s="3" t="inlineStr">
        <is>
          <t>Segment Reporting Information [Line Items]</t>
        </is>
      </c>
    </row>
    <row r="21">
      <c r="A21" s="4" t="inlineStr">
        <is>
          <t>Net sales</t>
        </is>
      </c>
      <c r="B21" s="5" t="n">
        <v>141533</v>
      </c>
      <c r="C21" s="5" t="n">
        <v>101054</v>
      </c>
      <c r="D21" s="5" t="n">
        <v>329271</v>
      </c>
      <c r="E21" s="5" t="n">
        <v>293949</v>
      </c>
    </row>
    <row r="22">
      <c r="A22" s="4" t="inlineStr">
        <is>
          <t>Operating Segments | Composite Fibers</t>
        </is>
      </c>
    </row>
    <row r="23">
      <c r="A23" s="3" t="inlineStr">
        <is>
          <t>Segment Reporting Information [Line Items]</t>
        </is>
      </c>
    </row>
    <row r="24">
      <c r="A24" s="4" t="inlineStr">
        <is>
          <t>Net sales</t>
        </is>
      </c>
      <c r="B24" s="5" t="n">
        <v>138118</v>
      </c>
      <c r="C24" s="5" t="n">
        <v>132419</v>
      </c>
      <c r="D24" s="5" t="n">
        <v>420965</v>
      </c>
      <c r="E24" s="5" t="n">
        <v>387267</v>
      </c>
    </row>
    <row r="25">
      <c r="A25" s="4" t="inlineStr">
        <is>
          <t>Costs of products sold</t>
        </is>
      </c>
      <c r="B25" s="5" t="n">
        <v>121028</v>
      </c>
      <c r="C25" s="5" t="n">
        <v>112031</v>
      </c>
      <c r="D25" s="5" t="n">
        <v>354629</v>
      </c>
      <c r="E25" s="5" t="n">
        <v>319403</v>
      </c>
    </row>
    <row r="26">
      <c r="A26" s="4" t="inlineStr">
        <is>
          <t>Gross profit</t>
        </is>
      </c>
      <c r="B26" s="5" t="n">
        <v>17090</v>
      </c>
      <c r="C26" s="5" t="n">
        <v>20388</v>
      </c>
      <c r="D26" s="5" t="n">
        <v>66336</v>
      </c>
      <c r="E26" s="5" t="n">
        <v>67864</v>
      </c>
    </row>
    <row r="27">
      <c r="A27" s="4" t="inlineStr">
        <is>
          <t>SG&amp;A</t>
        </is>
      </c>
      <c r="B27" s="5" t="n">
        <v>11278</v>
      </c>
      <c r="C27" s="5" t="n">
        <v>9924</v>
      </c>
      <c r="D27" s="5" t="n">
        <v>33396</v>
      </c>
      <c r="E27" s="5" t="n">
        <v>30811</v>
      </c>
    </row>
    <row r="28">
      <c r="A28" s="4" t="inlineStr">
        <is>
          <t>Gains on dispositions of plant, equipment and timberlands, net</t>
        </is>
      </c>
      <c r="B28" s="5" t="n">
        <v>0</v>
      </c>
      <c r="C28" s="5" t="n">
        <v>0</v>
      </c>
      <c r="D28" s="5" t="n">
        <v>0</v>
      </c>
      <c r="E28" s="5" t="n">
        <v>0</v>
      </c>
    </row>
    <row r="29">
      <c r="A29" s="4" t="inlineStr">
        <is>
          <t>Operating income</t>
        </is>
      </c>
      <c r="B29" s="5" t="n">
        <v>5812</v>
      </c>
      <c r="C29" s="5" t="n">
        <v>10464</v>
      </c>
      <c r="D29" s="5" t="n">
        <v>32940</v>
      </c>
      <c r="E29" s="5" t="n">
        <v>37053</v>
      </c>
    </row>
    <row r="30">
      <c r="A30" s="4" t="inlineStr">
        <is>
          <t>Non-operating expense</t>
        </is>
      </c>
      <c r="B30" s="5" t="n">
        <v>0</v>
      </c>
      <c r="C30" s="5" t="n">
        <v>0</v>
      </c>
      <c r="D30" s="5" t="n">
        <v>0</v>
      </c>
      <c r="E30" s="5" t="n">
        <v>0</v>
      </c>
    </row>
    <row r="31">
      <c r="A31" s="4" t="inlineStr">
        <is>
          <t>Income from continuing operations before income taxes</t>
        </is>
      </c>
      <c r="B31" s="6" t="n">
        <v>5812</v>
      </c>
      <c r="C31" s="6" t="n">
        <v>10464</v>
      </c>
      <c r="D31" s="6" t="n">
        <v>32940</v>
      </c>
      <c r="E31" s="6" t="n">
        <v>37053</v>
      </c>
    </row>
    <row r="32">
      <c r="A32" s="3" t="inlineStr">
        <is>
          <t>Supplementary Data</t>
        </is>
      </c>
    </row>
    <row r="33">
      <c r="A33" s="4" t="inlineStr">
        <is>
          <t>Net tons sold | T</t>
        </is>
      </c>
      <c r="B33" s="5" t="n">
        <v>32737</v>
      </c>
      <c r="C33" s="5" t="n">
        <v>35009</v>
      </c>
      <c r="D33" s="5" t="n">
        <v>101348</v>
      </c>
      <c r="E33" s="5" t="n">
        <v>100024</v>
      </c>
    </row>
    <row r="34">
      <c r="A34" s="4" t="inlineStr">
        <is>
          <t>Depreciation, depletion and amortization</t>
        </is>
      </c>
      <c r="B34" s="6" t="n">
        <v>6904</v>
      </c>
      <c r="C34" s="6" t="n">
        <v>6755</v>
      </c>
      <c r="D34" s="6" t="n">
        <v>20885</v>
      </c>
      <c r="E34" s="6" t="n">
        <v>19652</v>
      </c>
    </row>
    <row r="35">
      <c r="A35" s="4" t="inlineStr">
        <is>
          <t>Capital expenditures</t>
        </is>
      </c>
      <c r="B35" s="5" t="n">
        <v>2585</v>
      </c>
      <c r="C35" s="5" t="n">
        <v>3060</v>
      </c>
      <c r="D35" s="5" t="n">
        <v>8240</v>
      </c>
      <c r="E35" s="5" t="n">
        <v>9121</v>
      </c>
    </row>
    <row r="36">
      <c r="A36" s="4" t="inlineStr">
        <is>
          <t>Operating Segments | Airlaid Materials</t>
        </is>
      </c>
    </row>
    <row r="37">
      <c r="A37" s="3" t="inlineStr">
        <is>
          <t>Segment Reporting Information [Line Items]</t>
        </is>
      </c>
    </row>
    <row r="38">
      <c r="A38" s="4" t="inlineStr">
        <is>
          <t>Net sales</t>
        </is>
      </c>
      <c r="B38" s="5" t="n">
        <v>141533</v>
      </c>
      <c r="C38" s="5" t="n">
        <v>101054</v>
      </c>
      <c r="D38" s="5" t="n">
        <v>329271</v>
      </c>
      <c r="E38" s="5" t="n">
        <v>293949</v>
      </c>
    </row>
    <row r="39">
      <c r="A39" s="4" t="inlineStr">
        <is>
          <t>Costs of products sold</t>
        </is>
      </c>
      <c r="B39" s="5" t="n">
        <v>121102</v>
      </c>
      <c r="C39" s="5" t="n">
        <v>83699</v>
      </c>
      <c r="D39" s="5" t="n">
        <v>283825</v>
      </c>
      <c r="E39" s="5" t="n">
        <v>243526</v>
      </c>
    </row>
    <row r="40">
      <c r="A40" s="4" t="inlineStr">
        <is>
          <t>Gross profit</t>
        </is>
      </c>
      <c r="B40" s="5" t="n">
        <v>20431</v>
      </c>
      <c r="C40" s="5" t="n">
        <v>17355</v>
      </c>
      <c r="D40" s="5" t="n">
        <v>45446</v>
      </c>
      <c r="E40" s="5" t="n">
        <v>50423</v>
      </c>
    </row>
    <row r="41">
      <c r="A41" s="4" t="inlineStr">
        <is>
          <t>SG&amp;A</t>
        </is>
      </c>
      <c r="B41" s="5" t="n">
        <v>5689</v>
      </c>
      <c r="C41" s="5" t="n">
        <v>4438</v>
      </c>
      <c r="D41" s="5" t="n">
        <v>15076</v>
      </c>
      <c r="E41" s="5" t="n">
        <v>13192</v>
      </c>
    </row>
    <row r="42">
      <c r="A42" s="4" t="inlineStr">
        <is>
          <t>Gains on dispositions of plant, equipment and timberlands, net</t>
        </is>
      </c>
      <c r="B42" s="5" t="n">
        <v>0</v>
      </c>
      <c r="C42" s="5" t="n">
        <v>0</v>
      </c>
      <c r="D42" s="5" t="n">
        <v>0</v>
      </c>
      <c r="E42" s="5" t="n">
        <v>0</v>
      </c>
    </row>
    <row r="43">
      <c r="A43" s="4" t="inlineStr">
        <is>
          <t>Operating income</t>
        </is>
      </c>
      <c r="B43" s="5" t="n">
        <v>14742</v>
      </c>
      <c r="C43" s="5" t="n">
        <v>12917</v>
      </c>
      <c r="D43" s="5" t="n">
        <v>30370</v>
      </c>
      <c r="E43" s="5" t="n">
        <v>37231</v>
      </c>
    </row>
    <row r="44">
      <c r="A44" s="4" t="inlineStr">
        <is>
          <t>Non-operating expense</t>
        </is>
      </c>
      <c r="B44" s="5" t="n">
        <v>0</v>
      </c>
      <c r="C44" s="5" t="n">
        <v>0</v>
      </c>
      <c r="D44" s="5" t="n">
        <v>0</v>
      </c>
      <c r="E44" s="5" t="n">
        <v>0</v>
      </c>
    </row>
    <row r="45">
      <c r="A45" s="4" t="inlineStr">
        <is>
          <t>Income from continuing operations before income taxes</t>
        </is>
      </c>
      <c r="B45" s="6" t="n">
        <v>14742</v>
      </c>
      <c r="C45" s="6" t="n">
        <v>12917</v>
      </c>
      <c r="D45" s="6" t="n">
        <v>30370</v>
      </c>
      <c r="E45" s="6" t="n">
        <v>37231</v>
      </c>
    </row>
    <row r="46">
      <c r="A46" s="3" t="inlineStr">
        <is>
          <t>Supplementary Data</t>
        </is>
      </c>
    </row>
    <row r="47">
      <c r="A47" s="4" t="inlineStr">
        <is>
          <t>Net tons sold | T</t>
        </is>
      </c>
      <c r="B47" s="5" t="n">
        <v>43526</v>
      </c>
      <c r="C47" s="5" t="n">
        <v>34752</v>
      </c>
      <c r="D47" s="5" t="n">
        <v>106705</v>
      </c>
      <c r="E47" s="5" t="n">
        <v>103068</v>
      </c>
    </row>
    <row r="48">
      <c r="A48" s="4" t="inlineStr">
        <is>
          <t>Depreciation, depletion and amortization</t>
        </is>
      </c>
      <c r="B48" s="6" t="n">
        <v>7763</v>
      </c>
      <c r="C48" s="6" t="n">
        <v>5674</v>
      </c>
      <c r="D48" s="6" t="n">
        <v>20378</v>
      </c>
      <c r="E48" s="6" t="n">
        <v>16598</v>
      </c>
    </row>
    <row r="49">
      <c r="A49" s="4" t="inlineStr">
        <is>
          <t>Capital expenditures</t>
        </is>
      </c>
      <c r="B49" s="5" t="n">
        <v>2926</v>
      </c>
      <c r="C49" s="5" t="n">
        <v>2791</v>
      </c>
      <c r="D49" s="5" t="n">
        <v>5962</v>
      </c>
      <c r="E49" s="5" t="n">
        <v>6606</v>
      </c>
    </row>
    <row r="50">
      <c r="A50" s="4" t="inlineStr">
        <is>
          <t>Other and Unallocated</t>
        </is>
      </c>
    </row>
    <row r="51">
      <c r="A51" s="3" t="inlineStr">
        <is>
          <t>Segment Reporting Information [Line Items]</t>
        </is>
      </c>
    </row>
    <row r="52">
      <c r="A52" s="4" t="inlineStr">
        <is>
          <t>Net sales</t>
        </is>
      </c>
      <c r="D52" s="5" t="n">
        <v>0</v>
      </c>
      <c r="E52" s="5" t="n">
        <v>0</v>
      </c>
    </row>
    <row r="53">
      <c r="A53" s="4" t="inlineStr">
        <is>
          <t>Costs of products sold</t>
        </is>
      </c>
      <c r="D53" s="5" t="n">
        <v>-1425</v>
      </c>
      <c r="E53" s="5" t="n">
        <v>11171</v>
      </c>
    </row>
    <row r="54">
      <c r="A54" s="4" t="inlineStr">
        <is>
          <t>Gross profit</t>
        </is>
      </c>
      <c r="D54" s="5" t="n">
        <v>1425</v>
      </c>
      <c r="E54" s="5" t="n">
        <v>-11171</v>
      </c>
    </row>
    <row r="55">
      <c r="A55" s="4" t="inlineStr">
        <is>
          <t>SG&amp;A</t>
        </is>
      </c>
      <c r="D55" s="5" t="n">
        <v>29405</v>
      </c>
      <c r="E55" s="5" t="n">
        <v>28704</v>
      </c>
    </row>
    <row r="56">
      <c r="A56" s="4" t="inlineStr">
        <is>
          <t>Gains on dispositions of plant, equipment and timberlands, net</t>
        </is>
      </c>
      <c r="D56" s="5" t="n">
        <v>-4638</v>
      </c>
      <c r="E56" s="5" t="n">
        <v>-1010</v>
      </c>
    </row>
    <row r="57">
      <c r="A57" s="4" t="inlineStr">
        <is>
          <t>Operating income</t>
        </is>
      </c>
      <c r="D57" s="5" t="n">
        <v>-23342</v>
      </c>
      <c r="E57" s="5" t="n">
        <v>-38865</v>
      </c>
    </row>
    <row r="58">
      <c r="A58" s="4" t="inlineStr">
        <is>
          <t>Non-operating expense</t>
        </is>
      </c>
      <c r="D58" s="5" t="n">
        <v>-7261</v>
      </c>
      <c r="E58" s="5" t="n">
        <v>-14992</v>
      </c>
    </row>
    <row r="59">
      <c r="A59" s="4" t="inlineStr">
        <is>
          <t>Income from continuing operations before income taxes</t>
        </is>
      </c>
      <c r="D59" s="6" t="n">
        <v>-30603</v>
      </c>
      <c r="E59" s="6" t="n">
        <v>-53857</v>
      </c>
    </row>
    <row r="60">
      <c r="A60" s="3" t="inlineStr">
        <is>
          <t>Supplementary Data</t>
        </is>
      </c>
    </row>
    <row r="61">
      <c r="A61" s="4" t="inlineStr">
        <is>
          <t>Net tons sold | T</t>
        </is>
      </c>
      <c r="D61" s="5" t="n">
        <v>0</v>
      </c>
      <c r="E61" s="5" t="n">
        <v>0</v>
      </c>
    </row>
    <row r="62">
      <c r="A62" s="4" t="inlineStr">
        <is>
          <t>Depreciation, depletion and amortization</t>
        </is>
      </c>
      <c r="D62" s="6" t="n">
        <v>2913</v>
      </c>
      <c r="E62" s="6" t="n">
        <v>7060</v>
      </c>
    </row>
    <row r="63">
      <c r="A63" s="4" t="inlineStr">
        <is>
          <t>Capital expenditures</t>
        </is>
      </c>
      <c r="D63" s="6" t="n">
        <v>4317</v>
      </c>
      <c r="E63" s="6" t="n">
        <v>4438</v>
      </c>
    </row>
    <row r="64">
      <c r="A64" s="4" t="inlineStr">
        <is>
          <t>Other and Unallocated | Other and Unallocated</t>
        </is>
      </c>
    </row>
    <row r="65">
      <c r="A65" s="3" t="inlineStr">
        <is>
          <t>Segment Reporting Information [Line Items]</t>
        </is>
      </c>
    </row>
    <row r="66">
      <c r="A66" s="4" t="inlineStr">
        <is>
          <t>Net sales</t>
        </is>
      </c>
      <c r="B66" s="5" t="n">
        <v>0</v>
      </c>
      <c r="C66" s="5" t="n">
        <v>0</v>
      </c>
    </row>
    <row r="67">
      <c r="A67" s="4" t="inlineStr">
        <is>
          <t>Costs of products sold</t>
        </is>
      </c>
      <c r="B67" s="5" t="n">
        <v>-836</v>
      </c>
      <c r="C67" s="5" t="n">
        <v>-508</v>
      </c>
    </row>
    <row r="68">
      <c r="A68" s="4" t="inlineStr">
        <is>
          <t>Gross profit</t>
        </is>
      </c>
      <c r="B68" s="5" t="n">
        <v>836</v>
      </c>
      <c r="C68" s="5" t="n">
        <v>508</v>
      </c>
    </row>
    <row r="69">
      <c r="A69" s="4" t="inlineStr">
        <is>
          <t>SG&amp;A</t>
        </is>
      </c>
      <c r="B69" s="5" t="n">
        <v>9099</v>
      </c>
      <c r="C69" s="5" t="n">
        <v>10273</v>
      </c>
    </row>
    <row r="70">
      <c r="A70" s="4" t="inlineStr">
        <is>
          <t>Gains on dispositions of plant, equipment and timberlands, net</t>
        </is>
      </c>
      <c r="B70" s="5" t="n">
        <v>-2235</v>
      </c>
      <c r="C70" s="5" t="n">
        <v>-413</v>
      </c>
    </row>
    <row r="71">
      <c r="A71" s="4" t="inlineStr">
        <is>
          <t>Operating income</t>
        </is>
      </c>
      <c r="B71" s="5" t="n">
        <v>-6028</v>
      </c>
      <c r="C71" s="5" t="n">
        <v>-9352</v>
      </c>
    </row>
    <row r="72">
      <c r="A72" s="4" t="inlineStr">
        <is>
          <t>Non-operating expense</t>
        </is>
      </c>
      <c r="B72" s="5" t="n">
        <v>-2916</v>
      </c>
      <c r="C72" s="5" t="n">
        <v>-3888</v>
      </c>
    </row>
    <row r="73">
      <c r="A73" s="4" t="inlineStr">
        <is>
          <t>Income from continuing operations before income taxes</t>
        </is>
      </c>
      <c r="B73" s="6" t="n">
        <v>-8944</v>
      </c>
      <c r="C73" s="6" t="n">
        <v>-13240</v>
      </c>
    </row>
    <row r="74">
      <c r="A74" s="3" t="inlineStr">
        <is>
          <t>Supplementary Data</t>
        </is>
      </c>
    </row>
    <row r="75">
      <c r="A75" s="4" t="inlineStr">
        <is>
          <t>Net tons sold | T</t>
        </is>
      </c>
      <c r="B75" s="5" t="n">
        <v>0</v>
      </c>
      <c r="C75" s="5" t="n">
        <v>0</v>
      </c>
    </row>
    <row r="76">
      <c r="A76" s="4" t="inlineStr">
        <is>
          <t>Depreciation, depletion and amortization</t>
        </is>
      </c>
      <c r="B76" s="6" t="n">
        <v>1043</v>
      </c>
      <c r="C76" s="6" t="n">
        <v>1273</v>
      </c>
    </row>
    <row r="77">
      <c r="A77" s="4" t="inlineStr">
        <is>
          <t>Capital expenditures</t>
        </is>
      </c>
      <c r="B77" s="6" t="n">
        <v>1797</v>
      </c>
      <c r="C77" s="6" t="n">
        <v>2303</v>
      </c>
    </row>
  </sheetData>
  <mergeCells count="3">
    <mergeCell ref="A1:A2"/>
    <mergeCell ref="B1:C1"/>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60" customWidth="1" min="1" max="1"/>
    <col width="29" customWidth="1" min="2" max="2"/>
    <col width="21" customWidth="1" min="3" max="3"/>
    <col width="21" customWidth="1" min="4" max="4"/>
    <col width="21" customWidth="1" min="5" max="5"/>
    <col width="14" customWidth="1" min="6" max="6"/>
  </cols>
  <sheetData>
    <row r="1">
      <c r="A1" s="1" t="inlineStr">
        <is>
          <t>Subsequent Events (Details)</t>
        </is>
      </c>
      <c r="B1" s="2" t="inlineStr">
        <is>
          <t>Oct. 29, 2021USD ($)employee</t>
        </is>
      </c>
      <c r="C1" s="2" t="inlineStr">
        <is>
          <t>Dec. 31, 2020USD ($)</t>
        </is>
      </c>
      <c r="D1" s="2" t="inlineStr">
        <is>
          <t>Oct. 25, 2021USD ($)</t>
        </is>
      </c>
      <c r="E1" s="2" t="inlineStr">
        <is>
          <t>Sep. 30, 2021USD ($)</t>
        </is>
      </c>
      <c r="F1" s="2" t="inlineStr">
        <is>
          <t>Jul. 01, 2019</t>
        </is>
      </c>
    </row>
    <row r="2">
      <c r="A2" s="3" t="inlineStr">
        <is>
          <t>Subsequent Event [Line Items]</t>
        </is>
      </c>
    </row>
    <row r="3">
      <c r="A3" s="4" t="inlineStr">
        <is>
          <t>Debt, principal amount</t>
        </is>
      </c>
      <c r="C3" s="6" t="n">
        <v>315419000</v>
      </c>
      <c r="E3" s="6" t="n">
        <v>456214000</v>
      </c>
    </row>
    <row r="4">
      <c r="A4" s="4" t="inlineStr">
        <is>
          <t>Interest rate on debt</t>
        </is>
      </c>
      <c r="F4" s="4" t="inlineStr">
        <is>
          <t>1.25%</t>
        </is>
      </c>
    </row>
    <row r="5">
      <c r="A5" s="4" t="inlineStr">
        <is>
          <t>Jacob Holm</t>
        </is>
      </c>
    </row>
    <row r="6">
      <c r="A6" s="3" t="inlineStr">
        <is>
          <t>Subsequent Event [Line Items]</t>
        </is>
      </c>
    </row>
    <row r="7">
      <c r="A7" s="4" t="inlineStr">
        <is>
          <t>Annual sales of acquiree</t>
        </is>
      </c>
      <c r="C7" s="6" t="n">
        <v>400000000</v>
      </c>
    </row>
    <row r="8">
      <c r="A8" s="4" t="inlineStr">
        <is>
          <t>Subsequent Event | Jacob Holm</t>
        </is>
      </c>
    </row>
    <row r="9">
      <c r="A9" s="3" t="inlineStr">
        <is>
          <t>Subsequent Event [Line Items]</t>
        </is>
      </c>
    </row>
    <row r="10">
      <c r="A10" s="4" t="inlineStr">
        <is>
          <t>Business acquisition purchase price</t>
        </is>
      </c>
      <c r="B10" s="6" t="n">
        <v>302000000</v>
      </c>
    </row>
    <row r="11">
      <c r="A11" s="4" t="inlineStr">
        <is>
          <t>Number of employees employed | employee</t>
        </is>
      </c>
      <c r="B11" s="5" t="n">
        <v>760</v>
      </c>
    </row>
    <row r="12">
      <c r="A12" s="4" t="inlineStr">
        <is>
          <t>Subsequent Event | 4.750% Term Loan Due 2029 | Senior Notes</t>
        </is>
      </c>
    </row>
    <row r="13">
      <c r="A13" s="3" t="inlineStr">
        <is>
          <t>Subsequent Event [Line Items]</t>
        </is>
      </c>
    </row>
    <row r="14">
      <c r="A14" s="4" t="inlineStr">
        <is>
          <t>Debt, principal amount</t>
        </is>
      </c>
      <c r="D14" s="6" t="n">
        <v>500000000</v>
      </c>
    </row>
    <row r="15">
      <c r="A15" s="4" t="inlineStr">
        <is>
          <t>Interest rate on debt</t>
        </is>
      </c>
      <c r="D15" s="4" t="inlineStr">
        <is>
          <t>4.75%</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9 Months Ended</t>
        </is>
      </c>
    </row>
    <row r="2">
      <c r="B2" s="2" t="inlineStr">
        <is>
          <t>Sep. 30, 2021</t>
        </is>
      </c>
    </row>
    <row r="3">
      <c r="A3" s="3" t="inlineStr">
        <is>
          <t>Organization, Consolidation and Presentation of Financial Statements [Abstract]</t>
        </is>
      </c>
    </row>
    <row r="4">
      <c r="A4" s="4" t="inlineStr">
        <is>
          <t>Organization</t>
        </is>
      </c>
      <c r="B4" s="4" t="inlineStr">
        <is>
          <t>ORGANIZATION Glatfelter Corporation and subsidiaries ("Glatfelter") is a leading global supplier of engineered materials with a strong focus on innovation and sustainability. Glatfelter's high quality, technology-driven, innovative, and customizable nonwovens solutions can be found in products that are Enhancing Everyday Life®. These include personal care and hygiene products, food and beverage filtration, critical cleaning products, medical and personal protection, packaging products, as well as home improvement and industrial applications. Headquartered in Charlotte, NC, the Company’s annualized net sales approximate $1.4 billion with approximately 3,300 employees worldwide. Glatfelter’s operations utilize a variety of manufacturing technologies including airlaid, wetlaid and spunlace with sixteen manufacturing sites located in the United States, Canada, Germany, the United Kingdom, France, Spain, and the Philippines. The Company has sales offices in all major geographies serving customers under the Glatfelter and Sontara brands. Additional information about Glatfelter may be found at www.glatfelter.com . The terms “we,” “us,” “our,” “the Company,” or “Glatfelter,” refer to Glatfelter Corporation and subsidiaries unless the context indicates otherwi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2T20:17:54Z</dcterms:created>
  <dcterms:modified xmlns:dcterms="http://purl.org/dc/terms/" xmlns:xsi="http://www.w3.org/2001/XMLSchema-instance" xsi:type="dcterms:W3CDTF">2021-11-02T20:17:54Z</dcterms:modified>
</cp:coreProperties>
</file>